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TOCK COMPENSATION" sheetId="10" state="visible" r:id="rId10"/>
    <sheet xmlns:r="http://schemas.openxmlformats.org/officeDocument/2006/relationships" name="COMPREHENSIVE INCOME (LOSS)" sheetId="11" state="visible" r:id="rId11"/>
    <sheet xmlns:r="http://schemas.openxmlformats.org/officeDocument/2006/relationships" name="EARNINGS PER COMMON SHARE" sheetId="12" state="visible" r:id="rId12"/>
    <sheet xmlns:r="http://schemas.openxmlformats.org/officeDocument/2006/relationships" name="BUSINESS COMBINATIONS" sheetId="13" state="visible" r:id="rId13"/>
    <sheet xmlns:r="http://schemas.openxmlformats.org/officeDocument/2006/relationships" name="SEGMENT INFORMATION"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RESTRUCTURING AND OTHER COSTS" sheetId="17" state="visible" r:id="rId17"/>
    <sheet xmlns:r="http://schemas.openxmlformats.org/officeDocument/2006/relationships" name="FINANCIAL INSTRUMENTS AND DERIV" sheetId="18" state="visible" r:id="rId18"/>
    <sheet xmlns:r="http://schemas.openxmlformats.org/officeDocument/2006/relationships" name="FAIR VALUE MEASUREMENT" sheetId="19" state="visible" r:id="rId19"/>
    <sheet xmlns:r="http://schemas.openxmlformats.org/officeDocument/2006/relationships" name="INCOME TAXES" sheetId="20" state="visible" r:id="rId20"/>
    <sheet xmlns:r="http://schemas.openxmlformats.org/officeDocument/2006/relationships" name="FINANCING ARRANGEMENTS" sheetId="21" state="visible" r:id="rId21"/>
    <sheet xmlns:r="http://schemas.openxmlformats.org/officeDocument/2006/relationships" name="GOODWILL AND INTANGIBLE ASSETS" sheetId="22" state="visible" r:id="rId22"/>
    <sheet xmlns:r="http://schemas.openxmlformats.org/officeDocument/2006/relationships" name="COMMITMENTS AND CONTINGENCIE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STOCK COMPENSATION (Tables)" sheetId="26" state="visible" r:id="rId26"/>
    <sheet xmlns:r="http://schemas.openxmlformats.org/officeDocument/2006/relationships" name="COMPREHENSIVE INCOME (LOSS) (Ta" sheetId="27" state="visible" r:id="rId27"/>
    <sheet xmlns:r="http://schemas.openxmlformats.org/officeDocument/2006/relationships" name="EARNINGS PER COMMON SHARE (Tabl" sheetId="28" state="visible" r:id="rId28"/>
    <sheet xmlns:r="http://schemas.openxmlformats.org/officeDocument/2006/relationships" name="SEGMENT INFORMATION (Tables)" sheetId="29" state="visible" r:id="rId29"/>
    <sheet xmlns:r="http://schemas.openxmlformats.org/officeDocument/2006/relationships" name="INVENTORIES (Tables)" sheetId="30" state="visible" r:id="rId30"/>
    <sheet xmlns:r="http://schemas.openxmlformats.org/officeDocument/2006/relationships" name="LEASES (Tables)" sheetId="31" state="visible" r:id="rId31"/>
    <sheet xmlns:r="http://schemas.openxmlformats.org/officeDocument/2006/relationships" name="RESTRUCTURING AND OTHER COSTS (" sheetId="32" state="visible" r:id="rId32"/>
    <sheet xmlns:r="http://schemas.openxmlformats.org/officeDocument/2006/relationships" name="FINANCIAL INSTRUMENTS AND DER_2" sheetId="33" state="visible" r:id="rId33"/>
    <sheet xmlns:r="http://schemas.openxmlformats.org/officeDocument/2006/relationships" name="FAIR VALUE MEASUREMENT (Tables)" sheetId="34" state="visible" r:id="rId34"/>
    <sheet xmlns:r="http://schemas.openxmlformats.org/officeDocument/2006/relationships" name="GOODWILL AND INTANGIBLE ASSETS "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TOCK COMPENSATION (Details)" sheetId="38" state="visible" r:id="rId38"/>
    <sheet xmlns:r="http://schemas.openxmlformats.org/officeDocument/2006/relationships" name="COMPREHENSIVE INCOME (LOSS) - S" sheetId="39" state="visible" r:id="rId39"/>
    <sheet xmlns:r="http://schemas.openxmlformats.org/officeDocument/2006/relationships" name="COMPREHENSIVE INCOME (LOSS) - A" sheetId="40" state="visible" r:id="rId40"/>
    <sheet xmlns:r="http://schemas.openxmlformats.org/officeDocument/2006/relationships" name="COMPREHENSIVE INCOME (LOSS) - B" sheetId="41" state="visible" r:id="rId41"/>
    <sheet xmlns:r="http://schemas.openxmlformats.org/officeDocument/2006/relationships" name="COMPREHENSIVE INCOME (LOSS) - R" sheetId="42" state="visible" r:id="rId42"/>
    <sheet xmlns:r="http://schemas.openxmlformats.org/officeDocument/2006/relationships" name="EARNINGS PER COMMON SHARE - EAR" sheetId="43" state="visible" r:id="rId43"/>
    <sheet xmlns:r="http://schemas.openxmlformats.org/officeDocument/2006/relationships" name="EARNINGS PER COMMON SHARE - ADD" sheetId="44" state="visible" r:id="rId44"/>
    <sheet xmlns:r="http://schemas.openxmlformats.org/officeDocument/2006/relationships" name="BUSINESS COMBINATIONS - ADDITIO" sheetId="45" state="visible" r:id="rId45"/>
    <sheet xmlns:r="http://schemas.openxmlformats.org/officeDocument/2006/relationships" name="SEGMENT INFORMATION - ADDITIONA" sheetId="46" state="visible" r:id="rId46"/>
    <sheet xmlns:r="http://schemas.openxmlformats.org/officeDocument/2006/relationships" name="SEGMENT INFORMATION - THIRD PAR" sheetId="47" state="visible" r:id="rId47"/>
    <sheet xmlns:r="http://schemas.openxmlformats.org/officeDocument/2006/relationships" name="SEGMENT INFORMATION - THIRD P_2" sheetId="48" state="visible" r:id="rId48"/>
    <sheet xmlns:r="http://schemas.openxmlformats.org/officeDocument/2006/relationships" name="SEGMENT INFORMATION - SEGMENT A" sheetId="49" state="visible" r:id="rId49"/>
    <sheet xmlns:r="http://schemas.openxmlformats.org/officeDocument/2006/relationships" name="INVENTORIES - ADDITIONAL INFORM" sheetId="50" state="visible" r:id="rId50"/>
    <sheet xmlns:r="http://schemas.openxmlformats.org/officeDocument/2006/relationships" name="INVENTORIES - SUMMARY OF INVENT" sheetId="51" state="visible" r:id="rId51"/>
    <sheet xmlns:r="http://schemas.openxmlformats.org/officeDocument/2006/relationships" name="LEASES - Additional Information" sheetId="52" state="visible" r:id="rId52"/>
    <sheet xmlns:r="http://schemas.openxmlformats.org/officeDocument/2006/relationships" name="LEASES - Assets and Liabilities" sheetId="53" state="visible" r:id="rId53"/>
    <sheet xmlns:r="http://schemas.openxmlformats.org/officeDocument/2006/relationships" name="LEASES - Lease Costs (Details)" sheetId="54" state="visible" r:id="rId54"/>
    <sheet xmlns:r="http://schemas.openxmlformats.org/officeDocument/2006/relationships" name="LEASES - Contractual Maturity D" sheetId="55" state="visible" r:id="rId55"/>
    <sheet xmlns:r="http://schemas.openxmlformats.org/officeDocument/2006/relationships" name="LEASES - Contractual Maturities" sheetId="56" state="visible" r:id="rId56"/>
    <sheet xmlns:r="http://schemas.openxmlformats.org/officeDocument/2006/relationships" name="LEASES - Supplemental Cash Flow" sheetId="57" state="visible" r:id="rId57"/>
    <sheet xmlns:r="http://schemas.openxmlformats.org/officeDocument/2006/relationships" name="RESTRUCTURING AND OTHER COSTS -" sheetId="58" state="visible" r:id="rId58"/>
    <sheet xmlns:r="http://schemas.openxmlformats.org/officeDocument/2006/relationships" name="RESTRUCTURING AND OTHER COSTS_2" sheetId="59" state="visible" r:id="rId59"/>
    <sheet xmlns:r="http://schemas.openxmlformats.org/officeDocument/2006/relationships" name="RESTRUCTURING AND OTHER COSTS_3" sheetId="60" state="visible" r:id="rId60"/>
    <sheet xmlns:r="http://schemas.openxmlformats.org/officeDocument/2006/relationships" name="FINANCIAL INSTRUMENTS AND DER_3" sheetId="61" state="visible" r:id="rId61"/>
    <sheet xmlns:r="http://schemas.openxmlformats.org/officeDocument/2006/relationships" name="FINANCIAL INSTRUMENTS AND DER_4" sheetId="62" state="visible" r:id="rId62"/>
    <sheet xmlns:r="http://schemas.openxmlformats.org/officeDocument/2006/relationships" name="FINANCIAL INSTRUMENTS AND DER_5" sheetId="63" state="visible" r:id="rId63"/>
    <sheet xmlns:r="http://schemas.openxmlformats.org/officeDocument/2006/relationships" name="FINANCIAL INSTRUMENTS AND DER_6" sheetId="64" state="visible" r:id="rId64"/>
    <sheet xmlns:r="http://schemas.openxmlformats.org/officeDocument/2006/relationships" name="FINANCIAL INSTRUMENTS AND DER_7" sheetId="65" state="visible" r:id="rId65"/>
    <sheet xmlns:r="http://schemas.openxmlformats.org/officeDocument/2006/relationships" name="FINANCIAL INSTRUMENTS AND DER_8" sheetId="66" state="visible" r:id="rId66"/>
    <sheet xmlns:r="http://schemas.openxmlformats.org/officeDocument/2006/relationships" name="FAIR VALUE MEASUREMENT - ADDITI" sheetId="67" state="visible" r:id="rId67"/>
    <sheet xmlns:r="http://schemas.openxmlformats.org/officeDocument/2006/relationships" name="FAIR VALUE MEASUREMENT - ASSETS" sheetId="68" state="visible" r:id="rId68"/>
    <sheet xmlns:r="http://schemas.openxmlformats.org/officeDocument/2006/relationships" name="INCOME TAXES - ADDITIONAL INFOR" sheetId="69" state="visible" r:id="rId69"/>
    <sheet xmlns:r="http://schemas.openxmlformats.org/officeDocument/2006/relationships" name="FINANCING ARRANGEMENTS (Details"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COMMITMENTS AND CONTINGENCIES (" sheetId="75" state="visible" r:id="rId75"/>
    <sheet xmlns:r="http://schemas.openxmlformats.org/officeDocument/2006/relationships" name="Uncategorized Items - xray-2019" sheetId="76" state="visible" r:id="rId76"/>
  </sheets>
  <definedNames/>
  <calcPr calcId="124519" fullCalcOnLoad="1"/>
</workbook>
</file>

<file path=xl/sharedStrings.xml><?xml version="1.0" encoding="utf-8"?>
<sst xmlns="http://schemas.openxmlformats.org/spreadsheetml/2006/main" uniqueCount="666">
  <si>
    <t>Cover Page - shares</t>
  </si>
  <si>
    <t>9 Months Ended</t>
  </si>
  <si>
    <t>Sep. 30, 2019</t>
  </si>
  <si>
    <t>Nov. 05, 2019</t>
  </si>
  <si>
    <t>Cover page.</t>
  </si>
  <si>
    <t>Document Quarterly Report</t>
  </si>
  <si>
    <t>true</t>
  </si>
  <si>
    <t>Document Transition Report</t>
  </si>
  <si>
    <t>false</t>
  </si>
  <si>
    <t>Document Type</t>
  </si>
  <si>
    <t>10-Q</t>
  </si>
  <si>
    <t>Document Period End Date</t>
  </si>
  <si>
    <t>Sep. 30,
		2019</t>
  </si>
  <si>
    <t>Entity File Number</t>
  </si>
  <si>
    <t>0-16211</t>
  </si>
  <si>
    <t>Entity Registrant Name</t>
  </si>
  <si>
    <t>DENTSPLY SIRONA Inc.</t>
  </si>
  <si>
    <t>Entity Incorporation, State or Country Code</t>
  </si>
  <si>
    <t>DE</t>
  </si>
  <si>
    <t>Entity Tax Identification Number</t>
  </si>
  <si>
    <t>39-1434669</t>
  </si>
  <si>
    <t>Entity Address, Address Line One</t>
  </si>
  <si>
    <t>13320 Ballantyne Corporate Place</t>
  </si>
  <si>
    <t>Entity Address, City or Town</t>
  </si>
  <si>
    <t>Charlotte</t>
  </si>
  <si>
    <t>Entity Address, State or Province</t>
  </si>
  <si>
    <t>NC</t>
  </si>
  <si>
    <t>Entity Address, Postal Zip Code</t>
  </si>
  <si>
    <t>28277-3607</t>
  </si>
  <si>
    <t>City Area Code</t>
  </si>
  <si>
    <t>844</t>
  </si>
  <si>
    <t>Local Phone Number</t>
  </si>
  <si>
    <t>848-0137</t>
  </si>
  <si>
    <t>Entity Central Index Key</t>
  </si>
  <si>
    <t>0000818479</t>
  </si>
  <si>
    <t>Current Fiscal Year End Date</t>
  </si>
  <si>
    <t>--12-31</t>
  </si>
  <si>
    <t>Title of 12(b) Security</t>
  </si>
  <si>
    <t>Common Stock, par value $.01 per share</t>
  </si>
  <si>
    <t>Trading Symbol</t>
  </si>
  <si>
    <t>XRAY</t>
  </si>
  <si>
    <t>Security Exchange Name</t>
  </si>
  <si>
    <t>NASDAQ</t>
  </si>
  <si>
    <t>Entity Current Reporting Status</t>
  </si>
  <si>
    <t>Yes</t>
  </si>
  <si>
    <t>Entity Interactive Data Current</t>
  </si>
  <si>
    <t>Entity Filer Category</t>
  </si>
  <si>
    <t>Large Accelerated Filer</t>
  </si>
  <si>
    <t>Small Business Entity</t>
  </si>
  <si>
    <t>Emerging Growth Company</t>
  </si>
  <si>
    <t>Entity Shell Company</t>
  </si>
  <si>
    <t>Entity Common Stock, Shares Outstanding</t>
  </si>
  <si>
    <t>Document Fiscal Year Focus</t>
  </si>
  <si>
    <t>2019</t>
  </si>
  <si>
    <t>Document Fiscal Period Focus</t>
  </si>
  <si>
    <t>Q3</t>
  </si>
  <si>
    <t>Amendment Flag</t>
  </si>
  <si>
    <t>CONSOLIDATED STATEMENTS OF OPERATIONS - USD ($) shares in Millions, $ in Millions</t>
  </si>
  <si>
    <t>3 Months Ended</t>
  </si>
  <si>
    <t>Sep. 30, 2018</t>
  </si>
  <si>
    <t>Income Statement [Abstract]</t>
  </si>
  <si>
    <t>Net sales</t>
  </si>
  <si>
    <t>Cost of products sold</t>
  </si>
  <si>
    <t>Gross profit</t>
  </si>
  <si>
    <t>Selling, general and administrative expenses</t>
  </si>
  <si>
    <t>Goodwill impairment</t>
  </si>
  <si>
    <t>Restructuring and other costs</t>
  </si>
  <si>
    <t>Operating income (loss)</t>
  </si>
  <si>
    <t>Other income and expenses:</t>
  </si>
  <si>
    <t>Interest expense</t>
  </si>
  <si>
    <t>Interest income</t>
  </si>
  <si>
    <t>Other expense (income), net</t>
  </si>
  <si>
    <t>Income (loss) before income taxes</t>
  </si>
  <si>
    <t>Provision for income taxes</t>
  </si>
  <si>
    <t>Net income (loss)</t>
  </si>
  <si>
    <t>Less: Net (loss) income attributable to noncontrolling interest</t>
  </si>
  <si>
    <t>Net income (loss) attributable to Dentsply Sirona</t>
  </si>
  <si>
    <t>Earnings Per Share [Abstract]</t>
  </si>
  <si>
    <t>Basic (in dollars per share)</t>
  </si>
  <si>
    <t>Diluted (in dollars per share)</t>
  </si>
  <si>
    <t>Weighted average common shares outstanding:</t>
  </si>
  <si>
    <t>Basic (in shares)</t>
  </si>
  <si>
    <t>Diluted (in shares)</t>
  </si>
  <si>
    <t>CONSOLIDATED STATEMENTS OF COMPREHENSIVE INCOME (LOSS) - USD ($) $ in Millions</t>
  </si>
  <si>
    <t>Statement of Comprehensive Income [Abstract]</t>
  </si>
  <si>
    <t>Other comprehensive (loss) income, net of tax:</t>
  </si>
  <si>
    <t>Foreign currency translation loss</t>
  </si>
  <si>
    <t>Net gain on derivative financial instruments</t>
  </si>
  <si>
    <t>Net realized holding gain on available for sale securities</t>
  </si>
  <si>
    <t>Pension liability gain</t>
  </si>
  <si>
    <t>Total other comprehensive loss, net of tax</t>
  </si>
  <si>
    <t>Total comprehensive (loss) income</t>
  </si>
  <si>
    <t>Less: Comprehensive (loss) income attributable to noncontrolling interests</t>
  </si>
  <si>
    <t>Total comprehensive (loss) income attributable to Dentsply Sirona</t>
  </si>
  <si>
    <t>CONSOLIDATED BALANCE SHEETS - USD ($) $ in Millions</t>
  </si>
  <si>
    <t>Dec. 31, 2018</t>
  </si>
  <si>
    <t>Current Assets:</t>
  </si>
  <si>
    <t>Cash and cash equivalents</t>
  </si>
  <si>
    <t>Accounts and notes receivables-trade, net</t>
  </si>
  <si>
    <t>Inventories, net</t>
  </si>
  <si>
    <t>Prepaid expenses and other current assets, net</t>
  </si>
  <si>
    <t>Total Current Assets</t>
  </si>
  <si>
    <t>Property, plant, and equipment, net</t>
  </si>
  <si>
    <t>Operating lease right-of-use assets, net</t>
  </si>
  <si>
    <t>Identifiable intangible assets, net</t>
  </si>
  <si>
    <t>Goodwill, net</t>
  </si>
  <si>
    <t>Other noncurrent assets, net</t>
  </si>
  <si>
    <t>Total Assets</t>
  </si>
  <si>
    <t>Current Liabilities:</t>
  </si>
  <si>
    <t>Accounts payable</t>
  </si>
  <si>
    <t>Accrued liabilities</t>
  </si>
  <si>
    <t>Income taxes payable</t>
  </si>
  <si>
    <t>Notes payable and current portion of long-term debt</t>
  </si>
  <si>
    <t>Total Current Liabilities</t>
  </si>
  <si>
    <t>Long-term debt</t>
  </si>
  <si>
    <t>Operating leases</t>
  </si>
  <si>
    <t>Deferred income taxes</t>
  </si>
  <si>
    <t>Other noncurrent liabilities</t>
  </si>
  <si>
    <t>Total Liabilities</t>
  </si>
  <si>
    <t>Commitments and contingencies</t>
  </si>
  <si>
    <t>Equity:</t>
  </si>
  <si>
    <t>Preferred stock, $1.00 par value; 0.25 million shares authorized; no shares issued</t>
  </si>
  <si>
    <t>Common stock, $.01 par value; 400.0 million shares authorized and 264.5 million shares issued at June 30, 2019 and December 31, 2018, respectively; 222.3 million and 223.0 million shares outstanding at June 30, 2019 and December 31, 2018, respectively</t>
  </si>
  <si>
    <t>Capital in excess of par value</t>
  </si>
  <si>
    <t>Retained earnings</t>
  </si>
  <si>
    <t>Accumulated other comprehensive loss</t>
  </si>
  <si>
    <t>Treasury stock, at cost, 42.2 million and 41.5 million shares at September 30, 2019 and December 31, 2018, respectively</t>
  </si>
  <si>
    <t>Total Dentsply Sirona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HANGES IN EQUITY - USD ($) $ in Millions</t>
  </si>
  <si>
    <t>Total</t>
  </si>
  <si>
    <t>Common Stock</t>
  </si>
  <si>
    <t>Capital in Excess of Par Value</t>
  </si>
  <si>
    <t>Retained Earnings</t>
  </si>
  <si>
    <t>Accumulated Other Comprehensive Loss</t>
  </si>
  <si>
    <t>Treasury Stock</t>
  </si>
  <si>
    <t>Noncontrolling Interests</t>
  </si>
  <si>
    <t>Beginning Balance at Dec. 31, 2017</t>
  </si>
  <si>
    <t>Increase (Decrease) in Stockholders' Equity [Roll Forward]</t>
  </si>
  <si>
    <t>Other comprehensive income (loss)</t>
  </si>
  <si>
    <t>Exercise of stock options</t>
  </si>
  <si>
    <t>Reclassification on adoption of ASU | ASU 2016-16</t>
  </si>
  <si>
    <t>Reclassification on adoption of ASU | ASU 2018-02</t>
  </si>
  <si>
    <t>Stock based compensation expense</t>
  </si>
  <si>
    <t>RSU distributions</t>
  </si>
  <si>
    <t>RSU dividends</t>
  </si>
  <si>
    <t>Cash dividends</t>
  </si>
  <si>
    <t>Ending Balance at Mar. 31, 2018</t>
  </si>
  <si>
    <t>Ending Balance at Sep. 30, 2018</t>
  </si>
  <si>
    <t>Beginning Balance at Mar. 31, 2018</t>
  </si>
  <si>
    <t>Treasury shares purchased</t>
  </si>
  <si>
    <t>Ending Balance at Jun. 30, 2018</t>
  </si>
  <si>
    <t>Beginning Balance at Dec. 31, 2018</t>
  </si>
  <si>
    <t>Divestiture of noncontrolling interest</t>
  </si>
  <si>
    <t>Funding of Employee Stock Ownership Plan</t>
  </si>
  <si>
    <t>Ending Balance at Mar. 31, 2019</t>
  </si>
  <si>
    <t>Ending Balance at Sep. 30, 2019</t>
  </si>
  <si>
    <t>Beginning Balance at Mar. 31, 2019</t>
  </si>
  <si>
    <t>Ending Balance at Jun. 30, 2019</t>
  </si>
  <si>
    <t>CONSOLIDATED STATEMENTS OF CHANGES IN EQUITY (Parenthetical) - $ / shares</t>
  </si>
  <si>
    <t>Jun. 30, 2019</t>
  </si>
  <si>
    <t>Mar. 31, 2019</t>
  </si>
  <si>
    <t>Jun. 30, 2018</t>
  </si>
  <si>
    <t>Mar. 31, 2018</t>
  </si>
  <si>
    <t>Statement of Stockholders' Equity [Abstract]</t>
  </si>
  <si>
    <t>Cash dividends (in dollars per share)</t>
  </si>
  <si>
    <t>CONSOLIDATED STATEMENTS OF CASH FLOWS - USD ($) $ in Millions</t>
  </si>
  <si>
    <t>Cash flows from operating activities:</t>
  </si>
  <si>
    <t>Adjustments to reconcile net income (loss) to net cash provided by operating activities:</t>
  </si>
  <si>
    <t>Depreciation</t>
  </si>
  <si>
    <t>Amortization of intangible assets</t>
  </si>
  <si>
    <t>Amortization of deferred financing costs</t>
  </si>
  <si>
    <t>Fixed asset impairment</t>
  </si>
  <si>
    <t>Indefinite-lived intangible asset impairment</t>
  </si>
  <si>
    <t>Definite-lived intangible asset impairment</t>
  </si>
  <si>
    <t>Restructuring and other costs - non-cash</t>
  </si>
  <si>
    <t>Other non-cash income</t>
  </si>
  <si>
    <t>Loss on disposal of property, plant and equipment</t>
  </si>
  <si>
    <t>Gain on divestiture of noncontrolling interest</t>
  </si>
  <si>
    <t>Gain on sale of business or product line</t>
  </si>
  <si>
    <t>Gain on sale of equity security</t>
  </si>
  <si>
    <t>Changes in operating assets and liabilities, net of acquisitions:</t>
  </si>
  <si>
    <t>Accounts and notes receivable-trade, net</t>
  </si>
  <si>
    <t>Income taxes</t>
  </si>
  <si>
    <t>Net cash provided by operating activities</t>
  </si>
  <si>
    <t>Cash flows from investing activities:</t>
  </si>
  <si>
    <t>Capital expenditures</t>
  </si>
  <si>
    <t>Cash paid for acquisitions of businesses and equity investments, net of cash acquired</t>
  </si>
  <si>
    <t>Cash received from sale of business or product line</t>
  </si>
  <si>
    <t>Cash received on derivatives contracts</t>
  </si>
  <si>
    <t>Cash paid on derivatives contracts</t>
  </si>
  <si>
    <t>Expenditures for identifiable intangible assets</t>
  </si>
  <si>
    <t>Purchase of short-term investments</t>
  </si>
  <si>
    <t>Liquidation of short-term investments</t>
  </si>
  <si>
    <t>Proceeds from sale of equity security</t>
  </si>
  <si>
    <t>Proceeds from sale of property, plant and equipment, net</t>
  </si>
  <si>
    <t>Net cash used in investing activities</t>
  </si>
  <si>
    <t>Cash flows from financing activities:</t>
  </si>
  <si>
    <t>Repayments on short-term borrowings, net</t>
  </si>
  <si>
    <t>Cash paid for treasury stock</t>
  </si>
  <si>
    <t>Cash dividends paid</t>
  </si>
  <si>
    <t>Proceeds from long-term borrowings, net of deferred financing costs</t>
  </si>
  <si>
    <t>Repayments on long-term borrowings</t>
  </si>
  <si>
    <t>Proceeds from exercised stock options</t>
  </si>
  <si>
    <t>Cash paid for contingent consideration on prior acquisition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IGNIFICANT ACCOUNTING POLICIES</t>
  </si>
  <si>
    <t>Accounting Policies [Abstract]</t>
  </si>
  <si>
    <t>SIGNIFICANT ACCOUNTING POLICIES Basis of Presentation The accompanying unaudited interim consolidated financial statements have been prepared in accordance with accounting principles generally accepted in the United States of America (“US GAAP”) and the rules of the U.S. Securities and Exchange Commission (“SEC”). The year-end consolidated balance sheet data was derived from audited financial statements, but does not include all disclosures required by US GAAP. In the opinion of management, all adjustments (consisting only of normal recurring adjustments) considered necessary for a fair statement of the results for interim periods have been included. Results for interim periods should not be considered indicative of results for a full year. These financial statements and related notes contain the accounts of DENTSPLY SIRONA Inc. and Subsidiaries (“Dentsply Sirona” or the “Company”) on a consolidated basis and should be read in conjunction with the consolidated financial statements and notes included in the Company’s most recent Form 10-K for the year ended December 31, 2018. The accounting policies of the Company, as applied in the interim consolidated financial statements presented herein are substantially the same as presented in the Company’s Form 10-K for the year ended December 31, 2018, except as may be indicated below. Revenue Recognition At September 30, 2019, the Company had $28.8 million of deferred revenue recorded in Accrued liabilities in the Consolidated Balance Sheets. The Company expects to recognize significantly all of the deferred revenue within the next 12 months. Accounts and Notes Receivable The Company records a provision for doubtful accounts, which is included in Selling, general, and administrative expenses in the Consolidated Statements of Operations. Accounts and notes receivables – trade, net are stated net of allowances for doubtful accounts and trade discounts, which were $29.7 million at September 30, 2019 and $24.5 million at December 31, 2018. Recently Adopted Accounting Pronouncements In February 2016, the FASB issued ASU No. 2016-02, Leases (Topic 842) with subsequent amendments (collectively, “ASC 842”). The Company adopted the new leasing standards on January 1, 2019 using the modified retrospective approach transition method. Results for reporting periods beginning after January 1, 2019 are presented under ASC 842, while prior periods are not adjusted and continue to be reported in accordance with historic accounting under ASC 840. The Company elected the package of practical expedients permitted under the transition guidance within the standard, which eliminates the reassessment of past leases, their classification and initial direct costs for existing leases. The Company did not elect to adopt the hindsight practical expedient. The Company recognized material right-of-use assets and liabilities in the Consolidated Balance Sheets for its operating lease commitments with terms greater than 12 months. See Note 8, Leases for additional information. The impact of adopting this standard, by financial statement line item, on January 1, 2019 were as follows: (in millions) January 1, 2019 Assets Operating lease right-of-use assets, net $ 167.1 Property, plant, and equipment, net 1.8 Liabilities Accrued liabilities $ 39.4 Notes payable and current portion of long-term debt 0.2 Long-term debt 1.5 Operating lease liabilities 126.5 In August 2017, the FASB issued ASU No. 2017-12, “Derivatives and Hedging.” This newly issued accounting standard improves the financial reporting and disclosure of hedging relationships to better portray the economic results of an entity’s risk management activities in its financial statements. The amendments in this update make improvements to simplify the application of the hedge accounting guidance in current US GAAP based on the feedback received from preparers, auditors, users and other stakeholders. More specifically, this update expands and refines hedge accounting for both nonfinancial and financial risk components and aligns the recognition and presentation of the effects of the hedging instruments and the hedged items in the financial statements. The effect of adoption should be reflected as of the beginning of the fiscal year of adoption.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Company adopted this accounting standard during the three months ended March 31, 2019. The adoption of this standard did not materially impact the statements of operations, financial position, cash flows, and disclosures. Recently Issued Accounting Pronouncements Not Yet Adopted In August 2018, the FASB issued ASU No. 2018-14 "Compensation - Retirement Benefits - Defined Benefit Plans - General (Subtopic 715-20): Disclosure Framework - Changes to the Disclosure Requirements for Defined Benefit Plans." This newly issued accounting standard changes disclosure requirements for defined benefit plans, including removal and modification of existing disclosures. The amendments in this standard are required for fiscal years ending after December 15, 2020. Early adoption is permitted. The amendments should be applied on a retrospective basis for all periods presented. The Company is currently assessing the impact that this standard will have on its disclosures.</t>
  </si>
  <si>
    <t>STOCK COMPENSATION</t>
  </si>
  <si>
    <t>Share-based Payment Arrangement [Abstract]</t>
  </si>
  <si>
    <t>STOCK COMPENSATION The following represents total stock based compensation expense for non-qualified stock options, RSUs and the tax related benefit for the three and nine months ended September 30, 2019 and 2018: Three Months Ended Nine Months Ended (in millions) 2019 2018 2019 2018 Stock option expense $ 0.6 $ 1.7 $ 5.6 $ 5.1 RSU expense 14.6 3.4 43.4 9.2 Total stock based compensation expense $ 15.2 $ 5.1 $ 49.0 $ 14.3 Related deferred income tax benefit $ 1.8 $ 0.8 $ 6.8 $ 2.4 For the three and nine months ended September 30, 2019, stock compensation expense was $15.2 million and $49.0 million, respectively, of which $14.7 million and $47.5 million, respectively, was recorded in Selling, general, and administrative expense, and $0.5 million and $1.5 million, respectively, was recorded in Cost of products sold in the Consolidated Statements of Operations. For the three and nine months ended September 30, 2018, stock compensation expense was $5.1 million and $14.3 million, respectively, of which $4.4 million and $12.6 million, respectively, was recorded in Selling, general, and administrative expense, and $0.1 million and $0.5 million, respectively, was recorded in Cost of products sold in the Consolidated Statements of Operations. For the three and nine months ended September 30, 2018, the Company recorded expense of $0.6 million and $1.2 million, respectively, in Restructuring and other costs in the Consolidated Statements of Operations. For the nine months ended September 30, 2018, the Company lowered the likely payout level on certain performance-based grants. During the nine months ended September 30, 2019, the Company granted certain performance-based RSUs issued under the 2016 Omnibus Incentive Plan to provide performance targets for the Company's three year restructuring program. The adjusted operating income margin performance target approximates the adjusted operating income margin targets previously disclosed by the Company as part of its effort to support revenue growth and margin expansion. For vesting to occur an adjusted operating income margin target must be achieved over a period of four consecutive quarters, and an adjusted operating income margin above that target threshold as measured at the end of the subsequent quarter, all calculated on a trailing four quarter basis. The performance period began on January 1, 2019 and concludes on December 31, 2022.</t>
  </si>
  <si>
    <t>COMPREHENSIVE INCOME (LOSS)</t>
  </si>
  <si>
    <t>COMPREHENSIVE INCOME [Abstract]</t>
  </si>
  <si>
    <t>COMPREHENSIVE INCOME (LOSS) The following summarizes the components of Other comprehensive income (loss), net of tax, for the three and nine months ended September 30, 2019 and 2018: Three Months Ended Nine Months Ended (in millions) 2019 2018 2019 2018 Foreign currency translation losses $ (147.2) $ (30.1) $ (164.2) $ (169.5) Foreign currency translation gain on hedges of net investments 19.7 1.2 19.1 13.3 These amounts are recorded in Accumulated other comprehensive loss ("AOCI"), net of any related tax adjustments. At September 30, 2019 and December 31, 2018, the cumulative tax adjustments were $143.8 million and $157.4 million, respectively, primarily related to foreign currency translation gains and losses. The cumulative foreign currency translation adjustments included translation losses of $337.1 million and $172.9 million at September 30, 2019 and December 31, 2018, respectively, and cumulative gains on loans designated as hedges of net investments of $92.7 million and $111.8 million, respectively. These foreign currency translation gains and losses were partially offset by movements on derivative financial instruments. Changes in AOCI, net of tax, by component for the nine months ended September 30, 2019 and 2018 were as follows: (in millions) Foreign Currency Translation Gain (Loss) Gain (Loss) on Cash Flow Hedges Gain (Loss) on Net Investment Hedges Pension Liability Gain (Loss) Total Balance, net of tax, at December 31, 2018 $ (284.7) $ 0.6 $ (111.4) $ (83.2) $ (478.7) Other comprehensive (loss) income before reclassifications and tax impact (134.0) (18.6) 31.7 — (120.9) Tax (expense) benefit (11.1) 4.5 (7.0) — (13.6) Other comprehensive (loss) income, net of tax, before reclassifications (145.1) (14.1) 24.7 — (134.5) Amounts reclassified from accumulated other comprehensive income, net of tax — 1.4 — 2.7 4.1 Net (decrease) increase in other comprehensive loss (145.1) (12.7) 24.7 2.7 (130.4) Balance, net of tax, at September 30, 2019 $ (429.8) $ (12.1) $ (86.7) $ (80.5) $ (609.1) (in millions) Foreign Currency Translation Gain (Loss) Gain (Loss) on Cash Flow Hedges Gain (Loss) on Net Investment Hedges Net Unrealized Holding Gain on Available-for-sale Securities Pension Liability Gain (Loss) Total Balance, net of tax, at December 31, 2017 $ (104.5) $ (12.6) $ (127.6) $ 44.3 $ (90.6) $ (291.0) Other comprehensive (loss) income before reclassifications and tax impact (131.6) (2.2) 28.9 — 2.4 (102.5) Tax (expense) benefit (24.6) — (15.3) — (0.6) (40.5) Other comprehensive (loss) income, net of tax, before reclassifications (156.2) (2.2) 13.6 — 1.8 (143.0) Amounts reclassified from accumulated other comprehensive income (loss), net of tax — 8.4 — (44.3) 3.4 (32.5) Net (decrease) increase in other comprehensive loss (156.2) 6.2 13.6 (44.3) 5.2 (175.5) Balance, net of tax, at September 30, 2018 $ (260.7) $ (6.4) $ (114.0) $ — $ (85.4) $ (466.5) Reclassifications out of AOCI to the Consolidated Statements of Operations for the three and nine months ended September 30, 2019 and 2018 were as follows: Details about AOCI Components Amounts Reclassified from AOCI Affected Line Item in the Consolidated Statements of Operations Three Months Ended (in millions) 2019 2018 Loss on derivative financial instruments: Interest rate swaps $ (0.7) $ (0.6) Interest expense Foreign exchange forward contracts 0.5 (1.8) Cost of products sold Net loss before tax (0.2) (2.4) Tax impact — 0.4 Provision (benefit) for income taxes Net loss after tax $ (0.2) $ (2.0) Amortization of defined benefit pension and other postemployment benefit items: Amortization of prior service benefits $ 0.2 $ 0.1 (a) Amortization of net actuarial losses (1.4) (1.5) (a) Net loss before tax (1.2) (1.4) Tax impact 0.3 0.4 Provision (benefit) for income taxes Net loss after tax $ (0.9) $ (1.0) Total reclassifications for the period $ (1.1) $ (3.0) (a) These AOCI components are included in the computation of net periodic benefit cost for the three months ended September 30, 2019 and 2018. Details about AOCI Components Amounts Reclassified from AOCI Affected Line Item in the Consolidated Statements of Operations Nine Months Ended (in millions) 2019 2018 Loss on derivative financial instruments: Interest rate swaps $ (1.8) $ (1.7) Interest expense Foreign exchange forward contracts 0.4 (7.9) Cost of products sold Net loss before tax (1.4) (9.6) Tax impact — 1.2 Provision (benefit) for income taxes Net loss after tax $ (1.4) $ (8.4) Net unrealized holding gain on available-for-sale securities: Available-for-sale securities $ — $ 45.0 Other expense (income), net Tax impact — (0.7) Provision (benefit) for income taxes Net gain after tax $ — $ 44.3 Amortization of defined benefit pension and other postemployment benefit items: Amortization of prior service benefits $ 0.4 $ 0.1 (a) Amortization of net actuarial losses (4.1) (4.9) (a) Net loss before tax (3.7) (4.8) Tax impact 1.0 1.4 Provision (benefit) for income taxes Net loss after tax $ (2.7) $ (3.4) Total reclassifications for the period $ (4.1) $ 32.5 (a) These AOCI components are included in the computation of net periodic benefit cost for the nine months ended September 30, 2019 and 2018.</t>
  </si>
  <si>
    <t>EARNINGS PER COMMON SHARE</t>
  </si>
  <si>
    <t>EARNINGS PER COMMON SHARE The calculation of earnings per common share for the three and nine months ended September 30 were as follows: Basic Earnings Per Common Share Computation Three Months Ended Nine Months Ended (in millions, except per share amounts) 2019 2018 2019 2018 Net income (loss) attributable to Dentsply Sirona $ 85.0 $ 28.0 $ 160.6 $ (1,012.8) Weighted average common shares outstanding 223.1 222.4 223.5 224.9 Earnings (loss) per common share - basic $ 0.38 $ 0.13 $ 0.72 $ (4.50) Diluted Earnings Per Common Share Computation Three Months Ended Nine Months Ended (in millions, except per share amounts) 2019 2018 2019 2018 Net income (loss) attributable to Dentsply Sirona $ 85.0 $ 28.0 $ 160.6 $ (1,012.8) Weighted average common shares outstanding 223.1 222.4 223.5 224.9 Incremental weighted average shares from assumed exercise of dilutive options from stock-based compensation awards 1.8 1.3 1.7 — Total weighted average diluted shares outstanding 224.9 223.7 225.2 224.9 Earnings (loss) per common share - diluted $ 0.38 $ 0.13 $ 0.71 $ (4.50) The calculation of weighted average diluted common shares outstanding excludes stock options and RSUs of 2.5 million and 3.4 million equivalent shares of common stock that were outstanding during the three and nine months ended September 30, 2019, respectively, because their effect would be antidilutive. There were 4.4 million and 5.1 million antidilutive equivalent shares of common stock outstanding during the three and nine months ended September 30, 2018, respectively.</t>
  </si>
  <si>
    <t>BUSINESS COMBINATIONS</t>
  </si>
  <si>
    <t>Business Combinations [Abstract]</t>
  </si>
  <si>
    <t>BUSINESS COMBINATIONSOn May 1, 2018, the Company acquired all of the outstanding shares of privately held OraMetrix, Inc. for $120.0 million, with an additional payment totaling $30.0 million, subject to meeting certain earn-out provisions. During the three months ended March 31, 2019, the Company paid the earn-out provision. OraMetrix specializes in orthodontic treatment planning software, wire bending, and clear aligner manufacturing and is headquartered in Richardson, Texas.</t>
  </si>
  <si>
    <t>SEGMENT INFORMATION</t>
  </si>
  <si>
    <t>Segment Reporting [Abstract]</t>
  </si>
  <si>
    <t>SEGMENT INFORMATION The Company has numerous operating businesses covering a wide range of dental consumable products, dental technology, and dental equipment products primarily serving the professional dental market, and certain healthcare products. Professional dental products represented approximately 92% of net sales for the three and nine months ended September 30, 2019 and September 30, 2018, respectively. The operating businesses are combined into two operating groups, which generally have overlapping geographical presence, customer bases, distribution channels, and regulatory oversight. These operating groups are considered the Company’s reportable segments as the Company’s chief operating decision-maker regularly reviews financial results at the operating group level and uses this information to manage the Company’s operations. The accounting policies of the segments are consistent with those described in the Company’s most recently filed Form 10-K, in the summary of significant accounting policies. The Company evaluates performance of the segments based on the groups’ net third party sales, excluding precious metal content, and segment adjusted operating income. Net third party sales excluding precious metal content is considered a measure not calculated in accordance with US GAAP, and is therefore considered a non-US GAAP measure. Management believes that the presentation of net sales, excluding precious metal content, provides useful information to investors because a portion of Dentsply Sirona’s net sales is comprised of sales of precious metals generated through sales of the Company’s precious metal dental alloy products, which are used by third parties to construct crown and bridge materials. Due to the fluctuations of precious metal prices and because the cost of the precious metal content of the Company’s sales is largely passed through to customers and has minimal effect on earnings, Dentsply Sirona reports net sales both with and without precious metal content to show the Company’s performance independent of precious metal price volatility and to enhance comparability of performance between periods. The Company uses its cost of precious metal purchased as a proxy for the precious metal content of sales, as the precious metal content of sales is not separately tracked and invoiced to customers. The Company believes that it is reasonable to use the cost of precious metal content purchased in this manner since precious metal dental alloy sale prices are typically adjusted when the prices of underlying precious metals change. The Company’s exclusion of precious metal content in the measurement of net third party sales enhances comparability of performance between periods as it excludes the fluctuating market prices of the precious metal content. The Company also evaluates segment performance based on each segment’s adjusted operating income before provision for income taxes and interest. Segment adjusted operating income is defined as operating income before income taxes and before certain corporate headquarter unallocated costs, restructuring and other costs, interest expense, interest income, other expense (income), net, amortization of intangible assets, and depreciation resulting from the fair value step-up of property, plant and equipment from acquisitions. The Company’s segment adjusted operating income is considered a non-US GAAP measure. A description of the products and services provided within each of the Company’s two operating segments is provided below. During the three and nine months ended September 30, 2019, certain reclassifications have been made to prior year’s data in order to conform to current year presentation. Specifically, during the three months ended March 31, 2019; the Company moved the dental laboratory business into the Consumables segment as the products sold from this business are typically made on a recurring basis and have similar sales and operating characteristics as the other businesses in this segment. The Company moved the orthodontics business into the Technologies &amp; Equipment segment to take advantage of the synergies related to digital planning and treatment within this segment. The Company also moved the instruments business into the Technologies &amp; Equipment segment in order to take advantage of the synergies that stem from pairing equipment with instruments, which are often sold in conjunction with each other. The segment information reflects the revised structure for all periods shown. Technologies &amp; Equipment This segment is responsible for the worldwide design, manufacture, sales, and distribution of the Company’s Dental Technology and Equipment Products and Healthcare Consumable Products. These products include dental implants, CAD/CAM systems, orthodontic dental products, imaging systems, treatment centers, instruments, as well as consumable medical device products. Consumables This segment is responsible for the worldwide design, manufacture, sale, and distribution of the Company’s Dental Consumable Products which include preventive, restorative, endodontic, and dental laboratory products. The Company’s segment information for the three and nine months ended September 30 were as follows: Third Party Net Sales Three Months Ended Nine Months Ended (in millions) 2019 2018 2019 2018 Technologies &amp; Equipment $ 534.5 $ 508.5 $ 1,613.7 $ 1,571.8 Consumables 427.6 419.9 1,304.0 1,354.8 Total net sales $ 962.1 $ 928.4 $ 2,917.7 $ 2,926.6 Third Party Net Sales, Excluding Precious Metal Content Three Months Ended Nine Months Ended (in millions) 2019 2018 2019 2018 Technologies &amp; Equipment $ 534.5 $ 508.5 $ 1,613.7 $ 1,571.8 Consumables 416.1 412.1 1,272.4 1,327.3 Total net sales, excluding precious metal content 950.6 920.6 2,886.1 2,899.1 Precious metal content of sales 11.5 7.8 31.6 27.5 Total net sales, including precious metal content $ 962.1 $ 928.4 $ 2,917.7 $ 2,926.6 Segment Adjusted Operating Income Three Months Ended Nine Months Ended (in millions) 2019 2018 2019 2018 Technologies &amp; Equipment $ 104.7 $ 48.1 $ 272.5 $ 185.4 Consumables 113.8 102.3 341.3 360.4 Segment adjusted operating income before income taxes and interest 218.5 150.4 613.8 545.8 Reconciling items expense (income): All Other (a) 54.7 41.4 173.3 133.6 Goodwill impairment — — — 1,085.8 Restructuring and other costs 5.2 12.1 68.1 211.2 Interest expense 6.6 9.7 23.0 27.9 Interest income (0.7) (0.6) (2.0) (1.6) Other expense (income), net (2.9) 4.7 (4.6) (30.4) Amortization of intangible assets 47.4 49.6 142.9 149.7 Depreciation resulting from the fair value step-up of property, plant, and equipment from business combinations 1.7 1.8 5.2 5.4 Income (loss) before income taxes $ 106.5 $ 31.7 $ 207.9 $ (1,035.8) (a) Includes the results of unassigned Corporate headquarter costs and inter-segment eliminations.</t>
  </si>
  <si>
    <t>INVENTORIES</t>
  </si>
  <si>
    <t>Inventory Disclosure [Abstract]</t>
  </si>
  <si>
    <t xml:space="preserve">INVENTORIES Inventories are stated at the lower of cost and net realizable value. The cost of inventories determined by the last-in, first-out (“LIFO”) method at September 30, 2019 and December 31, 2018 were $8.0 million and $9.0 million, respectively. The cost of remaining inventories was determined by the first-in, first-out (“FIFO”) or average cost methods. If the FIFO method had been used to determine the cost of LIFO inventories, the amounts at which net inventories are stated would be higher than reported at September 30, 2019 and December 31, 2018 by $13.9 million and $10.2 million, respectively. Inventories, net of inventory valuation reserves, were as follows: (in millions) September 30, 2019 December 31, 2018 Finished goods $ 385.7 $ 380.0 Work-in-process 84.0 89.2 Raw materials and supplies 135.4 129.7 Inventories, net $ 605.1 $ 598.9 </t>
  </si>
  <si>
    <t>LEASES</t>
  </si>
  <si>
    <t>Leases [Abstract]</t>
  </si>
  <si>
    <t>Leases</t>
  </si>
  <si>
    <t xml:space="preserve">LEASES The Company leases real estate, automobiles and equipment under various operating and finance leases. Operating lease right-of-use assets and liabilities are recognized at commencement date based on the present value of lease payments over the lease term. As the implicit rate is not readily determinable in most of the Company’s lease agreements, the Company uses its estimated secured incremental borrowing rate based on the information available at commencement date in determining the present value of lease payments. Lease expense is recognized on a straight-line basis over the lease term. Leases with an initial term of 12 months or less are not recorded on the balance sheet; the Company recognizes lease expense for these leases on a straight-line basis over the lease term. Beginning January 1, 2019, any new real estate and equipment operating lease agreements with lease and nonlease components, will be accounted for as a single lease component; auto leases will be accounted for as separate lease components. The Company determines if an arrangement is a lease or contains a lease at inception. The Company’s leases have remaining lease terms of approximately 1 year to 11 years. Many of the Company's real estate and equipment leases have one or more options to renew, with terms that can extend primarily from 1 year to 3 years, which are not included in the initial lease term. The Company does not have lease agreements with residual value guarantees, sale-and-leaseback terms, or material restrictive covenants. The Company does not have any material sublease arrangements. The net present value of finance and operating lease assets and liabilities were as follows: (in millions, except percentages) Location in the Consolidated Balance Sheets September 30, 2019 Assets Current assets Finance leases Property, plant, and equipment, net $ 1.5 Operating leases Operating lease right-of-use assets, net 156.7 Total right-of-use assets $ 158.2 Liabilities Current liabilities Finance leases Notes payable and current portion of long-term debt $ 0.2 Operating leases Accrued liabilities 41.6 Noncurrent liabilities Finance leases Long-term debt 1.3 Operating leases Operating lease liability 118.5 Total lease liabilities $ 161.6 Supplemental information: Weighted-average discount rate Finance leases 3.6 % Operating leases 2.9 % Weighted-average remaining lease term in years Finance leases 7.2 Operating leases 5.5 The lease cost recognized in the Consolidated Statements of Operations for the three and nine months ended September 30, 2019 were as follows: (in millions) Three Months Ended Nine Months Ended Finance lease cost Amortization of right-of-use assets $ 0.1 $ 0.2 Operating lease cost 13.8 39.5 Short-term lease cost 0.3 0.7 Variable lease cost 2.2 6.1 Total lease cost $ 16.4 $ 46.5 The contractual maturity dates of the remaining lease liabilities at September 30, 2019 were as follows: (in millions) Finance Leases Operating Leases Total 2019, excluding the nine months ended September 30, 2019 $ 0.1 $ 12.0 $ 12.1 2020 0.3 43.3 43.6 2021 0.3 33.0 33.3 2022 0.2 24.3 24.5 2023 0.2 18.6 18.8 2024 and beyond 0.7 44.1 44.8 Total lease payments $ 1.8 $ 175.3 $ 177.1 Less imputed interest 0.3 15.2 15.5 Present value of lease liabilities $ 1.5 $ 160.1 $ 161.6 The contractual maturity dates presented under prior lease accounting guidance of the remaining rental commitments at December 31, 2018 were as follows: (in millions) Finance Leases Operating Leases Total 2019 $ 4.2 $ 36.6 $ 40.8 2020 4.2 28.5 32.7 2021 2.5 22.1 24.6 2022 1.8 16.4 18.2 2023 1.3 12.7 14.0 2024 and beyond 1.1 16.9 18.0 Total lease payments $ 15.1 $ 133.2 $ 148.3 The supplemental cash flow information for the three and nine months ended September 30, 2019 were as follows: (in millions) Three Months Ended Nine Months Ended Cash paid for amounts included in the measurement of lease liabilities: Operating cash flows from operating leases $ 14.3 $ 39.5 Financing cash flows from finance leases — 0.2 Right-of-use assets obtained in exchange for new lease liabilities: Operating leases $ 17.0 $ 22.8 </t>
  </si>
  <si>
    <t>RESTRUCTURING AND OTHER COSTS</t>
  </si>
  <si>
    <t>Restructuring and Related Activities [Abstract]</t>
  </si>
  <si>
    <t>RESTRUCTURING AND OTHER COSTS During the three and nine months ended September 30, 2019, the Company recorded restructuring and other costs of $5.2 million and $68.1 million, respectively. During the three and nine months ended September 30, 2018, the Company recorded restructuring and other costs of $12.1 million and $211.2 million, respectively. These costs are recorded in Restructuring and other costs in the Consolidated Statements of Operations and the associated liabilities are recorded in Accrued liabilities and Other noncurrent liabilities in the Consolidated Balance Sheets. Restructuring Costs During the three months ended September 30, 2019, the Company had net restructuring benefit of $1.9 million related to a change in estimated severance costs. During the nine months ended September 30, 2019 the Company recorded net restructuring costs of $23.0 million. During the three and nine months ended September 30, 2018, the Company recorded net restructuring costs of $11.7 million and $22.5 million, respectively. The Company’s restructuring accruals at September 30, 2019 were as follows: Severance (in millions) 2017 and 2018 Plans 2019 Plans Total Balance at December 31, 2018 $ 26.8 $ 16.4 $ — $ 43.2 Provisions 3.3 1.8 17.1 22.2 Amounts applied (18.1) (9.8) (6.1) (34.0) Change in estimates (4.0) (0.5) (0.1) (4.6) Balance at September 30, 2019 $ 8.0 $ 7.9 $ 10.9 $ 26.8 Lease/Contract Terminations (in millions) 2017 and 2018 Plans 2019 Plans Total Balance at December 31, 2018 $ 0.5 $ 0.1 $ — $ 0.6 Provisions 0.5 — 0.1 0.6 Amounts applied (0.5) (0.1) — (0.6) Balance at September 30, 2019 $ 0.5 $ — $ 0.1 $ 0.6 Other Restructuring Costs (in millions) 2017 and 2018 Plans 2019 Plans Total Balance at December 31, 2018 $ 2.0 $ 0.4 $ — $ 2.4 Provisions 1.3 1.0 2.3 4.6 Amounts applied (1.3) (1.0) (1.3) (3.6) Change in estimate 0.2 — — 0.2 Balance at September 30, 2019 $ 2.2 $ 0.4 $ 1.0 $ 3.6 The following provides the year-to-date changes in the restructuring accruals by segment: (in millions) December 31, 2018 (a) Provisions Amounts Change in Estimates September 30, 2019 Technologies &amp; Equipment $ 32.9 $ 9.5 $ (25.7) $ (3.7) $ 13.0 Consumables 13.6 16.9 (11.6) (0.5) 18.4 All Other (0.3) 1.0 (0.9) (0.2) (0.4) Total $ 46.2 $ 27.4 $ (38.2) $ (4.4) $ 31.0 (a) Reclassifications have been made to prior year balances to conform to the new segments, see Note 6, Segment Information. Other Costs Other costs for the three and nine months ended September 30, 2019 were $7.1 million and $45.1 million, respectively. For the three months ended September 30, 2019, the Company recorded an impairment charge of $3.8 million of intangible assets related to discontinued product lines within the Consumables segment. For the nine months ended September 30, 2019, the Company recorded fixed asset impairments of $32.8 million and an impairments of $9.1 million related to both definite-lived and indefinite-lived intangible assets. Other costs for the three and nine months ended September 30, 2018 were $0.4 million and $188.7 million, respectively. For the three months ended September 30, 2018, other costs were primarily related to legal settlements. For the nine months ended September 30, 2018 the Company recorded an impairment of $179.2 million related to indefinite-lived tradenames and trademarks within the Technologies &amp; Equipment segment.</t>
  </si>
  <si>
    <t>FINANCIAL INSTRUMENTS AND DERIVATIVES</t>
  </si>
  <si>
    <t>Derivative Instruments and Hedging Activities Disclosure [Abstract]</t>
  </si>
  <si>
    <t xml:space="preserve">FINANCIAL INSTRUMENTS AND DERIVATIVES Derivative Instruments and Hedging Activities The Company’s activities expose it to a variety of market risks, which primarily include the risks related to the effects of changes in foreign currency exchange rates and interest rates. These financial exposures are monitored and managed by the Company as part of its overall risk management program. The objective of this risk management program is to reduce the volatility that these market risks may have on the Company’s operating results and equity. The Company employs derivative financial instruments to hedge certain anticipated transactions, firm commitments, or assets and liabilities denominated in foreign currencies. Additionally, the Company has utilized interest rate swaps to convert variable rate debt to fixed rate debt. Derivative Instruments Designated as Hedging Cash Flow Hedges The following summarizes the notional amounts of cash flow hedges by derivative instrument type at September 30, 2019 and the notional amounts expected to mature during the next 12 months, with a discussion of the various cash flow hedges by derivative instrument type following the table: (in millions) Aggregate Notional Amount Aggregate Notional Amount Maturing within 12 Months Foreign exchange forward contracts $ 323.3 $ 240.5 Interest rate swaps 150.0 — Total derivative instruments designated as cash flow hedges $ 473.3 $ 240.5 Foreign Exchange Risk Management The Company uses a program to hedge select anticipated foreign currency cash flows to reduce volatility in both cash flows and reported earnings of the consolidated Company. The Company accounts for the designated foreign exchange forward contracts as cash flow hedges. As a result, the Company records the fair value of the contracts primarily through AOCI based on the assess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 value component of the fair value of the derivative is reported on a straight line basis in Cost of products sold in the Consolidated Statements of Operations in the period which it is applicable. Any cash flows associated with these instruments are included in operating activities in the Consolidated Statements of Cash Flows. The Company hedges various currencies, with the most significant activity occurring in euros, Swedish kronor, Canadian dollars, British pounds, Swiss francs and Australian dollars. Interest Rate Risk Management On March 11, 2019, the Company entered into a Treasury Rate Lock ("T-Lock") transaction to hedge the base interest rate variability exposure on a planned $150.0 million ten year debt issuance in 2021. The T-Lock is designated as a cash flow hedge of interest rate risk. The T-Lock will be cash settled when the debt is issued, with the fair value of the T-Lock recognized as an asset or liability with an offsetting position in AOCI. As interest is accrued on this debt in the future, a pro-rata amount from AOCI will be released and recorded in Other expense (income) in the Consolidated Statements of Operations. The Company enters into interest rate swap contracts infrequently as they are only used to manage interest rate risk on long-term debt instruments and not for speculative purposes. Any cash flows associated with these instruments are included in operating activities in the Consolidated Statements of Cash Flows. Cash Flow Hedge Activity The following summarizes the amount of gains and losses recorded in AOCI in the Consolidated Balance Sheets, interest expense and cost of products sold in the Company's Consolidated Statements of Operations related to the cash flow hedges for the nine months ended September 30, 2019: September 30, 2019 Gain (Loss) in AOCI Consolidated Statements of Operations Location Effective Portion Reclassified from AOCI into Income (Expense) Ineffective Portion Recognized in Income (Expense) (in millions) Effective Portion: Interest rate swaps $ (14.6) Interest expense $ (1.8) $ — Foreign exchange forward contracts (4.0) Cost of products sold 0.4 — Ineffective Portion: Foreign exchange forward contracts — Cost of products sold — 1.5 Total in cash flow hedging $ (18.6) $ (1.4) $ 1.5 Gains and losses recorded in AOCI in the Consolidated Balance Sheets and Cost of products sold in the Company’s Consolidated Statements of Operations related to all cash flow hedges for the three months ended September 30, 2019 and the three months and nine months ended September 30, 2018 were insignificant. For the rollforward of derivative instruments designated as cash flow hedges in AOCI see Note 3, Comprehensive Income (Loss). Hedges of Net Investments in Foreign Operations The Company has significant investments in foreign subsidiaries the most significant of which are denominated in euros, Swiss francs, Japanese yen and Swedish kronor. The net assets of these subsidiaries are exposed to volatility in currency exchange rates. The Company employs both derivative and non-derivative financial instruments to hedge a portion of this exposure. The derivative instruments consist of foreign exchange forward contracts and cross currency basis swaps. The non-derivative instruments consist of foreign currency denominated debt held at the parent company level. Translation gains and losses related to the net assets of the foreign subsidiaries are offset by gains and losses in derivative and non-derivative financial instruments; which are designated as hedges of net investments and are included in AOCI. The time value component of the fair value of the derivative is reported on a straight line basis in Other expense (income), net in the Consolidated Statements of Operations in the period which it is applicable Any cash flows associated with these instruments are included in investing activities in the Consolidated Statements of Cash Flows except for derivative instruments that include an other-than-insignificant financing element, for which all cash flows are classified as financing activities in the Consolidated Statements of Cash Flows. During the nine months ended September 30, 2019, the Company early terminated its existing 245.6 million euro cross currency basis swap and entered into a new 263.4 million euro cross currency basis swap maturing in August 2021. The cross currency basis swap is designated as a hedge of net investments. This contract effectively converts the $295.7 million bond coupon from 4.1% to 1.2%, which will result in a net reduction of interest expense through maturity in 2021. The early termination resulted in a cash receipt of $17.4 million. The following summarizes the notional amount of hedges of net investments by derivative instrument at September 30, 2019 and the notional amounts expected to mature during the next 12 months: (in millions) Aggregate Aggregate Notional Amount Maturing within 12 Months Foreign exchange forward contracts $ 753.0 $ 251.0 Cross currency basis swaps 287.1 — Total for instruments designated as hedges of net investment $ 1,040.1 $ 251.0 The following summarizes the amount of gains and losses recorded in AOCI in the Consolidated Balance Sheets and Other expense (income), net in the Company's Consolidated Statements of Operations related to the hedges of net investments for the three months ended September 30, 2019: September 30, 2019 Gain (Loss) in AOCI Consolidated Statements of Operations Location Recognized in Income (Expense) (in millions) Effective Portion: Cross currency basis swaps $ 12.4 Interest Expense $ 2.2 Foreign exchange forward contracts 25.5 Other expense (income), net 6.1 Total for net investment hedging $ 37.9 $ 8.3 Gains (losses) recorded in AOCI on the Consolidated Balance Sheets and Other expense (income), net on the Company's Consolidated Statements of Operations related to the hedges of net investments for the three months ended September 30, 2018 were insignificant. The following summarizes the amount of gains and losses recorded in AOCI in the Consolidated Balance Sheets and Other expense (income), net in the Company's Consolidated Statements of Operations related to the hedges of net investments for the nine months ended September 30, 2019 and 2018: September 30, 2019 Gain (Loss) in AOCI Consolidated Statements of Operations Location Recognized in Income (Expense) (in millions) Effective Portion: Cross currency basis swaps $ 13.1 Interest expense $ 6.3 Foreign exchange forward contracts 31.7 Other expense (income), net 15.7 Total for net investment hedging $ 44.8 $ 22.0 September 30, 2018 Gain (Loss) in AOCI Consolidated Statements of Operations Location Recognized in Income (Expense) (in millions) Effective Portion: Cross currency basis swaps $ 11.0 Interest expense $ 5.5 Other expense (income), net (7.1) Foreign exchange forward contracts 17.9 Other expense (income), net 9.9 Total for net investment hedging $ 28.9 $ 8.3 Fair Value Hedges Foreign Exchange Risk Management The Company has an intercompany loan denominated in Swedish kronor that is exposed to volatility in currency exchange rates. The Company employs derivative financial instruments to hedge this exposure. The Company accounts for these designated foreign exchange forward contracts as fair value hedges. The Company measures the effectiveness of fair value hedges of anticipated transactions on a spot-to-spot basis rather than on a forward-to-forward basis. Accordingly, the spot-to-spot change in the derivative fair value will be recorded in the Consolidated Statements of Operations. Any cash flows associated with these instruments are included in investing activities in the Consolidated Statements of Cash Flows. The following summarizes the notional amounts of fair value hedges by derivative instrument type at September 30, 2019 and the notional amounts expected to mature during the next 12 months: (in millions) Aggregate Aggregate Notional Amount Maturing within 12 Months Foreign exchange forward contracts $ 104.7 $ 36.6 Total derivative instruments as fair value hedges $ 104.7 $ 36.6 Gains (losses) recorded in AOCI on the Consolidated Balance Sheets and Other expense (income), net on the Company's Consolidated Statements of Operations related to the fair value hedges for the three and nine months ended September 30, 2019 were insignificant. Derivative Instruments Not Designated as Hedges The Company enters into derivative instruments with the intent to partially mitigate the foreign exchange revaluation risk associated with recorded assets and liabilities that are denominated in a non-functional currency. The gains and losses on these derivative transactions offset the gains and losses generated by the revaluation of the underlying non-functional currency balances and are recorded in Other expense (income), net in the Consolidated Statements of Operations. The Company primarily uses foreign exchange forward contracts to hedge these risks. Any cash flows associated with the foreign exchange forward contracts and interest rate swaps not designated as hedges are included in cash from operating activities in the Consolidated Statements of Cash Flows. The following summarizes the aggregate notional amounts of the Company’s economic hedges not designated as hedges by derivative instrument types at September 30, 2019 and the notional amounts expected to mature during the next 12 months: (in millions) Aggregate Aggregate Notional Amount Maturing within 12 Months Foreign exchange forward contracts $ 210.8 $ 210.8 Total for instruments not designated as hedges $ 210.8 $ 210.8 Gains and losses recorded in the Company’s Consolidated Statements of Operations related to the economic hedges not designated as hedging for the three and nine months ended September 30, 2019 and 2018 were insignificant. Balance Sheet Offsetting 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in the Consolidated Balance Sheets. Offsetting of financial liabilities under netting arrangements at September 30, 2019 were insignificant. Offsetting of financial assets under netting arrangements at September 30, 2019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70.5 $ — $ 70.5 $ (11.7) $ — $ 58.8 Cross currency basis swaps 10.9 — 10.9 (2.1) — 8.8 Total Assets $ 81.4 $ — $ 81.4 $ (13.8) $ — $ 67.6 Offsetting of financial liabilities under netting arrangements at December 31, 2018 were insignificant. Offsetting of financial assets under netting arrangements at December 31, 2018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3.7 $ — $ 33.7 $ (1.8) $ — $ 31.9 Cross currency basis swaps 11.6 — 11.6 (1.6) — 10.0 Total Assets $ 45.3 $ — $ 45.3 $ (3.4) $ — $ 41.9 </t>
  </si>
  <si>
    <t>FAIR VALUE MEASUREMENT</t>
  </si>
  <si>
    <t>Fair Value Disclosures [Abstract]</t>
  </si>
  <si>
    <t>FAIR VALUE MEASUREMENT The Company estimated the fair value using Level 1 inputs and carrying value of total long-term debt, including the current portion, were $1,422.1 million and $1,415.5 million, respectively at September 30, 2019. At December 31, 2018, the Company estimated the fair value and carrying value of total long-term debt, including the current portion, were $1,577.1 million and $1,575.5 million, respectively. The following set forth by level within the fair value hierarchy the Company’s financial assets and liabilities that were accounted for at fair value on a recurring basis at September 30, 2019 and December 31, 2018, respectively: September 30, 2019 (in millions) Total Level 1 Level 2 Level 3 Assets Cross currency basis swaps $ 10.9 $ — $ 10.9 $ — Foreign exchange forward contracts 70.6 — 70.6 — Total assets $ 81.5 $ — $ 81.5 $ — Liabilities Interest rate swaps $ 14.5 $ — $ 14.5 $ — Foreign exchange forward contracts 5.2 — 5.2 — Contingent considerations on acquisitions 9.1 — — 9.1 Total liabilities $ 28.8 $ — $ 19.7 $ 9.1 December 31, 2018 (in millions) Total Level 1 Level 2 Level 3 Assets Cross currency basis swaps $ 11.6 $ — $ 11.6 $ — Foreign exchange forward contracts 33.7 — 33.7 — Total assets $ 45.3 $ — $ 45.3 $ — Liabilities Interest rate swaps $ 0.2 $ — $ 0.2 $ — Foreign exchange forward contracts 3.2 — 3.2 — Contingent considerations on acquisitions 9.1 — — 9.1 Total liabilities $ 12.5 $ — $ 3.4 $ 9.1 There have been no transfers between levels during the nine months ended September 30, 2019. Derivative valuations are based on observable inputs to the valuation model including interest rates, foreign currency exchange rates and credit risks. The Company utilizes interest rate swaps and foreign exchange forward contracts that are considered cash flow hedges. In addition, the Company at times employs forward exchange contracts that are considered hedges of net investment in foreign operations. Designated derivative instruments are further discussed in Note 10, Financial Instruments and Derivatives.</t>
  </si>
  <si>
    <t>INCOME TAXES</t>
  </si>
  <si>
    <t>Income Tax Disclosure [Abstract]</t>
  </si>
  <si>
    <t>INCOME TAXES Uncertainties in Income Taxes The Company recognizes the impact of a tax position in the interim consolidated financial statements if that position is more likely than not of being sustained on audit based on the technical merits of the position. Final settlement and resolution of tax matters in various jurisdictions during the three months ended September 30, 2019 included approximately $4.5 million of previously recorded unrecognized tax benefits. It is reasonably possible that certain amounts of unrecognized tax benefits will significantly increase or decrease within 12 months of the reporting date of the Company’s quarterly consolidated financial statements. Final settlement and resolution of outstanding tax matters in various jurisdictions during the next 12 months are not expected to be significant. Other Tax Matters During the three months ended September 30, 2019, the Company recorded tax benefit of $5.0 million related to valuation allowances. During the three months ended September 30, 2018, the Company recorded the following discrete tax items, $0.3 million of excess tax benefit related to employee share-based compensation, $0.2 million related to enacted statutory rate changes and $0.6 million of tax expense for other discrete tax matters. In addition, the Company also recorded a $2.2 million tax expense as a discrete item related to the gain on sale of marketable securities.</t>
  </si>
  <si>
    <t>FINANCING ARRANGEMENTS</t>
  </si>
  <si>
    <t>Debt Disclosure [Abstract]</t>
  </si>
  <si>
    <t>FINANCING ARRANGEMENTS At September 30, 2019 and December 31, 2018, there were no outstanding borrowings under the current $700.0 million multi-currency revolving credit facility. The Company had no outstanding borrowings under the commercial paper facility at September 30, 2019 and $67.8 million outstanding under the commercial paper facility at December 31, 2018. The multi-currency revolving credit facility serves as a back-stop facility for the Company’s $500.0 million commercial paper program. At September 30, 2019, the Company had $716.8 million of borrowing available under lines of credit, including lines available under its short-term arrangements and revolving credit facility. The Company’s revolving credit facility, term loans and senior notes contain certain affirmative and negative covenants relating to the Company's operations and financial condition. At September 30, 2019, the Company was in compliance with all debt covenants. On May 28, 2019, the Company pre-paid the PNC Term Loan for a total of $131.3 million using cash and short-term commercial paper. On June 24, 2019, the Company entered into a Private Placement Note Purchase Agreement (“PPN”) to borrow 12.5 billion Japanese yen for a term of 12 years at a coupon of 0.99%. T he proceeds were used to repay the 12.5 billion Japanese yen Term Loan maturing September 30, 2019.</t>
  </si>
  <si>
    <t>GOODWILL AND INTANGIBLE ASSETS</t>
  </si>
  <si>
    <t>Goodwill and Intangible Assets Disclosure [Abstract]</t>
  </si>
  <si>
    <t>GOODWILL AND INTANGIBLE ASSETS The Company performed its annual impairment tests of goodwill at April 30, 2019 on 5 reporting units. As discussed in Note 6, Segment Information, effective in the first quarter of 2019, the Company realigned certain businesses between segments. As a result, the Company transferred goodwill between segments due to changes in the reporting units. Affected reporting units were tested for potential impairment of goodwill before the transfers. No goodwill impairment was identified due to the realignment. To determine the fair value of the Company’s reporting units, the Company uses a discounted cash flow model with market-based support as its valuation technique to measure the fair value for its reporting units. The discounted cash flow model uses five- to ten- year forecasted cash flows plus a terminal value based on a multiple of earnings or by capitalizing the last period’s cash flows using a perpetual growth rate. In the development of the forecasted cash flows, the Company applies revenue, gross profit and operating expense assumptions taking into consideration historical trends as well as future expectations. These future expectations include, but are not limited to, new product development and distribution channel changes for the respective reporting units. The Company also considers the current and projected market conditions for dental and medical device industries, both in the U.S. and globally, when determining its assumptions. The total forecasted cash flows are discounted based on a range between 8.0% to 11.3%. The discount rate used is based on the weighted-average cost of capital adjusted for the relevant risk associated with business-specific characteristics and the uncertainty related to the reporting unit’s ability to execute on the projected cash flows. The Company’s significant estimates in the discounted cash flow models include, but are not limited to, the weighted average cost of capital, long-term rate of growth and profitability of the reporting unit’s business and working capital effects. As a result of the annual impairment tests of goodwill, no impairment was identified. A change in any of these estimates and assumptions could produce a different fair value, which could have a material impact on the Company’s results of operations. In addition, the Company assessed the annual impairment of indefinite-lived intangible assets at April 30, 2019, which largely consists of acquired tradenames and trademarks, in conjunction with the annual impairment tests of goodwill. The performance of the Company’s annual impairment test did not result in any impairment of the Company’s indefinite-lived intangible assets. Unfavorable developments in the market for the dental or medical device industries, an increase in discount rates, unfavorable changes in earnings multiples or a decline in future cash flow projections, among other factors, may cause a change in circumstances indicating that the carrying value of the indefinite-lived assets and goodwill within the Company’s reporting units may not be recoverable. A reconciliation of changes in the Company’s goodwill by reportable segment were as follows (the segment information below reflects the current structure for all periods shown): (in millions) Technologies &amp; Equipment Consumables Total Balance at December 31, 2018 $ 2,579.8 $ 851.5 $ 3,431.3 Business unit transfers (37.1) 37.1 — Acquisition related additions 3.8 — 3.8 Divestiture of a business (4.1) — (4.1) Effects of exchange rate changes (59.0) (16.3) (75.3) Balance at September 30, 2019 $ 2,483.4 $ 872.3 $ 3,355.7 The following provides the gross carrying amount of goodwill and the cumulative goodwill impairment: September 30, 2019 December 31, 2018 (in millions) Gross Carrying Amount Cumulative Impairment Net Carrying Amount Gross Carrying Amount Cumulative Impairment Net Carrying Amount Technologies &amp; Equipment $ 5,220.0 $ (2,736.6) $ 2,483.4 $ 5,247.9 $ (2,668.1) $ 2,579.8 Consumables 872.3 — 872.3 920.0 (68.5) 851.5 Total effect of cumulative impairment $ 6,092.3 $ (2,736.6) $ 3,355.7 $ 6,167.9 $ (2,736.6) $ 3,431.3 Identifiable definite-lived and indefinite-lived intangible assets were as follows: September 30, 2019 December 31, 2018 (in millions) Gross Accumulated Net Gross Accumulated Net Patents $ 1,318.3 $ (477.0) $ 841.3 $ 1,376.4 $ (407.1) $ 969.3 Tradenames and trademarks 77.5 (61.9) 15.6 81.1 (62.5) 18.6 Licensing agreements 35.8 (27.3) 8.5 36.1 (26.3) 9.8 Customer relationships 1,047.1 (373.8) 673.3 1,085.3 (334.4) 750.9 Total definite-lived $ 2,478.7 $ (940.0) $ 1,538.7 $ 2,578.9 $ (830.3) $ 1,748.6 Indefinite-lived tradenames and trademarks $ 629.0 $ — $ 629.0 $ 671.7 $ — $ 671.7 Total identifiable intangible assets $ 3,107.7 $ (940.0) $ 2,167.7 $ 3,250.6 $ (830.3) $ 2,420.3 During the three months ended March 31, 2019, the Company impaired $5.3 million of product tradenames and trademarks within the Technologies &amp; Equipment segment. The impairment was the result of a change in forecasted sales related to divestitures of non-strategic product lines. During the three months ended September 30, 2019, the Company impaired $3.8 million of intangible assets related to discontinued product lines within the Consumables segment.</t>
  </si>
  <si>
    <t>COMMITMENTS AND CONTINGENCIES</t>
  </si>
  <si>
    <t>Commitments and Contingencies Disclosure [Abstract]</t>
  </si>
  <si>
    <t>COMMITMENTS AND CONTINGENCIES Litigation The SEC’s Division of Enforcement has asked the Company to provide documents and information concerning the Company’s accounting and disclosures. The Company is cooperating with the SEC’s investigation. The Company is unable to predict the ultimate outcome of this matter, or whether it will have a material adverse effect on the Company’s consolidated financial position, results of operations or cash flows. On January 11, 2018, Tom Redlich, a former employee, filed a lawsuit against the Company, demanding supplemental compensation pursuant to an agreement allegedly entered into with Sirona Dental GmbH which was intended to entice Mr. Redlich to continue to work for the company for no less than eight years following the date of this agreement. The Company filed its response on April 4, 2018, denying the authenticity and enforceability of, and all liability under, the alleged agreement. Mr. Jost Fischer, upon invitation of the Company, joined the litigation against Mr. Redlich as a third party. In his submission to the court Mr. Fischer disputed the central allegations raised by Mr. Redlich in his lawsuit. The court held several hearings in the matter, and then closed the hearings in June 2019 pending the court’s decision on the capacity of Mr. Fischer to enter into a binding agreement of the type alleged by Mr. Redlich in the manner alleged. On November 5, 2019, the Company received the court’s judgment rejecting Mr. Redlich’s lawsuit and dismissing his claims. Mr. Redlich has until December 2019 to appeal the court’s decision. On January 25, 2018, Futuredontics, Inc. received service of a purported class action lawsuit brought by Henry Olivares and other similarly situated individuals in the Superior Court of the State of California for the County of Los Angeles. In January 2019, an amended complaint was filed adding another named plaintiff, Rachael Clarke, and various claims. The plaintiff class alleges several violations of the California wage and hours laws, including, but not limited to, failure to provide rest and meal breaks and the failure to pay overtime. The parties have engaged in written and other discovery. On February 5, 2019, Plaintiff Calethia Holt (represented by the same counsel as Mr. Olivares and Ms. Clarke) filed a separate representative action in Los Angeles Superior Court alleging a single violation of the Private Attorneys’ General Act that is based on the same underlying claims as the Olivares/Clarke lawsuit. On April 5, 2019, Plaintiff Kendra Cato filed a similar action in Los Angeles Superior Court alleging a single violation of the Private Attorneys’ General Act that is based on the same underlying claims as the Olivares/Clarke lawsuit. The Company continues to vigorously defend against these matters. On June 7, 2018, and August 9, 2018, two putative class action suits were filed, and later consolidated, in the Supreme Court of the State of New York, County of New York claiming that the Company and certain individual defendants, violated U.S. securities laws (the "State Court Class Action") by making material misrepresentations and omitting required information in the December 4, 2015 registration statement filed with the SEC in connection with the Merger. The amended complaint alleges that the defendants failed to disclose, among other things, that a distributor had purchased excessive inventory of legacy Sirona products and that three distributors of the Company's products had been engaging in anticompetitive conduct. The plaintiffs seek to recover damages on behalf of a class of former Sirona shareholders who exchanged their shares for shares of the Company's stock in the Merger. The Company has filed motions to dismiss the amended complaint, to stay discovery pending resolution of the motion to dismiss, and to stay all proceedings pending resolution of the Federal Class Action described below. On August 2, 2019, the Court denied the Company's motions to stay discovery and to stay all proceedings. On August 21, 2019, the Company filed a notice of appeal of that decision. Briefing has not yet commenced on that appeal. On September 26, 2019, the Court granted the Company's motion to dismiss all claims. The associated judgment was entered on September 30, 2019. On October 9, 2019, the plaintiffs moved by order to show cause to vacate or modify the judgment and grant plaintiffs leave to amend their complaint. The Company's opposition to that motion is due on November 8, 2019, and the reply is due November 29, 2019, with a hearing date scheduled for December 11, 2019. On December 19, 2018, a related putative class action was filed in the U.S. District Court for the Eastern District of New York against the Company and certain individual defendants (the "Federal Class Action"). The plaintiff makes similar allegations and asserts the same claims as those asserted in the State Court Class Action. In addition, the plaintiff alleges that the defendants violated U.S. securities laws by making false and misleading statements in quarterly and annual reports and other public statements between February 20, 2014, and August 7, 2018. The plaintiff asserts claims on behalf of a putative class consisting of (a) all purchasers of the Company's stock during the period February 20, 2014 through August 7, 2018 and (b) former shareholders of Sirona who exchanged their shares of Sirona stock for shares of the Company's stock in the Merger. The Company's motion to dismiss the amended complaint was served on August 15, 2019. Briefing was completed on October 21, 2019 and the Company is awaiting the decision of the court. On April 29, 2019, two purported stockholders of the Company filed a derivative action on behalf of the Company in the U.S. District Court for the District of Delaware against the Company's directors (the "Stockholder's Derivative Action"). Based on allegations similar to those asserted in the class actions described above, the plaintiffs allege that the directors caused the Company to misrepresent its business prospects and thereby subjected the Company to multiple securities class actions and other litigation. On September 20, 2019, the plaintiffs in the Stockholder's Derivative Action filed an amended derivative complaint on behalf of the Company in the U.S. District Court for the District of Delaware against the Company's directors. The plaintiffs assert claims for breach of fiduciary duty, unjust enrichment, waste of corporate assets, and violations of the U.S. securities laws. The plaintiffs seek relief that includes, among other things, monetary damages and various corporate governance reforms. The Company intends to defend itself vigorously in these actions. As a result of an audit by the IRS for fiscal years 2012 through 2013, on February 11, 2019, the IRS issued to the Company a “30-day letter” and a Revenue Agent’s Report (“RAR”), relating to the Company’s worthless stock deduction in 2013 in the amount of $546.0 million. The RAR disallows the deduction and, after adjusting the Company’s net operating loss carryforward, asserts that the Company is entitled to a refund of $4.7 million for 2012, has no tax liability for 2013, and owes a deficiency of $17.1 million in tax for 2014, excluding interest. In accordance with ASC 740, the Company recorded the tax benefit associated with the worthless stock deduction in the Company’s 2012 financial statements. The Company has submitted a formal protest disputing on multiple grounds the proposed taxes. The Company believes the IRS position is without merit and believes that it is more likely-than-not the Company’s position will be sustained upon further review. The Company has not accrued a liability relating to the proposed tax adjustments. However, the outcome of this dispute involves a number of uncertainties, including those inherent in the valuation of various assets at the time of the worthless stock deduction, and those relating to the application of the Internal Revenue Code and other federal income tax authorities and judicial precedent. Accordingly, there can be no assurance that the dispute with the IRS will be resolved favorably. If determined adversely, the dispute would result in a current period charge to earnings and could have a material adverse effect in the consolidated results of operations, financial position, and liquidity of the Company. The Swedish Tax Agency has disallowed certain of the Company’s interest expense deductions for the tax years from 2013 to 2017 and is also expected to do the same for the 2018 tax year. If such interest expense deductions were disallowed, the Company would be subject to an additional $41.0 million in tax expense. The Company has appealed the disallowance to the Swedish administrative court. With respect to such deductions taken in the tax years from 2013 to 2014, the court ruled against the Company on July 5, 2017. On August 7, 2017, the Company appealed the unfavorable decision of the Swedish administrative court. On November 5, 2018, the Company delivered its final argument to the administrative court of appeal at a hearing. The European Union Commission has taken the view that Sweden’s interest deduction limitation rules are incompatible with European Union law and supporting legal opinions, and therefore the Company has not paid the tax or made provision in its financial statements for such potential expense. The Company intends to vigorously defend its position and pursue related appeals. 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 Purchase Commitments From time to time, the Company enters into long-term inventory purchase commitments with minimum purchase requirements for raw materials and finished goods to ensure the availability of products for production and distribution. These commitments may have a significant impact on levels of inventory maintained by the Company.</t>
  </si>
  <si>
    <t>SIGNIFICANT ACCOUNTING POLICIES (Policies)</t>
  </si>
  <si>
    <t>Basis of Presentation</t>
  </si>
  <si>
    <t>Basis of Presentation The accompanying unaudited interim consolidated financial statements have been prepared in accordance with accounting principles generally accepted in the United States of America (“US GAAP”) and the rules of the U.S. Securities and Exchange Commission (“SEC”). The year-end consolidated balance sheet data was derived from audited financial statements, but does not include all disclosures required by US GAAP. In the opinion of management, all adjustments (consisting only of normal recurring adjustments) considered necessary for a fair statement of the results for interim periods have been included. Results for interim periods should not be considered indicative of results for a full year. These financial statements and related notes contain the accounts of DENTSPLY SIRONA Inc. and Subsidiaries (“Dentsply Sirona” or the “Company”) on a consolidated basis and should be read in conjunction with the consolidated financial statements and notes included in the Company’s most recent Form 10-K for the year ended December 31, 2018. The accounting policies of the Company, as applied in the interim consolidated financial statements presented herein are substantially the same as presented in the Company’s Form 10-K for the year ended December 31, 2018, except as may be indicated below.</t>
  </si>
  <si>
    <t>Revenue Recognition</t>
  </si>
  <si>
    <t>Revenue Recognition At September 30, 2019, the Company had $28.8 million of deferred revenue recorded in Accrued liabilities in the Consolidated Balance Sheets. The Company expects to recognize significantly all of the deferred revenue within the next 12 months.</t>
  </si>
  <si>
    <t>Accounts and Notes Receivable</t>
  </si>
  <si>
    <t>Accounts and Notes Receivable The Company records a provision for doubtful accounts, which is included in Selling, general, and administrative expenses in the Consolidated Statements of Operations.</t>
  </si>
  <si>
    <t>Recently Adopted Accounting Pronouncements and Recently Issued Accounting Pronouncements Not Yet Adopted</t>
  </si>
  <si>
    <t>Recently Adopted Accounting Pronouncements In February 2016, the FASB issued ASU No. 2016-02, Leases (Topic 842) with subsequent amendments (collectively, “ASC 842”). The Company adopted the new leasing standards on January 1, 2019 using the modified retrospective approach transition method. Results for reporting periods beginning after January 1, 2019 are presented under ASC 842, while prior periods are not adjusted and continue to be reported in accordance with historic accounting under ASC 840. The Company elected the package of practical expedients permitted under the transition guidance within the standard, which eliminates the reassessment of past leases, their classification and initial direct costs for existing leases. The Company did not elect to adopt the hindsight practical expedient. The Company recognized material right-of-use assets and liabilities in the Consolidated Balance Sheets for its operating lease commitments with terms greater than 12 months. See Note 8, Leases for additional information. The impact of adopting this standard, by financial statement line item, on January 1, 2019 were as follows: (in millions) January 1, 2019 Assets Operating lease right-of-use assets, net $ 167.1 Property, plant, and equipment, net 1.8 Liabilities Accrued liabilities $ 39.4 Notes payable and current portion of long-term debt 0.2 Long-term debt 1.5 Operating lease liabilities 126.5 In August 2017, the FASB issued ASU No. 2017-12, “Derivatives and Hedging.” This newly issued accounting standard improves the financial reporting and disclosure of hedging relationships to better portray the economic results of an entity’s risk management activities in its financial statements. The amendments in this update make improvements to simplify the application of the hedge accounting guidance in current US GAAP based on the feedback received from preparers, auditors, users and other stakeholders. More specifically, this update expands and refines hedge accounting for both nonfinancial and financial risk components and aligns the recognition and presentation of the effects of the hedging instruments and the hedged items in the financial statements. The effect of adoption should be reflected as of the beginning of the fiscal year of adoption.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Company adopted this accounting standard during the three months ended March 31, 2019. The adoption of this standard did not materially impact the statements of operations, financial position, cash flows, and disclosures. Recently Issued Accounting Pronouncements Not Yet Adopted In August 2018, the FASB issued ASU No. 2018-14 "Compensation - Retirement Benefits - Defined Benefit Plans - General (Subtopic 715-20): Disclosure Framework - Changes to the Disclosure Requirements for Defined Benefit Plans." This newly issued accounting standard changes disclosure requirements for defined benefit plans, including removal and modification of existing disclosures. The amendments in this standard are required for fiscal years ending after December 15, 2020. Early adoption is permitted. The amendments should be applied on a retrospective basis for all periods presented. The Company is currently assessing the impact that this standard will have on its disclosures.</t>
  </si>
  <si>
    <t>SIGNIFICANT ACCOUNTING POLICIES (Tables)</t>
  </si>
  <si>
    <t>Schedule of Adjustments to the Financial Statement Line Items Impact by this Accounting Update</t>
  </si>
  <si>
    <t>The impact of adopting this standard, by financial statement line item, on January 1, 2019 were as follows: (in millions) January 1, 2019 Assets Operating lease right-of-use assets, net $ 167.1 Property, plant, and equipment, net 1.8 Liabilities Accrued liabilities $ 39.4 Notes payable and current portion of long-term debt 0.2 Long-term debt 1.5 Operating lease liabilities 126.5</t>
  </si>
  <si>
    <t>STOCK COMPENSATION (Tables)</t>
  </si>
  <si>
    <t>Schedule of Stock Based Compensation</t>
  </si>
  <si>
    <t xml:space="preserve">The following represents total stock based compensation expense for non-qualified stock options, RSUs and the tax related benefit for the three and nine months ended September 30, 2019 and 2018: Three Months Ended Nine Months Ended (in millions) 2019 2018 2019 2018 Stock option expense $ 0.6 $ 1.7 $ 5.6 $ 5.1 RSU expense 14.6 3.4 43.4 9.2 Total stock based compensation expense $ 15.2 $ 5.1 $ 49.0 $ 14.3 Related deferred income tax benefit $ 1.8 $ 0.8 $ 6.8 $ 2.4 </t>
  </si>
  <si>
    <t>COMPREHENSIVE INCOME (LOSS) (Tables)</t>
  </si>
  <si>
    <t>Schedule of Components of Comprehensive Income</t>
  </si>
  <si>
    <t xml:space="preserve">The following summarizes the components of Other comprehensive income (loss), net of tax, for the three and nine months ended September 30, 2019 and 2018: Three Months Ended Nine Months Ended (in millions) 2019 2018 2019 2018 Foreign currency translation losses $ (147.2) $ (30.1) $ (164.2) $ (169.5) Foreign currency translation gain on hedges of net investments 19.7 1.2 19.1 13.3 </t>
  </si>
  <si>
    <t>Schedule of Accumulated Other Comprehensive Income (Loss)</t>
  </si>
  <si>
    <t xml:space="preserve">Changes in AOCI, net of tax, by component for the nine months ended September 30, 2019 and 2018 were as follows: (in millions) Foreign Currency Translation Gain (Loss) Gain (Loss) on Cash Flow Hedges Gain (Loss) on Net Investment Hedges Pension Liability Gain (Loss) Total Balance, net of tax, at December 31, 2018 $ (284.7) $ 0.6 $ (111.4) $ (83.2) $ (478.7) Other comprehensive (loss) income before reclassifications and tax impact (134.0) (18.6) 31.7 — (120.9) Tax (expense) benefit (11.1) 4.5 (7.0) — (13.6) Other comprehensive (loss) income, net of tax, before reclassifications (145.1) (14.1) 24.7 — (134.5) Amounts reclassified from accumulated other comprehensive income, net of tax — 1.4 — 2.7 4.1 Net (decrease) increase in other comprehensive loss (145.1) (12.7) 24.7 2.7 (130.4) Balance, net of tax, at September 30, 2019 $ (429.8) $ (12.1) $ (86.7) $ (80.5) $ (609.1) (in millions) Foreign Currency Translation Gain (Loss) Gain (Loss) on Cash Flow Hedges Gain (Loss) on Net Investment Hedges Net Unrealized Holding Gain on Available-for-sale Securities Pension Liability Gain (Loss) Total Balance, net of tax, at December 31, 2017 $ (104.5) $ (12.6) $ (127.6) $ 44.3 $ (90.6) $ (291.0) Other comprehensive (loss) income before reclassifications and tax impact (131.6) (2.2) 28.9 — 2.4 (102.5) Tax (expense) benefit (24.6) — (15.3) — (0.6) (40.5) Other comprehensive (loss) income, net of tax, before reclassifications (156.2) (2.2) 13.6 — 1.8 (143.0) Amounts reclassified from accumulated other comprehensive income (loss), net of tax — 8.4 — (44.3) 3.4 (32.5) Net (decrease) increase in other comprehensive loss (156.2) 6.2 13.6 (44.3) 5.2 (175.5) Balance, net of tax, at September 30, 2018 $ (260.7) $ (6.4) $ (114.0) $ — $ (85.4) $ (466.5) </t>
  </si>
  <si>
    <t>Reclassification Out of Accumulated Other Comprehensive Income</t>
  </si>
  <si>
    <t>Reclassifications out of AOCI to the Consolidated Statements of Operations for the three and nine months ended September 30, 2019 and 2018 were as follows: Details about AOCI Components Amounts Reclassified from AOCI Affected Line Item in the Consolidated Statements of Operations Three Months Ended (in millions) 2019 2018 Loss on derivative financial instruments: Interest rate swaps $ (0.7) $ (0.6) Interest expense Foreign exchange forward contracts 0.5 (1.8) Cost of products sold Net loss before tax (0.2) (2.4) Tax impact — 0.4 Provision (benefit) for income taxes Net loss after tax $ (0.2) $ (2.0) Amortization of defined benefit pension and other postemployment benefit items: Amortization of prior service benefits $ 0.2 $ 0.1 (a) Amortization of net actuarial losses (1.4) (1.5) (a) Net loss before tax (1.2) (1.4) Tax impact 0.3 0.4 Provision (benefit) for income taxes Net loss after tax $ (0.9) $ (1.0) Total reclassifications for the period $ (1.1) $ (3.0) (a) These AOCI components are included in the computation of net periodic benefit cost for the three months ended September 30, 2019 and 2018. Details about AOCI Components Amounts Reclassified from AOCI Affected Line Item in the Consolidated Statements of Operations Nine Months Ended (in millions) 2019 2018 Loss on derivative financial instruments: Interest rate swaps $ (1.8) $ (1.7) Interest expense Foreign exchange forward contracts 0.4 (7.9) Cost of products sold Net loss before tax (1.4) (9.6) Tax impact — 1.2 Provision (benefit) for income taxes Net loss after tax $ (1.4) $ (8.4) Net unrealized holding gain on available-for-sale securities: Available-for-sale securities $ — $ 45.0 Other expense (income), net Tax impact — (0.7) Provision (benefit) for income taxes Net gain after tax $ — $ 44.3 Amortization of defined benefit pension and other postemployment benefit items: Amortization of prior service benefits $ 0.4 $ 0.1 (a) Amortization of net actuarial losses (4.1) (4.9) (a) Net loss before tax (3.7) (4.8) Tax impact 1.0 1.4 Provision (benefit) for income taxes Net loss after tax $ (2.7) $ (3.4) Total reclassifications for the period $ (4.1) $ 32.5 (a) These AOCI components are included in the computation of net periodic benefit cost for the nine months ended September 30, 2019 and 2018.</t>
  </si>
  <si>
    <t>EARNINGS PER COMMON SHARE (Tables)</t>
  </si>
  <si>
    <t>Schedule of Earnings Per Share, Basic and Diluted</t>
  </si>
  <si>
    <t xml:space="preserve">Basic Earnings Per Common Share Computation Three Months Ended Nine Months Ended (in millions, except per share amounts) 2019 2018 2019 2018 Net income (loss) attributable to Dentsply Sirona $ 85.0 $ 28.0 $ 160.6 $ (1,012.8) Weighted average common shares outstanding 223.1 222.4 223.5 224.9 Earnings (loss) per common share - basic $ 0.38 $ 0.13 $ 0.72 $ (4.50) Diluted Earnings Per Common Share Computation Three Months Ended Nine Months Ended (in millions, except per share amounts) 2019 2018 2019 2018 Net income (loss) attributable to Dentsply Sirona $ 85.0 $ 28.0 $ 160.6 $ (1,012.8) Weighted average common shares outstanding 223.1 222.4 223.5 224.9 Incremental weighted average shares from assumed exercise of dilutive options from stock-based compensation awards 1.8 1.3 1.7 — Total weighted average diluted shares outstanding 224.9 223.7 225.2 224.9 Earnings (loss) per common share - diluted $ 0.38 $ 0.13 $ 0.71 $ (4.50) </t>
  </si>
  <si>
    <t>SEGMENT INFORMATION (Tables)</t>
  </si>
  <si>
    <t>Third Party Net Sales</t>
  </si>
  <si>
    <t xml:space="preserve">The Company’s segment information for the three and nine months ended September 30 were as follows: Third Party Net Sales Three Months Ended Nine Months Ended (in millions) 2019 2018 2019 2018 Technologies &amp; Equipment $ 534.5 $ 508.5 $ 1,613.7 $ 1,571.8 Consumables 427.6 419.9 1,304.0 1,354.8 Total net sales $ 962.1 $ 928.4 $ 2,917.7 $ 2,926.6 </t>
  </si>
  <si>
    <t>Third Party Net Sales, Excluding Precious Metal Content</t>
  </si>
  <si>
    <t xml:space="preserve">Third Party Net Sales, Excluding Precious Metal Content Three Months Ended Nine Months Ended (in millions) 2019 2018 2019 2018 Technologies &amp; Equipment $ 534.5 $ 508.5 $ 1,613.7 $ 1,571.8 Consumables 416.1 412.1 1,272.4 1,327.3 Total net sales, excluding precious metal content 950.6 920.6 2,886.1 2,899.1 Precious metal content of sales 11.5 7.8 31.6 27.5 Total net sales, including precious metal content $ 962.1 $ 928.4 $ 2,917.7 $ 2,926.6 </t>
  </si>
  <si>
    <t>Segment Adjusted Operating Income</t>
  </si>
  <si>
    <t>Segment Adjusted Operating Income Three Months Ended Nine Months Ended (in millions) 2019 2018 2019 2018 Technologies &amp; Equipment $ 104.7 $ 48.1 $ 272.5 $ 185.4 Consumables 113.8 102.3 341.3 360.4 Segment adjusted operating income before income taxes and interest 218.5 150.4 613.8 545.8 Reconciling items expense (income): All Other (a) 54.7 41.4 173.3 133.6 Goodwill impairment — — — 1,085.8 Restructuring and other costs 5.2 12.1 68.1 211.2 Interest expense 6.6 9.7 23.0 27.9 Interest income (0.7) (0.6) (2.0) (1.6) Other expense (income), net (2.9) 4.7 (4.6) (30.4) Amortization of intangible assets 47.4 49.6 142.9 149.7 Depreciation resulting from the fair value step-up of property, plant, and equipment from business combinations 1.7 1.8 5.2 5.4 Income (loss) before income taxes $ 106.5 $ 31.7 $ 207.9 $ (1,035.8) (a) Includes the results of unassigned Corporate headquarter costs and inter-segment eliminations.</t>
  </si>
  <si>
    <t>INVENTORIES (Tables)</t>
  </si>
  <si>
    <t>Inventories, Net</t>
  </si>
  <si>
    <t xml:space="preserve">Inventories, net of inventory valuation reserves, were as follows: (in millions) September 30, 2019 December 31, 2018 Finished goods $ 385.7 $ 380.0 Work-in-process 84.0 89.2 Raw materials and supplies 135.4 129.7 Inventories, net $ 605.1 $ 598.9 </t>
  </si>
  <si>
    <t>LEASES (Tables)</t>
  </si>
  <si>
    <t>Assets And Liabilities, Leases</t>
  </si>
  <si>
    <t>The net present value of finance and operating lease assets and liabilities were as follows: (in millions, except percentages) Location in the Consolidated Balance Sheets September 30, 2019 Assets Current assets Finance leases Property, plant, and equipment, net $ 1.5 Operating leases Operating lease right-of-use assets, net 156.7 Total right-of-use assets $ 158.2 Liabilities Current liabilities Finance leases Notes payable and current portion of long-term debt $ 0.2 Operating leases Accrued liabilities 41.6 Noncurrent liabilities Finance leases Long-term debt 1.3 Operating leases Operating lease liability 118.5 Total lease liabilities $ 161.6 Supplemental information: Weighted-average discount rate Finance leases 3.6 % Operating leases 2.9 % Weighted-average remaining lease term in years Finance leases 7.2 Operating leases 5.5</t>
  </si>
  <si>
    <t>Lease costs</t>
  </si>
  <si>
    <t xml:space="preserve">The lease cost recognized in the Consolidated Statements of Operations for the three and nine months ended September 30, 2019 were as follows: (in millions) Three Months Ended Nine Months Ended Finance lease cost Amortization of right-of-use assets $ 0.1 $ 0.2 Operating lease cost 13.8 39.5 Short-term lease cost 0.3 0.7 Variable lease cost 2.2 6.1 Total lease cost $ 16.4 $ 46.5 </t>
  </si>
  <si>
    <t>Finance Lease Maturity Schedule</t>
  </si>
  <si>
    <t xml:space="preserve">The contractual maturity dates of the remaining lease liabilities at September 30, 2019 were as follows: (in millions) Finance Leases Operating Leases Total 2019, excluding the nine months ended September 30, 2019 $ 0.1 $ 12.0 $ 12.1 2020 0.3 43.3 43.6 2021 0.3 33.0 33.3 2022 0.2 24.3 24.5 2023 0.2 18.6 18.8 2024 and beyond 0.7 44.1 44.8 Total lease payments $ 1.8 $ 175.3 $ 177.1 Less imputed interest 0.3 15.2 15.5 Present value of lease liabilities $ 1.5 $ 160.1 $ 161.6 </t>
  </si>
  <si>
    <t>Operating Lease Maturity Schedule</t>
  </si>
  <si>
    <t>Supplemental Cash Flow Information</t>
  </si>
  <si>
    <t xml:space="preserve">The supplemental cash flow information for the three and nine months ended September 30, 2019 were as follows: (in millions) Three Months Ended Nine Months Ended Cash paid for amounts included in the measurement of lease liabilities: Operating cash flows from operating leases $ 14.3 $ 39.5 Financing cash flows from finance leases — 0.2 Right-of-use assets obtained in exchange for new lease liabilities: Operating leases $ 17.0 $ 22.8 </t>
  </si>
  <si>
    <t>Financing payments under Topic 840</t>
  </si>
  <si>
    <t xml:space="preserve">The contractual maturity dates presented under prior lease accounting guidance of the remaining rental commitments at December 31, 2018 were as follows: (in millions) Finance Leases Operating Leases Total 2019 $ 4.2 $ 36.6 $ 40.8 2020 4.2 28.5 32.7 2021 2.5 22.1 24.6 2022 1.8 16.4 18.2 2023 1.3 12.7 14.0 2024 and beyond 1.1 16.9 18.0 Total lease payments $ 15.1 $ 133.2 $ 148.3 </t>
  </si>
  <si>
    <t>Operating leases under Topic 840</t>
  </si>
  <si>
    <t>RESTRUCTURING AND OTHER COSTS (Tables)</t>
  </si>
  <si>
    <t>Restructuring Accruals</t>
  </si>
  <si>
    <t xml:space="preserve">he Company’s restructuring accruals at September 30, 2019 were as follows: Severance (in millions) 2017 and 2018 Plans 2019 Plans Total Balance at December 31, 2018 $ 26.8 $ 16.4 $ — $ 43.2 Provisions 3.3 1.8 17.1 22.2 Amounts applied (18.1) (9.8) (6.1) (34.0) Change in estimates (4.0) (0.5) (0.1) (4.6) Balance at September 30, 2019 $ 8.0 $ 7.9 $ 10.9 $ 26.8 Lease/Contract Terminations (in millions) 2017 and 2018 Plans 2019 Plans Total Balance at December 31, 2018 $ 0.5 $ 0.1 $ — $ 0.6 Provisions 0.5 — 0.1 0.6 Amounts applied (0.5) (0.1) — (0.6) Balance at September 30, 2019 $ 0.5 $ — $ 0.1 $ 0.6 Other Restructuring Costs (in millions) 2017 and 2018 Plans 2019 Plans Total Balance at December 31, 2018 $ 2.0 $ 0.4 $ — $ 2.4 Provisions 1.3 1.0 2.3 4.6 Amounts applied (1.3) (1.0) (1.3) (3.6) Change in estimate 0.2 — — 0.2 Balance at September 30, 2019 $ 2.2 $ 0.4 $ 1.0 $ 3.6 </t>
  </si>
  <si>
    <t>Cumulative Amounts for the Provisions and Adjustments and Amounts Applied for All the Plans by Segment</t>
  </si>
  <si>
    <t>The following provides the year-to-date changes in the restructuring accruals by segment: (in millions) December 31, 2018 (a) Provisions Amounts Change in Estimates September 30, 2019 Technologies &amp; Equipment $ 32.9 $ 9.5 $ (25.7) $ (3.7) $ 13.0 Consumables 13.6 16.9 (11.6) (0.5) 18.4 All Other (0.3) 1.0 (0.9) (0.2) (0.4) Total $ 46.2 $ 27.4 $ (38.2) $ (4.4) $ 31.0 (a) Reclassifications have been made to prior year balances to conform to the new segments, see Note 6, Segment Information.</t>
  </si>
  <si>
    <t>FINANCIAL INSTRUMENTS AND DERIVATIVES (Tables)</t>
  </si>
  <si>
    <t>Derivative [Line Items]</t>
  </si>
  <si>
    <t>Schedule of Aggregate Notional Amounts of Economic Hedges Not Designated as Hedges</t>
  </si>
  <si>
    <t xml:space="preserve">The following summarizes the aggregate notional amounts of the Company’s economic hedges not designated as hedges by derivative instrument types at September 30, 2019 and the notional amounts expected to mature during the next 12 months: (in millions) Aggregate Aggregate Notional Amount Maturing within 12 Months Foreign exchange forward contracts $ 210.8 $ 210.8 Total for instruments not designated as hedges $ 210.8 $ 210.8 </t>
  </si>
  <si>
    <t>Offsetting Derivative Assets and Liabilities</t>
  </si>
  <si>
    <t xml:space="preserve">Offsetting of financial liabilities under netting arrangements at September 30, 2019 were insignificant. Offsetting of financial assets under netting arrangements at September 30, 2019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70.5 $ — $ 70.5 $ (11.7) $ — $ 58.8 Cross currency basis swaps 10.9 — 10.9 (2.1) — 8.8 Total Assets $ 81.4 $ — $ 81.4 $ (13.8) $ — $ 67.6 Offsetting of financial liabilities under netting arrangements at December 31, 2018 were insignificant. Offsetting of financial assets under netting arrangements at December 31, 2018 were as follows: Gross Amounts Not Offset in the Consolidated Balance Sheets (in millions) Gross Amounts Recognized Gross Amount Offset in the Consolidated Balance Sheets Net Amounts Presented in the Consolidated Balance Sheets Financial Instruments Cash Collateral Received/Pledged Net Amount Assets Foreign exchange forward contracts $ 33.7 $ — $ 33.7 $ (1.8) $ — $ 31.9 Cross currency basis swaps 11.6 — 11.6 (1.6) — 10.0 Total Assets $ 45.3 $ — $ 45.3 $ (3.4) $ — $ 41.9 </t>
  </si>
  <si>
    <t>Cash Flow Hedging</t>
  </si>
  <si>
    <t>Schedule of Derivative Instruments</t>
  </si>
  <si>
    <t xml:space="preserve">The following summarizes the notional amounts of cash flow hedges by derivative instrument type at September 30, 2019 and the notional amounts expected to mature during the next 12 months, with a discussion of the various cash flow hedges by derivative instrument type following the table: (in millions) Aggregate Notional Amount Aggregate Notional Amount Maturing within 12 Months Foreign exchange forward contracts $ 323.3 $ 240.5 Interest rate swaps 150.0 — Total derivative instruments designated as cash flow hedges $ 473.3 $ 240.5 </t>
  </si>
  <si>
    <t>Derivative Instruments, Gain (Loss)</t>
  </si>
  <si>
    <t xml:space="preserve">The following summarizes the amount of gains and losses recorded in AOCI in the Consolidated Balance Sheets, interest expense and cost of products sold in the Company's Consolidated Statements of Operations related to the cash flow hedges for the nine months ended September 30, 2019: September 30, 2019 Gain (Loss) in AOCI Consolidated Statements of Operations Location Effective Portion Reclassified from AOCI into Income (Expense) Ineffective Portion Recognized in Income (Expense) (in millions) Effective Portion: Interest rate swaps $ (14.6) Interest expense $ (1.8) $ — Foreign exchange forward contracts (4.0) Cost of products sold 0.4 — Ineffective Portion: Foreign exchange forward contracts — Cost of products sold — 1.5 Total in cash flow hedging $ (18.6) $ (1.4) $ 1.5 </t>
  </si>
  <si>
    <t>Net Investment Hedging</t>
  </si>
  <si>
    <t xml:space="preserve">The following summarizes the notional amount of hedges of net investments by derivative instrument at September 30, 2019 and the notional amounts expected to mature during the next 12 months: (in millions) Aggregate Aggregate Notional Amount Maturing within 12 Months Foreign exchange forward contracts $ 753.0 $ 251.0 Cross currency basis swaps 287.1 — Total for instruments designated as hedges of net investment $ 1,040.1 $ 251.0 </t>
  </si>
  <si>
    <t xml:space="preserve">The following summarizes the amount of gains and losses recorded in AOCI in the Consolidated Balance Sheets and Other expense (income), net in the Company's Consolidated Statements of Operations related to the hedges of net investments for the three months ended September 30, 2019: September 30, 2019 Gain (Loss) in AOCI Consolidated Statements of Operations Location Recognized in Income (Expense) (in millions) Effective Portion: Cross currency basis swaps $ 12.4 Interest Expense $ 2.2 Foreign exchange forward contracts 25.5 Other expense (income), net 6.1 Total for net investment hedging $ 37.9 $ 8.3 Gains (losses) recorded in AOCI on the Consolidated Balance Sheets and Other expense (income), net on the Company's Consolidated Statements of Operations related to the hedges of net investments for the three months ended September 30, 2018 were insignificant. The following summarizes the amount of gains and losses recorded in AOCI in the Consolidated Balance Sheets and Other expense (income), net in the Company's Consolidated Statements of Operations related to the hedges of net investments for the nine months ended September 30, 2019 and 2018: September 30, 2019 Gain (Loss) in AOCI Consolidated Statements of Operations Location Recognized in Income (Expense) (in millions) Effective Portion: Cross currency basis swaps $ 13.1 Interest expense $ 6.3 Foreign exchange forward contracts 31.7 Other expense (income), net 15.7 Total for net investment hedging $ 44.8 $ 22.0 September 30, 2018 Gain (Loss) in AOCI Consolidated Statements of Operations Location Recognized in Income (Expense) (in millions) Effective Portion: Cross currency basis swaps $ 11.0 Interest expense $ 5.5 Other expense (income), net (7.1) Foreign exchange forward contracts 17.9 Other expense (income), net 9.9 Total for net investment hedging $ 28.9 $ 8.3 </t>
  </si>
  <si>
    <t>Fair Value Hedging</t>
  </si>
  <si>
    <t xml:space="preserve">The following summarizes the notional amounts of fair value hedges by derivative instrument type at September 30, 2019 and the notional amounts expected to mature during the next 12 months: (in millions) Aggregate Aggregate Notional Amount Maturing within 12 Months Foreign exchange forward contracts $ 104.7 $ 36.6 Total derivative instruments as fair value hedges $ 104.7 $ 36.6 </t>
  </si>
  <si>
    <t>FAIR VALUE MEASUREMENT (Tables)</t>
  </si>
  <si>
    <t>Schedule of assets and liabilities at fair value</t>
  </si>
  <si>
    <t xml:space="preserve">The following set forth by level within the fair value hierarchy the Company’s financial assets and liabilities that were accounted for at fair value on a recurring basis at September 30, 2019 and December 31, 2018, respectively: September 30, 2019 (in millions) Total Level 1 Level 2 Level 3 Assets Cross currency basis swaps $ 10.9 $ — $ 10.9 $ — Foreign exchange forward contracts 70.6 — 70.6 — Total assets $ 81.5 $ — $ 81.5 $ — Liabilities Interest rate swaps $ 14.5 $ — $ 14.5 $ — Foreign exchange forward contracts 5.2 — 5.2 — Contingent considerations on acquisitions 9.1 — — 9.1 Total liabilities $ 28.8 $ — $ 19.7 $ 9.1 December 31, 2018 (in millions) Total Level 1 Level 2 Level 3 Assets Cross currency basis swaps $ 11.6 $ — $ 11.6 $ — Foreign exchange forward contracts 33.7 — 33.7 — Total assets $ 45.3 $ — $ 45.3 $ — Liabilities Interest rate swaps $ 0.2 $ — $ 0.2 $ — Foreign exchange forward contracts 3.2 — 3.2 — Contingent considerations on acquisitions 9.1 — — 9.1 Total liabilities $ 12.5 $ — $ 3.4 $ 9.1 </t>
  </si>
  <si>
    <t>GOODWILL AND INTANGIBLE ASSETS (Tables)</t>
  </si>
  <si>
    <t>Schedule of Goodwill</t>
  </si>
  <si>
    <t xml:space="preserve">A reconciliation of changes in the Company’s goodwill by reportable segment were as follows (the segment information below reflects the current structure for all periods shown): (in millions) Technologies &amp; Equipment Consumables Total Balance at December 31, 2018 $ 2,579.8 $ 851.5 $ 3,431.3 Business unit transfers (37.1) 37.1 — Acquisition related additions 3.8 — 3.8 Divestiture of a business (4.1) — (4.1) Effects of exchange rate changes (59.0) (16.3) (75.3) Balance at September 30, 2019 $ 2,483.4 $ 872.3 $ 3,355.7 The following provides the gross carrying amount of goodwill and the cumulative goodwill impairment: September 30, 2019 December 31, 2018 (in millions) Gross Carrying Amount Cumulative Impairment Net Carrying Amount Gross Carrying Amount Cumulative Impairment Net Carrying Amount Technologies &amp; Equipment $ 5,220.0 $ (2,736.6) $ 2,483.4 $ 5,247.9 $ (2,668.1) $ 2,579.8 Consumables 872.3 — 872.3 920.0 (68.5) 851.5 Total effect of cumulative impairment $ 6,092.3 $ (2,736.6) $ 3,355.7 $ 6,167.9 $ (2,736.6) $ 3,431.3 </t>
  </si>
  <si>
    <t>Schedule of Definite-lived and Indefinite-lived Intangible Assets</t>
  </si>
  <si>
    <t xml:space="preserve">Identifiable definite-lived and indefinite-lived intangible assets were as follows: September 30, 2019 December 31, 2018 (in millions) Gross Accumulated Net Gross Accumulated Net Patents $ 1,318.3 $ (477.0) $ 841.3 $ 1,376.4 $ (407.1) $ 969.3 Tradenames and trademarks 77.5 (61.9) 15.6 81.1 (62.5) 18.6 Licensing agreements 35.8 (27.3) 8.5 36.1 (26.3) 9.8 Customer relationships 1,047.1 (373.8) 673.3 1,085.3 (334.4) 750.9 Total definite-lived $ 2,478.7 $ (940.0) $ 1,538.7 $ 2,578.9 $ (830.3) $ 1,748.6 Indefinite-lived tradenames and trademarks $ 629.0 $ — $ 629.0 $ 671.7 $ — $ 671.7 Total identifiable intangible assets $ 3,107.7 $ (940.0) $ 2,167.7 $ 3,250.6 $ (830.3) $ 2,420.3 </t>
  </si>
  <si>
    <t>SIGNIFICANT ACCOUNTING POLICIES - ADDITIONAL INFORMATION (Details) - USD ($) $ in Millions</t>
  </si>
  <si>
    <t>Significant Accounting Policies [Line Items]</t>
  </si>
  <si>
    <t>Deferred revenue</t>
  </si>
  <si>
    <t>Trade Accounts Receivable</t>
  </si>
  <si>
    <t>Allowance for doubtful accounts and trade discounts</t>
  </si>
  <si>
    <t>SIGNIFICANT ACCOUNTING POLICIES - ACCOUNTING ADJUSTMENTS (Details) - USD ($) $ in Millions</t>
  </si>
  <si>
    <t>Jan. 01, 2019</t>
  </si>
  <si>
    <t>Assets</t>
  </si>
  <si>
    <t>Liabilities</t>
  </si>
  <si>
    <t>ASU 2016-02</t>
  </si>
  <si>
    <t>STOCK COMPENSATION (Details) - USD ($) $ in Millions</t>
  </si>
  <si>
    <t>Share-based Compensation Arrangement by Share-based Payment Award [Line Items]</t>
  </si>
  <si>
    <t>Related deferred income tax benefit</t>
  </si>
  <si>
    <t>Cost of Products Sold</t>
  </si>
  <si>
    <t>Restructuring and Other Costs</t>
  </si>
  <si>
    <t>Stock option expense</t>
  </si>
  <si>
    <t>RSU expense</t>
  </si>
  <si>
    <t>COMPREHENSIVE INCOME (LOSS) - SUMMARY OF COMPREHENSIVE INCOME, NET OF TAX (Details) - Foreign Currency Translation Gain (Loss) - USD ($) $ in Millions</t>
  </si>
  <si>
    <t>Condensed Statement of Income Captions [Line Items]</t>
  </si>
  <si>
    <t>Foreign currency translation gains (losses)</t>
  </si>
  <si>
    <t>COMPREHENSIVE INCOME (LOSS) - ADDITIONAL INFORMATION (Details) - USD ($) $ in Millions</t>
  </si>
  <si>
    <t>Dec. 31, 2017</t>
  </si>
  <si>
    <t>Cumulative foreign currency translation adjustment translation losses</t>
  </si>
  <si>
    <t>Foreign Currency Translation Gain (Loss)</t>
  </si>
  <si>
    <t>Foreign currency tax adjustment</t>
  </si>
  <si>
    <t>Accumulated Foreign Currency Adjustment Including Portion Attributable to Noncontrolling Interest, Translation Gain (Loss)</t>
  </si>
  <si>
    <t>Accumulated Foreign Currency Adjustment Including Portion Attributable to Noncontrolling Interest, Net Investment Hedges</t>
  </si>
  <si>
    <t>COMPREHENSIVE INCOME (LOSS) - BALANCES INCLUDED IN AOCI, NET OF TAX, IN THE CONSOLIDATED BALANCE SHEETS (Details) - USD ($) $ in Millions</t>
  </si>
  <si>
    <t>Accumulated Other Comprehensive Income (Loss) [Roll Forward]</t>
  </si>
  <si>
    <t>Beginning Balance</t>
  </si>
  <si>
    <t>Ending Balance</t>
  </si>
  <si>
    <t>Other comprehensive (loss) income before reclassifications and tax impact</t>
  </si>
  <si>
    <t>Tax (expense) benefit</t>
  </si>
  <si>
    <t>Other comprehensive income (loss), net of tax, before reclassifications</t>
  </si>
  <si>
    <t>Amounts reclassified from accumulated other comprehensive income (loss), net of tax</t>
  </si>
  <si>
    <t>Gain (Loss) on Cash Flow Hedges</t>
  </si>
  <si>
    <t>Gain (Loss) on Net Investment Hedges</t>
  </si>
  <si>
    <t>Net Unrealized Holding Gain on Available-for-sale Securities</t>
  </si>
  <si>
    <t>Pension Liability Gain (Loss)</t>
  </si>
  <si>
    <t>COMPREHENSIVE INCOME (LOSS) - RECLASSIFICATION OUT OF ACCUMULATED OTHER COMPREHENSIVE INCOME (LOSS) (Details) - USD ($) $ in Millions</t>
  </si>
  <si>
    <t>Reclassification of Acuumulated Other Comprehensive Income [Line Items]</t>
  </si>
  <si>
    <t>Net loss before tax</t>
  </si>
  <si>
    <t>Tax impact</t>
  </si>
  <si>
    <t>Amortization of prior service benefits</t>
  </si>
  <si>
    <t>Reclassification out of Accumulated Other Comprehensive Income</t>
  </si>
  <si>
    <t>Reclassification out of Accumulated Other Comprehensive Income | Loss on derivative financial instruments</t>
  </si>
  <si>
    <t>Reclassification out of Accumulated Other Comprehensive Income | Loss on derivative financial instruments | Interest rate swaps</t>
  </si>
  <si>
    <t>Reclassification out of Accumulated Other Comprehensive Income | Loss on derivative financial instruments | Foreign exchange forward contracts</t>
  </si>
  <si>
    <t>Reclassification out of Accumulated Other Comprehensive Income | Net unrealized holding gain (loss) on available-for-sale securities</t>
  </si>
  <si>
    <t>Reclassification out of Accumulated Other Comprehensive Income | Pension Liability Gain (Loss)</t>
  </si>
  <si>
    <t>Reclassification out of Accumulated Other Comprehensive Income | Amortization of net actuarial losses</t>
  </si>
  <si>
    <t>EARNINGS PER COMMON SHARE - EARNINGS PER SHARE COMPUTATION (Details) - USD ($) $ / shares in Units, shares in Millions, $ in Millions</t>
  </si>
  <si>
    <t>Basic Earnings Per Common Share Computation</t>
  </si>
  <si>
    <t>Weighted average common shares outstanding (in shares)</t>
  </si>
  <si>
    <t>Earnings (loss) per common share - basic (in dollars per share)</t>
  </si>
  <si>
    <t>Diluted Earnings Per Common Share Computation</t>
  </si>
  <si>
    <t>Incremental weighted average shares from assumed exercise of dilutive options from stock-based compensation awards (in shares)</t>
  </si>
  <si>
    <t>Total weighted average diluted shares outstanding (in shares)</t>
  </si>
  <si>
    <t>Earnings (loss) per common share - diluted (in dollars per share)</t>
  </si>
  <si>
    <t>EARNINGS PER COMMON SHARE - ADDITIONAL INFORMATION (Details) - shares shares in Millions</t>
  </si>
  <si>
    <t>Antidilutive common stock options not included in the computation of diluted earnings per common share (in shares)</t>
  </si>
  <si>
    <t>BUSINESS COMBINATIONS - ADDITIONAL INFORMATION (Details) - OraMetrix, Inc. $ in Millions</t>
  </si>
  <si>
    <t>May 01, 2018USD ($)</t>
  </si>
  <si>
    <t>Business Acquisition [Line Items]</t>
  </si>
  <si>
    <t>Consideration transferred</t>
  </si>
  <si>
    <t>Additional payments subject to meeting earn-out provisions</t>
  </si>
  <si>
    <t>SEGMENT INFORMATION - ADDITIONAL INFORMATION (Details) - segment</t>
  </si>
  <si>
    <t>Segment Reporting Information [Line Items]</t>
  </si>
  <si>
    <t>Number of operating groups</t>
  </si>
  <si>
    <t>Dental Products</t>
  </si>
  <si>
    <t>Percentage of sales, professional dental products</t>
  </si>
  <si>
    <t>92.00%</t>
  </si>
  <si>
    <t>SEGMENT INFORMATION - THIRD PARTY NET SALES (Details) - USD ($) $ in Millions</t>
  </si>
  <si>
    <t>Revenue, Major Customer [Line Items]</t>
  </si>
  <si>
    <t>Technologies &amp; Equipment</t>
  </si>
  <si>
    <t>Consumables</t>
  </si>
  <si>
    <t>SEGMENT INFORMATION - THIRD PARTY NET SALES, EXCLUDING PRECIOUS METAL CONTENT (Details) - USD ($) $ in Millions</t>
  </si>
  <si>
    <t>Operating Segments</t>
  </si>
  <si>
    <t>Operating Segments | Technologies &amp; Equipment</t>
  </si>
  <si>
    <t>Operating Segments | Consumables</t>
  </si>
  <si>
    <t>Segment Reconciling Items</t>
  </si>
  <si>
    <t>SEGMENT INFORMATION - SEGMENT ADJUSTED OPERATING INCOME (Details) - USD ($) $ in Millions</t>
  </si>
  <si>
    <t>Segment Reporting, Reconciling Item for Operating Profit (Loss) from Segment to Consolidated [Line Items]</t>
  </si>
  <si>
    <t>Segment operating income</t>
  </si>
  <si>
    <t>All Other</t>
  </si>
  <si>
    <t>Depreciation resulting from the fair value step-up of property, plant, and equipment from business combinations</t>
  </si>
  <si>
    <t>INVENTORIES - ADDITIONAL INFORMATION (Details) - USD ($) $ in Millions</t>
  </si>
  <si>
    <t>LIFO inventory amount</t>
  </si>
  <si>
    <t>Inventory, LIFO reserve</t>
  </si>
  <si>
    <t>Inventory valuation reserve</t>
  </si>
  <si>
    <t>INVENTORIES - SUMMARY OF INVENTORY (Details) - USD ($) $ in Millions</t>
  </si>
  <si>
    <t>Finished goods</t>
  </si>
  <si>
    <t>Work-in-process</t>
  </si>
  <si>
    <t>Raw materials and supplies</t>
  </si>
  <si>
    <t>LEASES - Additional Information (Details)</t>
  </si>
  <si>
    <t>Minimum</t>
  </si>
  <si>
    <t>Lessee, Lease, Description [Line Items]</t>
  </si>
  <si>
    <t>Remaining lease term</t>
  </si>
  <si>
    <t>1 year</t>
  </si>
  <si>
    <t>Renewal term</t>
  </si>
  <si>
    <t>Maximum</t>
  </si>
  <si>
    <t>11 years</t>
  </si>
  <si>
    <t>3 years</t>
  </si>
  <si>
    <t>LEASES - Assets and Liabilities (Details) $ in Millions</t>
  </si>
  <si>
    <t>Sep. 30, 2019USD ($)</t>
  </si>
  <si>
    <t>Finance leases</t>
  </si>
  <si>
    <t>Total right-of-use assets</t>
  </si>
  <si>
    <t>Noncurrent Liabilities:</t>
  </si>
  <si>
    <t>Total lease liabilities</t>
  </si>
  <si>
    <t>Weighted-average discount, finance leases</t>
  </si>
  <si>
    <t>3.60%</t>
  </si>
  <si>
    <t>Weighted-average discount, operating leases</t>
  </si>
  <si>
    <t>2.90%</t>
  </si>
  <si>
    <t>Weighted-average remaining lease term in years, finance leases</t>
  </si>
  <si>
    <t>7 years 2 months 12 days</t>
  </si>
  <si>
    <t>Weighted-average remaining lease term in years, operating leases</t>
  </si>
  <si>
    <t>5 years 6 months</t>
  </si>
  <si>
    <t>LEASES - Lease Costs (Details) - USD ($) $ in Millions</t>
  </si>
  <si>
    <t>Amortization of right-of-use assets</t>
  </si>
  <si>
    <t>Operating lease cost</t>
  </si>
  <si>
    <t>Short-term lease cost</t>
  </si>
  <si>
    <t>Variable lease cost</t>
  </si>
  <si>
    <t>Total lease cost</t>
  </si>
  <si>
    <t>LEASES - Contractual Maturity Dates (Details) $ in Millions</t>
  </si>
  <si>
    <t>Finance Leases</t>
  </si>
  <si>
    <t>2019, excluding the nine months ended September 30, 2019</t>
  </si>
  <si>
    <t>2020</t>
  </si>
  <si>
    <t>2021</t>
  </si>
  <si>
    <t>2022</t>
  </si>
  <si>
    <t>2023</t>
  </si>
  <si>
    <t>2024 and beyond</t>
  </si>
  <si>
    <t>Total lease payments</t>
  </si>
  <si>
    <t>Less: imputed interest</t>
  </si>
  <si>
    <t>Present value of lease liabilities</t>
  </si>
  <si>
    <t>Operating Leases</t>
  </si>
  <si>
    <t>2019, excluding the six months ended September 30, 2019</t>
  </si>
  <si>
    <t>LEASES - Contractual Maturities Under Topic 840 (Details) $ in Millions</t>
  </si>
  <si>
    <t>Dec. 31, 2018USD ($)</t>
  </si>
  <si>
    <t>2024</t>
  </si>
  <si>
    <t>LEASES - Supplemental Cash Flow Information (Details) - USD ($) $ in Millions</t>
  </si>
  <si>
    <t>Operating cash flows from operating leases</t>
  </si>
  <si>
    <t>Finance cash flows from finance leases</t>
  </si>
  <si>
    <t>Right-of-use assets obtained in exchange for new operating lease liabilities</t>
  </si>
  <si>
    <t>RESTRUCTURING AND OTHER COSTS - ADDITIONAL INFORMATION (Details) - USD ($) $ in Millions</t>
  </si>
  <si>
    <t>6 Months Ended</t>
  </si>
  <si>
    <t>Restructuring Cost and Reserve [Line Items]</t>
  </si>
  <si>
    <t>Restructuring, incurred cost</t>
  </si>
  <si>
    <t>Net restructuring costs</t>
  </si>
  <si>
    <t>Other Restructuring Costs</t>
  </si>
  <si>
    <t>Asset impairment</t>
  </si>
  <si>
    <t>Consumables | Other Restructuring Costs</t>
  </si>
  <si>
    <t>Impairment of intangible assets</t>
  </si>
  <si>
    <t>RESTRUCTURING AND OTHER COSTS - RESTRUCTURING ACCURALS (Details) $ in Millions</t>
  </si>
  <si>
    <t>Restructuring Reserve [Roll Forward]</t>
  </si>
  <si>
    <t>Provisions</t>
  </si>
  <si>
    <t>Amounts applied</t>
  </si>
  <si>
    <t>Change in estimates</t>
  </si>
  <si>
    <t>Severance</t>
  </si>
  <si>
    <t>Severance | 2017 and Prior Plans</t>
  </si>
  <si>
    <t>Severance | 2018 Plans</t>
  </si>
  <si>
    <t>Severance | 2019 Plans</t>
  </si>
  <si>
    <t>Lease/Contract Terminations</t>
  </si>
  <si>
    <t>Lease/Contract Terminations | 2017 and Prior Plans</t>
  </si>
  <si>
    <t>Lease/Contract Terminations | 2018 Plans</t>
  </si>
  <si>
    <t>Lease/Contract Terminations | 2019 Plans</t>
  </si>
  <si>
    <t>Other Restructuring Costs | 2017 and Prior Plans</t>
  </si>
  <si>
    <t>Other Restructuring Costs | 2018 Plans</t>
  </si>
  <si>
    <t>Other Restructuring Costs | 2019 Plans</t>
  </si>
  <si>
    <t>RESTRUCTURING AND OTHER COSTS - PROVISIONS AND ADJUSTMENTS AND AMOUNTS APPLIED FOR ALL PLANS BY SEGMENT (Details) $ in Millions</t>
  </si>
  <si>
    <t>FINANCIAL INSTRUMENTS AND DERIVATIVES - CASH FLOW HEDGES (Details) - Cash Flow Hedging - Designated as Hedging Instrument $ in Millions</t>
  </si>
  <si>
    <t>Aggregate Notional Amount</t>
  </si>
  <si>
    <t>Aggregate Notional Amount Maturing within 12 Months</t>
  </si>
  <si>
    <t>Foreign exchange forward contracts</t>
  </si>
  <si>
    <t>Interest rate swaps</t>
  </si>
  <si>
    <t>FINANCIAL INSTRUMENTS AND DERIVATIVES - ADDITIONAL INFORMATION (Details)</t>
  </si>
  <si>
    <t>Sep. 30, 2018USD ($)</t>
  </si>
  <si>
    <t>Sep. 30, 2019EUR (€)</t>
  </si>
  <si>
    <t>Mar. 11, 2019USD ($)</t>
  </si>
  <si>
    <t>Cash Flow Hedging | Designated as Hedging Instrument</t>
  </si>
  <si>
    <t>Notional amount</t>
  </si>
  <si>
    <t>Cash Flow Hedging | Interest rate swaps | Designated as Hedging Instrument</t>
  </si>
  <si>
    <t>Cash Flow Hedging | T-Lock</t>
  </si>
  <si>
    <t>Net Investment Hedging | Interest rate swaps | Designated as Hedging Instrument</t>
  </si>
  <si>
    <t>Notional amount | €</t>
  </si>
  <si>
    <t>Amount terminated | €</t>
  </si>
  <si>
    <t>Fixed Rate Senior Notes | Fixed Rate Senior Notes Due August 2021</t>
  </si>
  <si>
    <t>Long-term debt, percentage bearing fixed interest</t>
  </si>
  <si>
    <t>1.20%</t>
  </si>
  <si>
    <t>4.10%</t>
  </si>
  <si>
    <t>FINANCIAL INSTRUMENTS AND DERIVATIVES - GAIN (LOSS) ON AOCI (Details) - Designated as Hedging Instrument - USD ($) $ in Millions</t>
  </si>
  <si>
    <t>Gain (Loss) in AOCI</t>
  </si>
  <si>
    <t>Effective Portion Reclassified from AOCI into Income (Expense)</t>
  </si>
  <si>
    <t>Ineffective Portion Recognized in Income (Expense)</t>
  </si>
  <si>
    <t>Cash Flow Hedging | Interest rate swaps | Interest Expense</t>
  </si>
  <si>
    <t>Cash Flow Hedging | Foreign exchange forward contracts | Cost of Products Sold</t>
  </si>
  <si>
    <t>Recognized in Income (Expense)</t>
  </si>
  <si>
    <t>Net Investment Hedging | Cross currency basis swaps | Interest Expense</t>
  </si>
  <si>
    <t>Net Investment Hedging | Cross currency basis swaps | Other expense (income), net</t>
  </si>
  <si>
    <t>Net Investment Hedging | Foreign exchange forward contracts | Other expense (income), net</t>
  </si>
  <si>
    <t>FINANCIAL INSTRUMENTS AND DERIVATIVES - NET INVESTMENT HEDGES (Details) $ in Millions</t>
  </si>
  <si>
    <t>Not Designated as Hedging Instrument</t>
  </si>
  <si>
    <t>Net Investment Hedging | Not Designated as Hedging Instrument</t>
  </si>
  <si>
    <t>Net Investment Hedging | Not Designated as Hedging Instrument | Foreign exchange forward contracts</t>
  </si>
  <si>
    <t>Net Investment Hedging | Not Designated as Hedging Instrument | Cross currency basis swaps</t>
  </si>
  <si>
    <t>Fair Value Hedging | Foreign exchange forward contracts</t>
  </si>
  <si>
    <t>FINANCIAL INSTRUMENTS AND DERIVATIVES - HEDGES NOT DESIGNATED (Details) - Not Designated as Hedging Instrument $ in Millions</t>
  </si>
  <si>
    <t>FINANCIAL INSTRUMENTS AND DERIVATIVES - BALANCE SHEET OFFSETTING (Details) - USD ($) $ in Millions</t>
  </si>
  <si>
    <t>Derivative Asset [Abstract]</t>
  </si>
  <si>
    <t>Gross Amounts Recognized</t>
  </si>
  <si>
    <t>Gross Amount Offset on the Consolidated Balance Sheets</t>
  </si>
  <si>
    <t>Net Amounts Presented on the Consolidated Balance Sheets</t>
  </si>
  <si>
    <t>Gross amounts not offset on the balance sheets, financial instruments</t>
  </si>
  <si>
    <t>Gross amounts not offset on the balance sheets, cash collateral received/pledged</t>
  </si>
  <si>
    <t>Net Amount</t>
  </si>
  <si>
    <t>Cross currency basis swaps</t>
  </si>
  <si>
    <t>FAIR VALUE MEASUREMENT - ADDITIONAL INFORMATION (Details) - USD ($) $ in Millions</t>
  </si>
  <si>
    <t>Carrying (Reported) Amount, Fair Value Disclosure</t>
  </si>
  <si>
    <t>Fair Value, Balance Sheet Grouping, Financial Statement Captions [Line Items]</t>
  </si>
  <si>
    <t>Long-term debt, fair value</t>
  </si>
  <si>
    <t>Estimate of Fair Value, Fair Value Disclosure</t>
  </si>
  <si>
    <t>FAIR VALUE MEASUREMENT - ASSETS AND LIABILITIES (Details) - USD ($) $ in Millions</t>
  </si>
  <si>
    <t>Contingent considerations on acquisitions</t>
  </si>
  <si>
    <t>Fair Value, Inputs, Level 1</t>
  </si>
  <si>
    <t>Fair Value, Inputs, Level 1 | Cross currency basis swaps</t>
  </si>
  <si>
    <t>Fair Value, Inputs, Level 1 | Interest rate swaps</t>
  </si>
  <si>
    <t>Fair Value, Inputs, Level 1 | Foreign exchange forward contracts</t>
  </si>
  <si>
    <t>Fair Value, Inputs, Level 1 | Contingent considerations on acquisitions</t>
  </si>
  <si>
    <t>Fair Value, Inputs, Level 2</t>
  </si>
  <si>
    <t>Fair Value, Inputs, Level 2 | Cross currency basis swaps</t>
  </si>
  <si>
    <t>Fair Value, Inputs, Level 2 | Interest rate swaps</t>
  </si>
  <si>
    <t>Fair Value, Inputs, Level 2 | Foreign exchange forward contracts</t>
  </si>
  <si>
    <t>Fair Value, Inputs, Level 2 | Contingent considerations on acquisitions</t>
  </si>
  <si>
    <t>Fair Value, Inputs, Level 3</t>
  </si>
  <si>
    <t>Fair Value, Inputs, Level 3 | Cross currency basis swaps</t>
  </si>
  <si>
    <t>Fair Value, Inputs, Level 3 | Interest rate swaps</t>
  </si>
  <si>
    <t>Fair Value, Inputs, Level 3 | Foreign exchange forward contracts</t>
  </si>
  <si>
    <t>Fair Value, Inputs, Level 3 | Contingent considerations on acquisitions</t>
  </si>
  <si>
    <t>INCOME TAXES - ADDITIONAL INFORMATION (Details) - USD ($) $ in Millions</t>
  </si>
  <si>
    <t>Decrease in UTB from tax settlements</t>
  </si>
  <si>
    <t>Excess tax benefit related share based compensation</t>
  </si>
  <si>
    <t>Tax expense related to enacted statutory rate changes</t>
  </si>
  <si>
    <t>Tax expense for other discrete tax matters</t>
  </si>
  <si>
    <t>Tax expense related to gain on sale of marketable securities</t>
  </si>
  <si>
    <t>Indefinite-lived intangible asset impairment charges</t>
  </si>
  <si>
    <t>Income tax benefit related to fixed asset impairment charge</t>
  </si>
  <si>
    <t>Goodwill deduction</t>
  </si>
  <si>
    <t>FINANCING ARRANGEMENTS (Details) ¥ in Billions</t>
  </si>
  <si>
    <t>Sep. 25, 2019JPY (¥)</t>
  </si>
  <si>
    <t>Jul. 31, 2019</t>
  </si>
  <si>
    <t>Jun. 24, 2019JPY (¥)</t>
  </si>
  <si>
    <t>May 28, 2019USD ($)</t>
  </si>
  <si>
    <t>Private Placement Note Purchase Agreement</t>
  </si>
  <si>
    <t>Line of Credit Facility [Line Items]</t>
  </si>
  <si>
    <t>Face amount | ¥</t>
  </si>
  <si>
    <t>Term of loan</t>
  </si>
  <si>
    <t>12 years</t>
  </si>
  <si>
    <t>Interest rate</t>
  </si>
  <si>
    <t>0.99%</t>
  </si>
  <si>
    <t>Line of Credit | Line of Credit</t>
  </si>
  <si>
    <t>Borrowings available under lines of credit</t>
  </si>
  <si>
    <t>Line of Credit | Revolving Credit Facility</t>
  </si>
  <si>
    <t>Outstanding borrowings</t>
  </si>
  <si>
    <t>Maximum borrowing capacity</t>
  </si>
  <si>
    <t>Extension period</t>
  </si>
  <si>
    <t>Line of Credit | Commercial paper</t>
  </si>
  <si>
    <t>Term Loan</t>
  </si>
  <si>
    <t>Debt repaid | ¥</t>
  </si>
  <si>
    <t>Term Loan | PNC Term Loan</t>
  </si>
  <si>
    <t>Debt repaid</t>
  </si>
  <si>
    <t>GOODWILL AND INTANGIBLE ASSETS - NARRATIVE (Details) $ in Millions</t>
  </si>
  <si>
    <t>Apr. 30, 2018segment</t>
  </si>
  <si>
    <t>Mar. 31, 2019USD ($)</t>
  </si>
  <si>
    <t>Goodwill [Line Items]</t>
  </si>
  <si>
    <t>Number of reporting units | segment</t>
  </si>
  <si>
    <t>Discounted Cash Flow | Minimum</t>
  </si>
  <si>
    <t>Goodwill forecasted cash flows, discount rate</t>
  </si>
  <si>
    <t>8.00%</t>
  </si>
  <si>
    <t>Discounted Cash Flow | Maximum</t>
  </si>
  <si>
    <t>11.30%</t>
  </si>
  <si>
    <t>Other Restructuring Costs | Consumables</t>
  </si>
  <si>
    <t>GOODWILL AND INTANGIBLE ASSETS - RECONCILIATION OF CHANGES IN GOODWILL (Details) $ in Millions</t>
  </si>
  <si>
    <t>Goodwill [Roll Forward]</t>
  </si>
  <si>
    <t>Balance, beginning of the year</t>
  </si>
  <si>
    <t>Business unit transfers</t>
  </si>
  <si>
    <t>Acquisition related additions</t>
  </si>
  <si>
    <t>Divestiture of a business</t>
  </si>
  <si>
    <t>Effects of exchange rate changes</t>
  </si>
  <si>
    <t>Balance, end of the year</t>
  </si>
  <si>
    <t>GOODWILL AND INTANGIBLE ASSETS - GOODWILL CARRYING AMOUNT (Details) - USD ($) $ in Millions</t>
  </si>
  <si>
    <t>Gross Carrying Amount</t>
  </si>
  <si>
    <t>Cumulative Impairment</t>
  </si>
  <si>
    <t>Net Carrying Amount</t>
  </si>
  <si>
    <t>GOODWILL AND INTANGIBLE ASSETS - IDENTIFIABLE DEFINITE-LIVED AND INDEFINITE-LIVED INTANGIBLE ASSETS (Details) - USD ($) $ in Millions</t>
  </si>
  <si>
    <t>Finite-Lived Intangible Assets [Line Items]</t>
  </si>
  <si>
    <t>Accumulated Amortization</t>
  </si>
  <si>
    <t>Identifiable intangible assets, gross</t>
  </si>
  <si>
    <t>Trade names and trademarks</t>
  </si>
  <si>
    <t>Indefinite-lived Intangible Assets [Line Items]</t>
  </si>
  <si>
    <t>Indefinite-lived intangible assets, gross carrying amount</t>
  </si>
  <si>
    <t>Patents and developed technology</t>
  </si>
  <si>
    <t>Licensing agreements</t>
  </si>
  <si>
    <t>Customer relationships</t>
  </si>
  <si>
    <t>COMMITMENTS AND CONTINGENCIES (Details) - USD ($)</t>
  </si>
  <si>
    <t>12 Months Ended</t>
  </si>
  <si>
    <t>Dec. 31, 2013</t>
  </si>
  <si>
    <t>Loss Contingencies [Line Items]</t>
  </si>
  <si>
    <t>Worthless stock deduction</t>
  </si>
  <si>
    <t>Swedish Tax Agency</t>
  </si>
  <si>
    <t>Possible tax expense</t>
  </si>
  <si>
    <t>Tax Year 2012 | IRS</t>
  </si>
  <si>
    <t>Liability (refund) from income tax examination</t>
  </si>
  <si>
    <t>Tax Year 2013 | IRS</t>
  </si>
  <si>
    <t>Tax Year 2014 | IRS</t>
  </si>
  <si>
    <t>Income tax penaltie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Parent [Member]</t>
  </si>
  <si>
    <t>Accounting Standards Update 2014-09 [Member] | Retained Earnings [Member]</t>
  </si>
</sst>
</file>

<file path=xl/styles.xml><?xml version="1.0" encoding="utf-8"?>
<styleSheet xmlns="http://schemas.openxmlformats.org/spreadsheetml/2006/main">
  <numFmts count="8">
    <numFmt formatCode="_(&quot;$ &quot;#,##0.0_);_(&quot;$ &quot;(#,##0.0)" numFmtId="164"/>
    <numFmt formatCode="#,##0.0_);(#,##0.0)" numFmtId="165"/>
    <numFmt formatCode="_(&quot;$ &quot;#,##0_);_(&quot;$ &quot;(#,##0)" numFmtId="166"/>
    <numFmt formatCode="_(&quot;$ &quot;#,##0.00_);_(&quot;$ &quot;(#,##0.00)" numFmtId="167"/>
    <numFmt formatCode="_(&quot;$ &quot;#,##0.0000_);_(&quot;$ &quot;(#,##0.0000)" numFmtId="168"/>
    <numFmt formatCode="_(&quot;$ &quot;#,##0.000_);_(&quot;$ &quot;(#,##0.00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8</v>
      </c>
    </row>
    <row r="27" spans="1:3">
      <c r="A27" s="4" t="s">
        <v>49</v>
      </c>
      <c r="B27" s="4" t="s">
        <v>8</v>
      </c>
    </row>
    <row r="28" spans="1:3">
      <c r="A28" s="4" t="s">
        <v>50</v>
      </c>
      <c r="B28" s="4" t="s">
        <v>8</v>
      </c>
    </row>
    <row r="29" spans="1:3">
      <c r="A29" s="4" t="s">
        <v>51</v>
      </c>
      <c r="C29" s="5" t="n">
        <v>222413682</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77</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4</v>
      </c>
      <c r="B4" s="4" t="s">
        <v>245</v>
      </c>
    </row>
    <row r="5" spans="1:2">
      <c r="A5" s="4" t="s">
        <v>244</v>
      </c>
      <c r="B5"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962.1</v>
      </c>
      <c r="C4" s="6" t="n">
        <v>928.4</v>
      </c>
      <c r="D4" s="6" t="n">
        <v>2917.7</v>
      </c>
      <c r="E4" s="6" t="n">
        <v>2926.6</v>
      </c>
    </row>
    <row r="5" spans="1:5">
      <c r="A5" s="4" t="s">
        <v>62</v>
      </c>
      <c r="B5" s="7" t="n">
        <v>448.1</v>
      </c>
      <c r="C5" s="7" t="n">
        <v>452.3</v>
      </c>
      <c r="D5" s="7" t="n">
        <v>1363.2</v>
      </c>
      <c r="E5" s="7" t="n">
        <v>1383.6</v>
      </c>
    </row>
    <row r="6" spans="1:5">
      <c r="A6" s="4" t="s">
        <v>63</v>
      </c>
      <c r="B6" s="5" t="n">
        <v>514</v>
      </c>
      <c r="C6" s="7" t="n">
        <v>476.1</v>
      </c>
      <c r="D6" s="7" t="n">
        <v>1554.5</v>
      </c>
      <c r="E6" s="5" t="n">
        <v>1543</v>
      </c>
    </row>
    <row r="7" spans="1:5">
      <c r="A7" s="4" t="s">
        <v>64</v>
      </c>
      <c r="B7" s="7" t="n">
        <v>399.3</v>
      </c>
      <c r="C7" s="7" t="n">
        <v>418.5</v>
      </c>
      <c r="D7" s="7" t="n">
        <v>1262.1</v>
      </c>
      <c r="E7" s="7" t="n">
        <v>1285.9</v>
      </c>
    </row>
    <row r="8" spans="1:5">
      <c r="A8" s="4" t="s">
        <v>65</v>
      </c>
      <c r="B8" s="5" t="n">
        <v>0</v>
      </c>
      <c r="C8" s="5" t="n">
        <v>0</v>
      </c>
      <c r="D8" s="5" t="n">
        <v>0</v>
      </c>
      <c r="E8" s="7" t="n">
        <v>1085.8</v>
      </c>
    </row>
    <row r="9" spans="1:5">
      <c r="A9" s="4" t="s">
        <v>66</v>
      </c>
      <c r="B9" s="7" t="n">
        <v>5.2</v>
      </c>
      <c r="C9" s="7" t="n">
        <v>12.1</v>
      </c>
      <c r="D9" s="7" t="n">
        <v>68.09999999999999</v>
      </c>
      <c r="E9" s="7" t="n">
        <v>211.2</v>
      </c>
    </row>
    <row r="10" spans="1:5">
      <c r="A10" s="4" t="s">
        <v>67</v>
      </c>
      <c r="B10" s="7" t="n">
        <v>109.5</v>
      </c>
      <c r="C10" s="7" t="n">
        <v>45.5</v>
      </c>
      <c r="D10" s="7" t="n">
        <v>224.3</v>
      </c>
      <c r="E10" s="7" t="n">
        <v>-1039.9</v>
      </c>
    </row>
    <row r="11" spans="1:5">
      <c r="A11" s="3" t="s">
        <v>68</v>
      </c>
    </row>
    <row r="12" spans="1:5">
      <c r="A12" s="4" t="s">
        <v>69</v>
      </c>
      <c r="B12" s="7" t="n">
        <v>6.6</v>
      </c>
      <c r="C12" s="7" t="n">
        <v>9.699999999999999</v>
      </c>
      <c r="D12" s="5" t="n">
        <v>23</v>
      </c>
      <c r="E12" s="7" t="n">
        <v>27.9</v>
      </c>
    </row>
    <row r="13" spans="1:5">
      <c r="A13" s="4" t="s">
        <v>70</v>
      </c>
      <c r="B13" s="7" t="n">
        <v>-0.7</v>
      </c>
      <c r="C13" s="7" t="n">
        <v>-0.6</v>
      </c>
      <c r="D13" s="5" t="n">
        <v>-2</v>
      </c>
      <c r="E13" s="7" t="n">
        <v>-1.6</v>
      </c>
    </row>
    <row r="14" spans="1:5">
      <c r="A14" s="4" t="s">
        <v>71</v>
      </c>
      <c r="B14" s="7" t="n">
        <v>-2.9</v>
      </c>
      <c r="C14" s="7" t="n">
        <v>4.7</v>
      </c>
      <c r="D14" s="7" t="n">
        <v>-4.6</v>
      </c>
      <c r="E14" s="7" t="n">
        <v>-30.4</v>
      </c>
    </row>
    <row r="15" spans="1:5">
      <c r="A15" s="4" t="s">
        <v>72</v>
      </c>
      <c r="B15" s="7" t="n">
        <v>106.5</v>
      </c>
      <c r="C15" s="7" t="n">
        <v>31.7</v>
      </c>
      <c r="D15" s="7" t="n">
        <v>207.9</v>
      </c>
      <c r="E15" s="7" t="n">
        <v>-1035.8</v>
      </c>
    </row>
    <row r="16" spans="1:5">
      <c r="A16" s="4" t="s">
        <v>73</v>
      </c>
      <c r="B16" s="7" t="n">
        <v>21.5</v>
      </c>
      <c r="C16" s="7" t="n">
        <v>4.2</v>
      </c>
      <c r="D16" s="7" t="n">
        <v>47.3</v>
      </c>
      <c r="E16" s="7" t="n">
        <v>-23.4</v>
      </c>
    </row>
    <row r="17" spans="1:5">
      <c r="A17" s="4" t="s">
        <v>74</v>
      </c>
      <c r="B17" s="5" t="n">
        <v>85</v>
      </c>
      <c r="C17" s="7" t="n">
        <v>27.5</v>
      </c>
      <c r="D17" s="7" t="n">
        <v>160.6</v>
      </c>
      <c r="E17" s="7" t="n">
        <v>-1012.4</v>
      </c>
    </row>
    <row r="18" spans="1:5">
      <c r="A18" s="4" t="s">
        <v>75</v>
      </c>
      <c r="B18" s="5" t="n">
        <v>0</v>
      </c>
      <c r="C18" s="7" t="n">
        <v>-0.5</v>
      </c>
      <c r="D18" s="5" t="n">
        <v>0</v>
      </c>
      <c r="E18" s="7" t="n">
        <v>0.4</v>
      </c>
    </row>
    <row r="19" spans="1:5">
      <c r="A19" s="4" t="s">
        <v>76</v>
      </c>
      <c r="B19" s="8" t="n">
        <v>85</v>
      </c>
      <c r="C19" s="8" t="n">
        <v>28</v>
      </c>
      <c r="D19" s="6" t="n">
        <v>160.6</v>
      </c>
      <c r="E19" s="6" t="n">
        <v>-1012.8</v>
      </c>
    </row>
    <row r="20" spans="1:5">
      <c r="A20" s="3" t="s">
        <v>77</v>
      </c>
    </row>
    <row r="21" spans="1:5">
      <c r="A21" s="4" t="s">
        <v>78</v>
      </c>
      <c r="B21" s="9" t="n">
        <v>0.38</v>
      </c>
      <c r="C21" s="9" t="n">
        <v>0.13</v>
      </c>
      <c r="D21" s="9" t="n">
        <v>0.72</v>
      </c>
      <c r="E21" s="9" t="n">
        <v>-4.5</v>
      </c>
    </row>
    <row r="22" spans="1:5">
      <c r="A22" s="4" t="s">
        <v>79</v>
      </c>
      <c r="B22" s="9" t="n">
        <v>0.38</v>
      </c>
      <c r="C22" s="9" t="n">
        <v>0.13</v>
      </c>
      <c r="D22" s="9" t="n">
        <v>0.71</v>
      </c>
      <c r="E22" s="9" t="n">
        <v>-4.5</v>
      </c>
    </row>
    <row r="23" spans="1:5">
      <c r="A23" s="3" t="s">
        <v>80</v>
      </c>
    </row>
    <row r="24" spans="1:5">
      <c r="A24" s="4" t="s">
        <v>81</v>
      </c>
      <c r="B24" s="7" t="n">
        <v>223.1</v>
      </c>
      <c r="C24" s="7" t="n">
        <v>222.4</v>
      </c>
      <c r="D24" s="7" t="n">
        <v>223.5</v>
      </c>
      <c r="E24" s="7" t="n">
        <v>224.9</v>
      </c>
    </row>
    <row r="25" spans="1:5">
      <c r="A25" s="4" t="s">
        <v>82</v>
      </c>
      <c r="B25" s="7" t="n">
        <v>224.9</v>
      </c>
      <c r="C25" s="7" t="n">
        <v>223.7</v>
      </c>
      <c r="D25" s="7" t="n">
        <v>225.2</v>
      </c>
      <c r="E25" s="7" t="n">
        <v>22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23</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3</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26</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2</v>
      </c>
      <c r="B1" s="2" t="s">
        <v>1</v>
      </c>
    </row>
    <row r="2" spans="1:2">
      <c r="B2" s="2" t="s">
        <v>2</v>
      </c>
    </row>
    <row r="3" spans="1:2">
      <c r="A3" s="3" t="s">
        <v>229</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77</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3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83</v>
      </c>
      <c r="B1" s="2" t="s">
        <v>58</v>
      </c>
      <c r="D1" s="2" t="s">
        <v>1</v>
      </c>
    </row>
    <row r="2" spans="1:5">
      <c r="B2" s="2" t="s">
        <v>2</v>
      </c>
      <c r="C2" s="2" t="s">
        <v>59</v>
      </c>
      <c r="D2" s="2" t="s">
        <v>2</v>
      </c>
      <c r="E2" s="2" t="s">
        <v>59</v>
      </c>
    </row>
    <row r="3" spans="1:5">
      <c r="A3" s="3" t="s">
        <v>84</v>
      </c>
    </row>
    <row r="4" spans="1:5">
      <c r="A4" s="4" t="s">
        <v>74</v>
      </c>
      <c r="B4" s="8" t="n">
        <v>85</v>
      </c>
      <c r="C4" s="6" t="n">
        <v>27.5</v>
      </c>
      <c r="D4" s="6" t="n">
        <v>160.6</v>
      </c>
      <c r="E4" s="6" t="n">
        <v>-1012.4</v>
      </c>
    </row>
    <row r="5" spans="1:5">
      <c r="A5" s="3" t="s">
        <v>85</v>
      </c>
    </row>
    <row r="6" spans="1:5">
      <c r="A6" s="4" t="s">
        <v>86</v>
      </c>
      <c r="B6" s="7" t="n">
        <v>-127.5</v>
      </c>
      <c r="C6" s="5" t="n">
        <v>-29</v>
      </c>
      <c r="D6" s="7" t="n">
        <v>-144.8</v>
      </c>
      <c r="E6" s="7" t="n">
        <v>-155.9</v>
      </c>
    </row>
    <row r="7" spans="1:5">
      <c r="A7" s="4" t="s">
        <v>87</v>
      </c>
      <c r="B7" s="7" t="n">
        <v>20.1</v>
      </c>
      <c r="C7" s="7" t="n">
        <v>2.2</v>
      </c>
      <c r="D7" s="5" t="n">
        <v>12</v>
      </c>
      <c r="E7" s="7" t="n">
        <v>19.8</v>
      </c>
    </row>
    <row r="8" spans="1:5">
      <c r="A8" s="4" t="s">
        <v>88</v>
      </c>
      <c r="B8" s="5" t="n">
        <v>0</v>
      </c>
      <c r="C8" s="5" t="n">
        <v>0</v>
      </c>
      <c r="D8" s="5" t="n">
        <v>0</v>
      </c>
      <c r="E8" s="7" t="n">
        <v>-44.3</v>
      </c>
    </row>
    <row r="9" spans="1:5">
      <c r="A9" s="4" t="s">
        <v>89</v>
      </c>
      <c r="B9" s="7" t="n">
        <v>0.9</v>
      </c>
      <c r="C9" s="5" t="n">
        <v>1</v>
      </c>
      <c r="D9" s="7" t="n">
        <v>2.7</v>
      </c>
      <c r="E9" s="7" t="n">
        <v>5.2</v>
      </c>
    </row>
    <row r="10" spans="1:5">
      <c r="A10" s="4" t="s">
        <v>90</v>
      </c>
      <c r="B10" s="7" t="n">
        <v>-106.5</v>
      </c>
      <c r="C10" s="7" t="n">
        <v>-25.8</v>
      </c>
      <c r="D10" s="7" t="n">
        <v>-130.1</v>
      </c>
      <c r="E10" s="7" t="n">
        <v>-175.2</v>
      </c>
    </row>
    <row r="11" spans="1:5">
      <c r="A11" s="4" t="s">
        <v>91</v>
      </c>
      <c r="B11" s="7" t="n">
        <v>-21.5</v>
      </c>
      <c r="C11" s="7" t="n">
        <v>1.7</v>
      </c>
      <c r="D11" s="7" t="n">
        <v>30.5</v>
      </c>
      <c r="E11" s="7" t="n">
        <v>-1187.6</v>
      </c>
    </row>
    <row r="12" spans="1:5">
      <c r="A12" s="4" t="s">
        <v>92</v>
      </c>
      <c r="B12" s="5" t="n">
        <v>0</v>
      </c>
      <c r="C12" s="7" t="n">
        <v>-0.6</v>
      </c>
      <c r="D12" s="7" t="n">
        <v>0.3</v>
      </c>
      <c r="E12" s="7" t="n">
        <v>0.7</v>
      </c>
    </row>
    <row r="13" spans="1:5">
      <c r="A13" s="4" t="s">
        <v>93</v>
      </c>
      <c r="B13" s="6" t="n">
        <v>-21.5</v>
      </c>
      <c r="C13" s="6" t="n">
        <v>2.3</v>
      </c>
      <c r="D13" s="6" t="n">
        <v>30.2</v>
      </c>
      <c r="E13" s="6" t="n">
        <v>-118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240</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v>
      </c>
    </row>
    <row r="3" spans="1:2">
      <c r="A3" s="3" t="s">
        <v>243</v>
      </c>
    </row>
    <row r="4" spans="1:2">
      <c r="A4" s="4" t="s">
        <v>303</v>
      </c>
      <c r="B4" s="4" t="s">
        <v>304</v>
      </c>
    </row>
    <row r="5" spans="1:2">
      <c r="A5" s="4" t="s">
        <v>305</v>
      </c>
      <c r="B5" s="4" t="s">
        <v>306</v>
      </c>
    </row>
    <row r="6" spans="1:2">
      <c r="A6" s="4" t="s">
        <v>307</v>
      </c>
      <c r="B6" s="4" t="s">
        <v>308</v>
      </c>
    </row>
    <row r="7" spans="1:2">
      <c r="A7" s="4" t="s">
        <v>309</v>
      </c>
      <c r="B7" s="4" t="s">
        <v>308</v>
      </c>
    </row>
    <row r="8" spans="1:2">
      <c r="A8" s="4" t="s">
        <v>310</v>
      </c>
      <c r="B8" s="4" t="s">
        <v>311</v>
      </c>
    </row>
    <row r="9" spans="1:2">
      <c r="A9" s="4" t="s">
        <v>312</v>
      </c>
      <c r="B9" s="4" t="s">
        <v>313</v>
      </c>
    </row>
    <row r="10" spans="1:2">
      <c r="A10" s="4" t="s">
        <v>314</v>
      </c>
      <c r="B10"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row>
    <row r="7" spans="1:2">
      <c r="A7" s="3" t="s">
        <v>321</v>
      </c>
    </row>
    <row r="8" spans="1:2">
      <c r="A8" s="4" t="s">
        <v>327</v>
      </c>
      <c r="B8" s="4" t="s">
        <v>328</v>
      </c>
    </row>
    <row r="9" spans="1:2">
      <c r="A9" s="4" t="s">
        <v>329</v>
      </c>
      <c r="B9" s="4" t="s">
        <v>330</v>
      </c>
    </row>
    <row r="10" spans="1:2">
      <c r="A10" s="4" t="s">
        <v>331</v>
      </c>
    </row>
    <row r="11" spans="1:2">
      <c r="A11" s="3" t="s">
        <v>321</v>
      </c>
    </row>
    <row r="12" spans="1:2">
      <c r="A12" s="4" t="s">
        <v>327</v>
      </c>
      <c r="B12" s="4" t="s">
        <v>332</v>
      </c>
    </row>
    <row r="13" spans="1:2">
      <c r="A13" s="4" t="s">
        <v>329</v>
      </c>
      <c r="B13" s="4" t="s">
        <v>333</v>
      </c>
    </row>
    <row r="14" spans="1:2">
      <c r="A14" s="4" t="s">
        <v>334</v>
      </c>
    </row>
    <row r="15" spans="1:2">
      <c r="A15" s="3" t="s">
        <v>321</v>
      </c>
    </row>
    <row r="16" spans="1:2">
      <c r="A16" s="4" t="s">
        <v>327</v>
      </c>
      <c r="B16"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53</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9</v>
      </c>
      <c r="B1" s="2" t="s">
        <v>1</v>
      </c>
    </row>
    <row r="2" spans="1:2">
      <c r="B2" s="2" t="s">
        <v>2</v>
      </c>
    </row>
    <row r="3" spans="1:2">
      <c r="A3" s="3" t="s">
        <v>262</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95</v>
      </c>
    </row>
    <row r="2" spans="1:3">
      <c r="A2" s="3" t="s">
        <v>345</v>
      </c>
    </row>
    <row r="3" spans="1:3">
      <c r="A3" s="4" t="s">
        <v>346</v>
      </c>
      <c r="B3" s="6" t="n">
        <v>28.8</v>
      </c>
    </row>
    <row r="4" spans="1:3">
      <c r="A4" s="4" t="s">
        <v>347</v>
      </c>
    </row>
    <row r="5" spans="1:3">
      <c r="A5" s="3" t="s">
        <v>345</v>
      </c>
    </row>
    <row r="6" spans="1:3">
      <c r="A6" s="4" t="s">
        <v>348</v>
      </c>
      <c r="B6" s="6" t="n">
        <v>29.7</v>
      </c>
      <c r="C6" s="6" t="n">
        <v>2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350</v>
      </c>
      <c r="D1" s="2" t="s">
        <v>95</v>
      </c>
    </row>
    <row r="2" spans="1:4">
      <c r="A2" s="3" t="s">
        <v>351</v>
      </c>
    </row>
    <row r="3" spans="1:4">
      <c r="A3" s="4" t="s">
        <v>103</v>
      </c>
      <c r="B3" s="6" t="n">
        <v>156.7</v>
      </c>
    </row>
    <row r="4" spans="1:4">
      <c r="A4" s="4" t="s">
        <v>102</v>
      </c>
      <c r="B4" s="7" t="n">
        <v>782.5</v>
      </c>
      <c r="D4" s="6" t="n">
        <v>870.6</v>
      </c>
    </row>
    <row r="5" spans="1:4">
      <c r="A5" s="3" t="s">
        <v>352</v>
      </c>
    </row>
    <row r="6" spans="1:4">
      <c r="A6" s="4" t="s">
        <v>110</v>
      </c>
      <c r="B6" s="5" t="n">
        <v>541</v>
      </c>
      <c r="D6" s="7" t="n">
        <v>578.9</v>
      </c>
    </row>
    <row r="7" spans="1:4">
      <c r="A7" s="4" t="s">
        <v>112</v>
      </c>
      <c r="B7" s="7" t="n">
        <v>11.7</v>
      </c>
      <c r="D7" s="6" t="n">
        <v>92.40000000000001</v>
      </c>
    </row>
    <row r="8" spans="1:4">
      <c r="A8" s="4" t="s">
        <v>115</v>
      </c>
      <c r="B8" s="6" t="n">
        <v>118.5</v>
      </c>
    </row>
    <row r="9" spans="1:4">
      <c r="A9" s="4" t="s">
        <v>353</v>
      </c>
    </row>
    <row r="10" spans="1:4">
      <c r="A10" s="3" t="s">
        <v>351</v>
      </c>
    </row>
    <row r="11" spans="1:4">
      <c r="A11" s="4" t="s">
        <v>103</v>
      </c>
      <c r="C11" s="6" t="n">
        <v>167.1</v>
      </c>
    </row>
    <row r="12" spans="1:4">
      <c r="A12" s="4" t="s">
        <v>102</v>
      </c>
      <c r="C12" s="7" t="n">
        <v>1.8</v>
      </c>
    </row>
    <row r="13" spans="1:4">
      <c r="A13" s="3" t="s">
        <v>352</v>
      </c>
    </row>
    <row r="14" spans="1:4">
      <c r="A14" s="4" t="s">
        <v>110</v>
      </c>
      <c r="C14" s="7" t="n">
        <v>39.4</v>
      </c>
    </row>
    <row r="15" spans="1:4">
      <c r="A15" s="4" t="s">
        <v>112</v>
      </c>
      <c r="C15" s="7" t="n">
        <v>0.2</v>
      </c>
    </row>
    <row r="16" spans="1:4">
      <c r="A16" s="4" t="s">
        <v>114</v>
      </c>
      <c r="C16" s="7" t="n">
        <v>1.5</v>
      </c>
    </row>
    <row r="17" spans="1:4">
      <c r="A17" s="4" t="s">
        <v>115</v>
      </c>
      <c r="C17" s="6" t="n">
        <v>12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4</v>
      </c>
      <c r="B1" s="2" t="s">
        <v>58</v>
      </c>
      <c r="D1" s="2" t="s">
        <v>1</v>
      </c>
    </row>
    <row r="2" spans="1:5">
      <c r="B2" s="2" t="s">
        <v>2</v>
      </c>
      <c r="C2" s="2" t="s">
        <v>59</v>
      </c>
      <c r="D2" s="2" t="s">
        <v>2</v>
      </c>
      <c r="E2" s="2" t="s">
        <v>59</v>
      </c>
    </row>
    <row r="3" spans="1:5">
      <c r="A3" s="3" t="s">
        <v>355</v>
      </c>
    </row>
    <row r="4" spans="1:5">
      <c r="A4" s="4" t="s">
        <v>155</v>
      </c>
      <c r="B4" s="6" t="n">
        <v>15.2</v>
      </c>
      <c r="C4" s="6" t="n">
        <v>5.1</v>
      </c>
      <c r="D4" s="8" t="n">
        <v>49</v>
      </c>
      <c r="E4" s="6" t="n">
        <v>14.3</v>
      </c>
    </row>
    <row r="5" spans="1:5">
      <c r="A5" s="4" t="s">
        <v>356</v>
      </c>
      <c r="B5" s="7" t="n">
        <v>1.8</v>
      </c>
      <c r="C5" s="7" t="n">
        <v>0.8</v>
      </c>
      <c r="D5" s="7" t="n">
        <v>6.8</v>
      </c>
      <c r="E5" s="7" t="n">
        <v>2.4</v>
      </c>
    </row>
    <row r="6" spans="1:5">
      <c r="A6" s="4" t="s">
        <v>64</v>
      </c>
    </row>
    <row r="7" spans="1:5">
      <c r="A7" s="3" t="s">
        <v>355</v>
      </c>
    </row>
    <row r="8" spans="1:5">
      <c r="A8" s="4" t="s">
        <v>155</v>
      </c>
      <c r="B8" s="7" t="n">
        <v>14.7</v>
      </c>
      <c r="C8" s="7" t="n">
        <v>4.4</v>
      </c>
      <c r="D8" s="7" t="n">
        <v>47.5</v>
      </c>
      <c r="E8" s="7" t="n">
        <v>12.6</v>
      </c>
    </row>
    <row r="9" spans="1:5">
      <c r="A9" s="4" t="s">
        <v>357</v>
      </c>
    </row>
    <row r="10" spans="1:5">
      <c r="A10" s="3" t="s">
        <v>355</v>
      </c>
    </row>
    <row r="11" spans="1:5">
      <c r="A11" s="4" t="s">
        <v>155</v>
      </c>
      <c r="B11" s="7" t="n">
        <v>0.5</v>
      </c>
      <c r="C11" s="7" t="n">
        <v>0.1</v>
      </c>
      <c r="D11" s="7" t="n">
        <v>1.5</v>
      </c>
      <c r="E11" s="7" t="n">
        <v>0.5</v>
      </c>
    </row>
    <row r="12" spans="1:5">
      <c r="A12" s="4" t="s">
        <v>358</v>
      </c>
    </row>
    <row r="13" spans="1:5">
      <c r="A13" s="3" t="s">
        <v>355</v>
      </c>
    </row>
    <row r="14" spans="1:5">
      <c r="A14" s="4" t="s">
        <v>155</v>
      </c>
      <c r="C14" s="7" t="n">
        <v>0.6</v>
      </c>
      <c r="E14" s="7" t="n">
        <v>1.2</v>
      </c>
    </row>
    <row r="15" spans="1:5">
      <c r="A15" s="4" t="s">
        <v>359</v>
      </c>
    </row>
    <row r="16" spans="1:5">
      <c r="A16" s="3" t="s">
        <v>355</v>
      </c>
    </row>
    <row r="17" spans="1:5">
      <c r="A17" s="4" t="s">
        <v>155</v>
      </c>
      <c r="B17" s="7" t="n">
        <v>0.6</v>
      </c>
      <c r="C17" s="7" t="n">
        <v>1.7</v>
      </c>
      <c r="D17" s="7" t="n">
        <v>5.6</v>
      </c>
      <c r="E17" s="7" t="n">
        <v>5.1</v>
      </c>
    </row>
    <row r="18" spans="1:5">
      <c r="A18" s="4" t="s">
        <v>360</v>
      </c>
    </row>
    <row r="19" spans="1:5">
      <c r="A19" s="3" t="s">
        <v>355</v>
      </c>
    </row>
    <row r="20" spans="1:5">
      <c r="A20" s="4" t="s">
        <v>155</v>
      </c>
      <c r="B20" s="6" t="n">
        <v>14.6</v>
      </c>
      <c r="C20" s="6" t="n">
        <v>3.4</v>
      </c>
      <c r="D20" s="6" t="n">
        <v>43.4</v>
      </c>
      <c r="E20" s="6" t="n">
        <v>9.1999999999999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58</v>
      </c>
      <c r="D1" s="2" t="s">
        <v>1</v>
      </c>
    </row>
    <row r="2" spans="1:5">
      <c r="B2" s="2" t="s">
        <v>2</v>
      </c>
      <c r="C2" s="2" t="s">
        <v>59</v>
      </c>
      <c r="D2" s="2" t="s">
        <v>2</v>
      </c>
      <c r="E2" s="2" t="s">
        <v>59</v>
      </c>
    </row>
    <row r="3" spans="1:5">
      <c r="A3" s="3" t="s">
        <v>362</v>
      </c>
    </row>
    <row r="4" spans="1:5">
      <c r="A4" s="4" t="s">
        <v>363</v>
      </c>
      <c r="B4" s="6" t="n">
        <v>-147.2</v>
      </c>
      <c r="C4" s="6" t="n">
        <v>-30.1</v>
      </c>
      <c r="D4" s="6" t="n">
        <v>-164.2</v>
      </c>
      <c r="E4" s="6" t="n">
        <v>-169.5</v>
      </c>
    </row>
    <row r="5" spans="1:5">
      <c r="A5" s="4" t="s">
        <v>331</v>
      </c>
    </row>
    <row r="6" spans="1:5">
      <c r="A6" s="3" t="s">
        <v>362</v>
      </c>
    </row>
    <row r="7" spans="1:5">
      <c r="A7" s="4" t="s">
        <v>363</v>
      </c>
      <c r="B7" s="6" t="n">
        <v>19.7</v>
      </c>
      <c r="C7" s="6" t="n">
        <v>1.2</v>
      </c>
      <c r="D7" s="6" t="n">
        <v>19.1</v>
      </c>
      <c r="E7" s="6" t="n">
        <v>1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6" t="n">
        <v>226.1</v>
      </c>
      <c r="C3" s="6" t="n">
        <v>309.6</v>
      </c>
    </row>
    <row r="4" spans="1:3">
      <c r="A4" s="4" t="s">
        <v>98</v>
      </c>
      <c r="B4" s="7" t="n">
        <v>698.4</v>
      </c>
      <c r="C4" s="7" t="n">
        <v>701.9</v>
      </c>
    </row>
    <row r="5" spans="1:3">
      <c r="A5" s="4" t="s">
        <v>99</v>
      </c>
      <c r="B5" s="7" t="n">
        <v>605.1</v>
      </c>
      <c r="C5" s="7" t="n">
        <v>598.9</v>
      </c>
    </row>
    <row r="6" spans="1:3">
      <c r="A6" s="4" t="s">
        <v>100</v>
      </c>
      <c r="B6" s="7" t="n">
        <v>281.7</v>
      </c>
      <c r="C6" s="7" t="n">
        <v>277.6</v>
      </c>
    </row>
    <row r="7" spans="1:3">
      <c r="A7" s="4" t="s">
        <v>101</v>
      </c>
      <c r="B7" s="7" t="n">
        <v>1811.3</v>
      </c>
      <c r="C7" s="5" t="n">
        <v>1888</v>
      </c>
    </row>
    <row r="8" spans="1:3">
      <c r="A8" s="4" t="s">
        <v>102</v>
      </c>
      <c r="B8" s="7" t="n">
        <v>782.5</v>
      </c>
      <c r="C8" s="7" t="n">
        <v>870.6</v>
      </c>
    </row>
    <row r="9" spans="1:3">
      <c r="A9" s="4" t="s">
        <v>103</v>
      </c>
      <c r="B9" s="7" t="n">
        <v>156.7</v>
      </c>
    </row>
    <row r="10" spans="1:3">
      <c r="A10" s="4" t="s">
        <v>104</v>
      </c>
      <c r="B10" s="7" t="n">
        <v>2167.7</v>
      </c>
      <c r="C10" s="7" t="n">
        <v>2420.3</v>
      </c>
    </row>
    <row r="11" spans="1:3">
      <c r="A11" s="4" t="s">
        <v>105</v>
      </c>
      <c r="B11" s="7" t="n">
        <v>3355.7</v>
      </c>
      <c r="C11" s="7" t="n">
        <v>3431.3</v>
      </c>
    </row>
    <row r="12" spans="1:3">
      <c r="A12" s="4" t="s">
        <v>106</v>
      </c>
      <c r="B12" s="7" t="n">
        <v>92.90000000000001</v>
      </c>
      <c r="C12" s="7" t="n">
        <v>76.8</v>
      </c>
    </row>
    <row r="13" spans="1:3">
      <c r="A13" s="4" t="s">
        <v>107</v>
      </c>
      <c r="B13" s="7" t="n">
        <v>8366.799999999999</v>
      </c>
      <c r="C13" s="5" t="n">
        <v>8687</v>
      </c>
    </row>
    <row r="14" spans="1:3">
      <c r="A14" s="3" t="s">
        <v>108</v>
      </c>
    </row>
    <row r="15" spans="1:3">
      <c r="A15" s="4" t="s">
        <v>109</v>
      </c>
      <c r="B15" s="7" t="n">
        <v>246.3</v>
      </c>
      <c r="C15" s="7" t="n">
        <v>283.9</v>
      </c>
    </row>
    <row r="16" spans="1:3">
      <c r="A16" s="4" t="s">
        <v>110</v>
      </c>
      <c r="B16" s="5" t="n">
        <v>541</v>
      </c>
      <c r="C16" s="7" t="n">
        <v>578.9</v>
      </c>
    </row>
    <row r="17" spans="1:3">
      <c r="A17" s="4" t="s">
        <v>111</v>
      </c>
      <c r="B17" s="7" t="n">
        <v>69.90000000000001</v>
      </c>
      <c r="C17" s="7" t="n">
        <v>58.1</v>
      </c>
    </row>
    <row r="18" spans="1:3">
      <c r="A18" s="4" t="s">
        <v>112</v>
      </c>
      <c r="B18" s="7" t="n">
        <v>11.7</v>
      </c>
      <c r="C18" s="7" t="n">
        <v>92.40000000000001</v>
      </c>
    </row>
    <row r="19" spans="1:3">
      <c r="A19" s="4" t="s">
        <v>113</v>
      </c>
      <c r="B19" s="7" t="n">
        <v>868.9</v>
      </c>
      <c r="C19" s="7" t="n">
        <v>1013.3</v>
      </c>
    </row>
    <row r="20" spans="1:3">
      <c r="A20" s="4" t="s">
        <v>114</v>
      </c>
      <c r="B20" s="7" t="n">
        <v>1403.9</v>
      </c>
      <c r="C20" s="7" t="n">
        <v>1564.9</v>
      </c>
    </row>
    <row r="21" spans="1:3">
      <c r="A21" s="4" t="s">
        <v>115</v>
      </c>
      <c r="B21" s="7" t="n">
        <v>118.5</v>
      </c>
    </row>
    <row r="22" spans="1:3">
      <c r="A22" s="4" t="s">
        <v>116</v>
      </c>
      <c r="B22" s="7" t="n">
        <v>500.7</v>
      </c>
      <c r="C22" s="7" t="n">
        <v>552.8</v>
      </c>
    </row>
    <row r="23" spans="1:3">
      <c r="A23" s="4" t="s">
        <v>117</v>
      </c>
      <c r="B23" s="7" t="n">
        <v>415.7</v>
      </c>
      <c r="C23" s="5" t="n">
        <v>423</v>
      </c>
    </row>
    <row r="24" spans="1:3">
      <c r="A24" s="4" t="s">
        <v>118</v>
      </c>
      <c r="B24" s="7" t="n">
        <v>3307.7</v>
      </c>
      <c r="C24" s="5" t="n">
        <v>3554</v>
      </c>
    </row>
    <row r="25" spans="1:3">
      <c r="A25" s="4" t="s">
        <v>119</v>
      </c>
      <c r="B25" s="5" t="n">
        <v>0</v>
      </c>
      <c r="C25" s="5" t="n">
        <v>0</v>
      </c>
    </row>
    <row r="26" spans="1:3">
      <c r="A26" s="3" t="s">
        <v>120</v>
      </c>
    </row>
    <row r="27" spans="1:3">
      <c r="A27" s="4" t="s">
        <v>121</v>
      </c>
      <c r="B27" s="5" t="n">
        <v>0</v>
      </c>
      <c r="C27" s="5" t="n">
        <v>0</v>
      </c>
    </row>
    <row r="28" spans="1:3">
      <c r="A28" s="4" t="s">
        <v>122</v>
      </c>
      <c r="B28" s="7" t="n">
        <v>2.6</v>
      </c>
      <c r="C28" s="7" t="n">
        <v>2.6</v>
      </c>
    </row>
    <row r="29" spans="1:3">
      <c r="A29" s="4" t="s">
        <v>123</v>
      </c>
      <c r="B29" s="7" t="n">
        <v>6567.2</v>
      </c>
      <c r="C29" s="7" t="n">
        <v>6522.3</v>
      </c>
    </row>
    <row r="30" spans="1:3">
      <c r="A30" s="4" t="s">
        <v>124</v>
      </c>
      <c r="B30" s="7" t="n">
        <v>1324.3</v>
      </c>
      <c r="C30" s="7" t="n">
        <v>1225.9</v>
      </c>
    </row>
    <row r="31" spans="1:3">
      <c r="A31" s="4" t="s">
        <v>125</v>
      </c>
      <c r="B31" s="7" t="n">
        <v>-609.1</v>
      </c>
      <c r="C31" s="7" t="n">
        <v>-478.7</v>
      </c>
    </row>
    <row r="32" spans="1:3">
      <c r="A32" s="4" t="s">
        <v>126</v>
      </c>
      <c r="B32" s="7" t="n">
        <v>-2227.7</v>
      </c>
      <c r="C32" s="5" t="n">
        <v>-2151</v>
      </c>
    </row>
    <row r="33" spans="1:3">
      <c r="A33" s="4" t="s">
        <v>127</v>
      </c>
      <c r="B33" s="7" t="n">
        <v>5057.3</v>
      </c>
      <c r="C33" s="7" t="n">
        <v>5121.1</v>
      </c>
    </row>
    <row r="34" spans="1:3">
      <c r="A34" s="4" t="s">
        <v>128</v>
      </c>
      <c r="B34" s="7" t="n">
        <v>1.8</v>
      </c>
      <c r="C34" s="7" t="n">
        <v>11.9</v>
      </c>
    </row>
    <row r="35" spans="1:3">
      <c r="A35" s="4" t="s">
        <v>129</v>
      </c>
      <c r="B35" s="7" t="n">
        <v>5059.1</v>
      </c>
      <c r="C35" s="5" t="n">
        <v>5133</v>
      </c>
    </row>
    <row r="36" spans="1:3">
      <c r="A36" s="4" t="s">
        <v>130</v>
      </c>
      <c r="B36" s="6" t="n">
        <v>8366.799999999999</v>
      </c>
      <c r="C36" s="8" t="n">
        <v>86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4</v>
      </c>
      <c r="B1" s="2" t="s">
        <v>2</v>
      </c>
      <c r="C1" s="2" t="s">
        <v>172</v>
      </c>
      <c r="D1" s="2" t="s">
        <v>173</v>
      </c>
      <c r="E1" s="2" t="s">
        <v>95</v>
      </c>
      <c r="F1" s="2" t="s">
        <v>59</v>
      </c>
      <c r="G1" s="2" t="s">
        <v>174</v>
      </c>
      <c r="H1" s="2" t="s">
        <v>175</v>
      </c>
      <c r="I1" s="2" t="s">
        <v>365</v>
      </c>
    </row>
    <row r="2" spans="1:9">
      <c r="A2" s="3" t="s">
        <v>321</v>
      </c>
    </row>
    <row r="3" spans="1:9">
      <c r="A3" s="4" t="s">
        <v>366</v>
      </c>
      <c r="B3" s="6" t="n">
        <v>-5059.1</v>
      </c>
      <c r="C3" s="6" t="n">
        <v>-5182.9</v>
      </c>
      <c r="D3" s="6" t="n">
        <v>-5109.5</v>
      </c>
      <c r="E3" s="8" t="n">
        <v>-5133</v>
      </c>
      <c r="F3" s="6" t="n">
        <v>-5154.3</v>
      </c>
      <c r="G3" s="6" t="n">
        <v>-5140.1</v>
      </c>
      <c r="H3" s="6" t="n">
        <v>-6705.2</v>
      </c>
      <c r="I3" s="6" t="n">
        <v>-6627.9</v>
      </c>
    </row>
    <row r="4" spans="1:9">
      <c r="A4" s="4" t="s">
        <v>367</v>
      </c>
    </row>
    <row r="5" spans="1:9">
      <c r="A5" s="3" t="s">
        <v>321</v>
      </c>
    </row>
    <row r="6" spans="1:9">
      <c r="A6" s="4" t="s">
        <v>368</v>
      </c>
      <c r="B6" s="7" t="n">
        <v>143.8</v>
      </c>
      <c r="E6" s="7" t="n">
        <v>157.4</v>
      </c>
    </row>
    <row r="7" spans="1:9">
      <c r="A7" s="4" t="s">
        <v>366</v>
      </c>
      <c r="B7" s="7" t="n">
        <v>429.8</v>
      </c>
      <c r="E7" s="7" t="n">
        <v>284.7</v>
      </c>
      <c r="F7" s="6" t="n">
        <v>260.7</v>
      </c>
      <c r="I7" s="6" t="n">
        <v>104.5</v>
      </c>
    </row>
    <row r="8" spans="1:9">
      <c r="A8" s="4" t="s">
        <v>369</v>
      </c>
    </row>
    <row r="9" spans="1:9">
      <c r="A9" s="3" t="s">
        <v>321</v>
      </c>
    </row>
    <row r="10" spans="1:9">
      <c r="A10" s="4" t="s">
        <v>366</v>
      </c>
      <c r="B10" s="7" t="n">
        <v>337.1</v>
      </c>
      <c r="E10" s="7" t="n">
        <v>172.9</v>
      </c>
    </row>
    <row r="11" spans="1:9">
      <c r="A11" s="4" t="s">
        <v>370</v>
      </c>
    </row>
    <row r="12" spans="1:9">
      <c r="A12" s="3" t="s">
        <v>321</v>
      </c>
    </row>
    <row r="13" spans="1:9">
      <c r="A13" s="4" t="s">
        <v>366</v>
      </c>
      <c r="B13" s="6" t="n">
        <v>92.7</v>
      </c>
      <c r="E13" s="6" t="n">
        <v>11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71</v>
      </c>
      <c r="B1" s="2" t="s">
        <v>58</v>
      </c>
      <c r="H1" s="2" t="s">
        <v>1</v>
      </c>
    </row>
    <row r="2" spans="1:9">
      <c r="B2" s="2" t="s">
        <v>2</v>
      </c>
      <c r="C2" s="2" t="s">
        <v>172</v>
      </c>
      <c r="D2" s="2" t="s">
        <v>173</v>
      </c>
      <c r="E2" s="2" t="s">
        <v>59</v>
      </c>
      <c r="F2" s="2" t="s">
        <v>174</v>
      </c>
      <c r="G2" s="2" t="s">
        <v>175</v>
      </c>
      <c r="H2" s="2" t="s">
        <v>2</v>
      </c>
      <c r="I2" s="2" t="s">
        <v>59</v>
      </c>
    </row>
    <row r="3" spans="1:9">
      <c r="A3" s="3" t="s">
        <v>372</v>
      </c>
    </row>
    <row r="4" spans="1:9">
      <c r="A4" s="4" t="s">
        <v>373</v>
      </c>
      <c r="B4" s="6" t="n">
        <v>5182.9</v>
      </c>
      <c r="C4" s="6" t="n">
        <v>5109.5</v>
      </c>
      <c r="D4" s="8" t="n">
        <v>5133</v>
      </c>
      <c r="E4" s="6" t="n">
        <v>5140.1</v>
      </c>
      <c r="F4" s="6" t="n">
        <v>6705.2</v>
      </c>
      <c r="G4" s="6" t="n">
        <v>6627.9</v>
      </c>
      <c r="H4" s="8" t="n">
        <v>5133</v>
      </c>
      <c r="I4" s="6" t="n">
        <v>6627.9</v>
      </c>
    </row>
    <row r="5" spans="1:9">
      <c r="A5" s="4" t="s">
        <v>90</v>
      </c>
      <c r="B5" s="7" t="n">
        <v>-106.5</v>
      </c>
      <c r="C5" s="7" t="n">
        <v>34.8</v>
      </c>
      <c r="D5" s="7" t="n">
        <v>-58.4</v>
      </c>
      <c r="E5" s="7" t="n">
        <v>-25.8</v>
      </c>
      <c r="F5" s="5" t="n">
        <v>-160</v>
      </c>
      <c r="G5" s="7" t="n">
        <v>10.6</v>
      </c>
      <c r="H5" s="7" t="n">
        <v>-130.1</v>
      </c>
      <c r="I5" s="7" t="n">
        <v>-175.2</v>
      </c>
    </row>
    <row r="6" spans="1:9">
      <c r="A6" s="4" t="s">
        <v>374</v>
      </c>
      <c r="B6" s="7" t="n">
        <v>5059.1</v>
      </c>
      <c r="C6" s="7" t="n">
        <v>5182.9</v>
      </c>
      <c r="D6" s="7" t="n">
        <v>5109.5</v>
      </c>
      <c r="E6" s="7" t="n">
        <v>5154.3</v>
      </c>
      <c r="F6" s="7" t="n">
        <v>5140.1</v>
      </c>
      <c r="G6" s="7" t="n">
        <v>6705.2</v>
      </c>
      <c r="H6" s="7" t="n">
        <v>5059.1</v>
      </c>
      <c r="I6" s="7" t="n">
        <v>5154.3</v>
      </c>
    </row>
    <row r="7" spans="1:9">
      <c r="A7" s="4" t="s">
        <v>146</v>
      </c>
    </row>
    <row r="8" spans="1:9">
      <c r="A8" s="3" t="s">
        <v>372</v>
      </c>
    </row>
    <row r="9" spans="1:9">
      <c r="A9" s="4" t="s">
        <v>373</v>
      </c>
      <c r="B9" s="7" t="n">
        <v>-502.6</v>
      </c>
      <c r="C9" s="7" t="n">
        <v>-537.4</v>
      </c>
      <c r="D9" s="7" t="n">
        <v>-478.7</v>
      </c>
      <c r="E9" s="7" t="n">
        <v>-440.8</v>
      </c>
      <c r="F9" s="5" t="n">
        <v>-281</v>
      </c>
      <c r="G9" s="5" t="n">
        <v>-291</v>
      </c>
      <c r="H9" s="7" t="n">
        <v>-478.7</v>
      </c>
      <c r="I9" s="5" t="n">
        <v>-291</v>
      </c>
    </row>
    <row r="10" spans="1:9">
      <c r="A10" s="4" t="s">
        <v>375</v>
      </c>
      <c r="H10" s="7" t="n">
        <v>-120.9</v>
      </c>
      <c r="I10" s="7" t="n">
        <v>-102.5</v>
      </c>
    </row>
    <row r="11" spans="1:9">
      <c r="A11" s="4" t="s">
        <v>376</v>
      </c>
      <c r="H11" s="7" t="n">
        <v>-13.6</v>
      </c>
      <c r="I11" s="7" t="n">
        <v>-40.5</v>
      </c>
    </row>
    <row r="12" spans="1:9">
      <c r="A12" s="4" t="s">
        <v>377</v>
      </c>
      <c r="H12" s="7" t="n">
        <v>-134.5</v>
      </c>
      <c r="I12" s="5" t="n">
        <v>-143</v>
      </c>
    </row>
    <row r="13" spans="1:9">
      <c r="A13" s="4" t="s">
        <v>378</v>
      </c>
      <c r="H13" s="7" t="n">
        <v>4.1</v>
      </c>
      <c r="I13" s="7" t="n">
        <v>-32.5</v>
      </c>
    </row>
    <row r="14" spans="1:9">
      <c r="A14" s="4" t="s">
        <v>90</v>
      </c>
      <c r="B14" s="7" t="n">
        <v>-106.5</v>
      </c>
      <c r="C14" s="7" t="n">
        <v>34.8</v>
      </c>
      <c r="D14" s="7" t="n">
        <v>-58.7</v>
      </c>
      <c r="E14" s="7" t="n">
        <v>-25.7</v>
      </c>
      <c r="F14" s="7" t="n">
        <v>-159.8</v>
      </c>
      <c r="G14" s="5" t="n">
        <v>10</v>
      </c>
      <c r="H14" s="7" t="n">
        <v>-130.4</v>
      </c>
      <c r="I14" s="7" t="n">
        <v>-175.5</v>
      </c>
    </row>
    <row r="15" spans="1:9">
      <c r="A15" s="4" t="s">
        <v>374</v>
      </c>
      <c r="B15" s="7" t="n">
        <v>-609.1</v>
      </c>
      <c r="C15" s="6" t="n">
        <v>-502.6</v>
      </c>
      <c r="D15" s="7" t="n">
        <v>-537.4</v>
      </c>
      <c r="E15" s="7" t="n">
        <v>-466.5</v>
      </c>
      <c r="F15" s="6" t="n">
        <v>-440.8</v>
      </c>
      <c r="G15" s="5" t="n">
        <v>-281</v>
      </c>
      <c r="H15" s="7" t="n">
        <v>-609.1</v>
      </c>
      <c r="I15" s="7" t="n">
        <v>-466.5</v>
      </c>
    </row>
    <row r="16" spans="1:9">
      <c r="A16" s="4" t="s">
        <v>367</v>
      </c>
    </row>
    <row r="17" spans="1:9">
      <c r="A17" s="3" t="s">
        <v>372</v>
      </c>
    </row>
    <row r="18" spans="1:9">
      <c r="A18" s="4" t="s">
        <v>373</v>
      </c>
      <c r="D18" s="7" t="n">
        <v>-284.7</v>
      </c>
      <c r="G18" s="7" t="n">
        <v>-104.5</v>
      </c>
      <c r="H18" s="7" t="n">
        <v>-284.7</v>
      </c>
      <c r="I18" s="7" t="n">
        <v>-104.5</v>
      </c>
    </row>
    <row r="19" spans="1:9">
      <c r="A19" s="4" t="s">
        <v>375</v>
      </c>
      <c r="H19" s="5" t="n">
        <v>-134</v>
      </c>
      <c r="I19" s="7" t="n">
        <v>-131.6</v>
      </c>
    </row>
    <row r="20" spans="1:9">
      <c r="A20" s="4" t="s">
        <v>376</v>
      </c>
      <c r="H20" s="7" t="n">
        <v>-11.1</v>
      </c>
      <c r="I20" s="7" t="n">
        <v>-24.6</v>
      </c>
    </row>
    <row r="21" spans="1:9">
      <c r="A21" s="4" t="s">
        <v>377</v>
      </c>
      <c r="H21" s="7" t="n">
        <v>-145.1</v>
      </c>
      <c r="I21" s="7" t="n">
        <v>-156.2</v>
      </c>
    </row>
    <row r="22" spans="1:9">
      <c r="A22" s="4" t="s">
        <v>378</v>
      </c>
      <c r="H22" s="5" t="n">
        <v>0</v>
      </c>
      <c r="I22" s="5" t="n">
        <v>0</v>
      </c>
    </row>
    <row r="23" spans="1:9">
      <c r="A23" s="4" t="s">
        <v>90</v>
      </c>
      <c r="H23" s="7" t="n">
        <v>-145.1</v>
      </c>
      <c r="I23" s="7" t="n">
        <v>-156.2</v>
      </c>
    </row>
    <row r="24" spans="1:9">
      <c r="A24" s="4" t="s">
        <v>374</v>
      </c>
      <c r="B24" s="7" t="n">
        <v>-429.8</v>
      </c>
      <c r="E24" s="7" t="n">
        <v>-260.7</v>
      </c>
      <c r="H24" s="7" t="n">
        <v>-429.8</v>
      </c>
      <c r="I24" s="7" t="n">
        <v>-260.7</v>
      </c>
    </row>
    <row r="25" spans="1:9">
      <c r="A25" s="4" t="s">
        <v>379</v>
      </c>
    </row>
    <row r="26" spans="1:9">
      <c r="A26" s="3" t="s">
        <v>372</v>
      </c>
    </row>
    <row r="27" spans="1:9">
      <c r="A27" s="4" t="s">
        <v>373</v>
      </c>
      <c r="D27" s="7" t="n">
        <v>0.6</v>
      </c>
      <c r="H27" s="7" t="n">
        <v>0.6</v>
      </c>
    </row>
    <row r="28" spans="1:9">
      <c r="A28" s="4" t="s">
        <v>375</v>
      </c>
      <c r="H28" s="7" t="n">
        <v>-18.6</v>
      </c>
    </row>
    <row r="29" spans="1:9">
      <c r="A29" s="4" t="s">
        <v>376</v>
      </c>
      <c r="H29" s="7" t="n">
        <v>4.5</v>
      </c>
    </row>
    <row r="30" spans="1:9">
      <c r="A30" s="4" t="s">
        <v>377</v>
      </c>
      <c r="H30" s="7" t="n">
        <v>-14.1</v>
      </c>
    </row>
    <row r="31" spans="1:9">
      <c r="A31" s="4" t="s">
        <v>378</v>
      </c>
      <c r="H31" s="7" t="n">
        <v>1.4</v>
      </c>
    </row>
    <row r="32" spans="1:9">
      <c r="A32" s="4" t="s">
        <v>90</v>
      </c>
      <c r="H32" s="7" t="n">
        <v>-12.7</v>
      </c>
    </row>
    <row r="33" spans="1:9">
      <c r="A33" s="4" t="s">
        <v>374</v>
      </c>
      <c r="B33" s="7" t="n">
        <v>-12.1</v>
      </c>
      <c r="H33" s="7" t="n">
        <v>-12.1</v>
      </c>
    </row>
    <row r="34" spans="1:9">
      <c r="A34" s="4" t="s">
        <v>379</v>
      </c>
    </row>
    <row r="35" spans="1:9">
      <c r="A35" s="3" t="s">
        <v>372</v>
      </c>
    </row>
    <row r="36" spans="1:9">
      <c r="A36" s="4" t="s">
        <v>373</v>
      </c>
      <c r="G36" s="7" t="n">
        <v>-12.6</v>
      </c>
      <c r="I36" s="7" t="n">
        <v>-12.6</v>
      </c>
    </row>
    <row r="37" spans="1:9">
      <c r="A37" s="4" t="s">
        <v>375</v>
      </c>
      <c r="I37" s="7" t="n">
        <v>-2.2</v>
      </c>
    </row>
    <row r="38" spans="1:9">
      <c r="A38" s="4" t="s">
        <v>376</v>
      </c>
      <c r="I38" s="5" t="n">
        <v>0</v>
      </c>
    </row>
    <row r="39" spans="1:9">
      <c r="A39" s="4" t="s">
        <v>377</v>
      </c>
      <c r="I39" s="7" t="n">
        <v>-2.2</v>
      </c>
    </row>
    <row r="40" spans="1:9">
      <c r="A40" s="4" t="s">
        <v>378</v>
      </c>
      <c r="I40" s="7" t="n">
        <v>8.4</v>
      </c>
    </row>
    <row r="41" spans="1:9">
      <c r="A41" s="4" t="s">
        <v>90</v>
      </c>
      <c r="I41" s="7" t="n">
        <v>6.2</v>
      </c>
    </row>
    <row r="42" spans="1:9">
      <c r="A42" s="4" t="s">
        <v>374</v>
      </c>
      <c r="E42" s="7" t="n">
        <v>-6.4</v>
      </c>
      <c r="I42" s="7" t="n">
        <v>-6.4</v>
      </c>
    </row>
    <row r="43" spans="1:9">
      <c r="A43" s="4" t="s">
        <v>380</v>
      </c>
    </row>
    <row r="44" spans="1:9">
      <c r="A44" s="3" t="s">
        <v>372</v>
      </c>
    </row>
    <row r="45" spans="1:9">
      <c r="A45" s="4" t="s">
        <v>373</v>
      </c>
      <c r="D45" s="7" t="n">
        <v>-111.4</v>
      </c>
      <c r="G45" s="7" t="n">
        <v>-127.6</v>
      </c>
      <c r="H45" s="7" t="n">
        <v>-111.4</v>
      </c>
      <c r="I45" s="7" t="n">
        <v>-127.6</v>
      </c>
    </row>
    <row r="46" spans="1:9">
      <c r="A46" s="4" t="s">
        <v>375</v>
      </c>
      <c r="H46" s="7" t="n">
        <v>31.7</v>
      </c>
      <c r="I46" s="7" t="n">
        <v>28.9</v>
      </c>
    </row>
    <row r="47" spans="1:9">
      <c r="A47" s="4" t="s">
        <v>376</v>
      </c>
      <c r="H47" s="5" t="n">
        <v>-7</v>
      </c>
      <c r="I47" s="7" t="n">
        <v>-15.3</v>
      </c>
    </row>
    <row r="48" spans="1:9">
      <c r="A48" s="4" t="s">
        <v>377</v>
      </c>
      <c r="H48" s="7" t="n">
        <v>24.7</v>
      </c>
      <c r="I48" s="7" t="n">
        <v>13.6</v>
      </c>
    </row>
    <row r="49" spans="1:9">
      <c r="A49" s="4" t="s">
        <v>378</v>
      </c>
      <c r="H49" s="5" t="n">
        <v>0</v>
      </c>
      <c r="I49" s="5" t="n">
        <v>0</v>
      </c>
    </row>
    <row r="50" spans="1:9">
      <c r="A50" s="4" t="s">
        <v>90</v>
      </c>
      <c r="H50" s="7" t="n">
        <v>24.7</v>
      </c>
      <c r="I50" s="7" t="n">
        <v>13.6</v>
      </c>
    </row>
    <row r="51" spans="1:9">
      <c r="A51" s="4" t="s">
        <v>374</v>
      </c>
      <c r="B51" s="7" t="n">
        <v>-86.7</v>
      </c>
      <c r="E51" s="5" t="n">
        <v>-114</v>
      </c>
      <c r="H51" s="7" t="n">
        <v>-86.7</v>
      </c>
      <c r="I51" s="5" t="n">
        <v>-114</v>
      </c>
    </row>
    <row r="52" spans="1:9">
      <c r="A52" s="4" t="s">
        <v>381</v>
      </c>
    </row>
    <row r="53" spans="1:9">
      <c r="A53" s="3" t="s">
        <v>372</v>
      </c>
    </row>
    <row r="54" spans="1:9">
      <c r="A54" s="4" t="s">
        <v>373</v>
      </c>
      <c r="G54" s="7" t="n">
        <v>44.3</v>
      </c>
      <c r="I54" s="7" t="n">
        <v>44.3</v>
      </c>
    </row>
    <row r="55" spans="1:9">
      <c r="A55" s="4" t="s">
        <v>375</v>
      </c>
      <c r="I55" s="5" t="n">
        <v>0</v>
      </c>
    </row>
    <row r="56" spans="1:9">
      <c r="A56" s="4" t="s">
        <v>376</v>
      </c>
      <c r="I56" s="5" t="n">
        <v>0</v>
      </c>
    </row>
    <row r="57" spans="1:9">
      <c r="A57" s="4" t="s">
        <v>377</v>
      </c>
      <c r="I57" s="5" t="n">
        <v>0</v>
      </c>
    </row>
    <row r="58" spans="1:9">
      <c r="A58" s="4" t="s">
        <v>378</v>
      </c>
      <c r="I58" s="7" t="n">
        <v>-44.3</v>
      </c>
    </row>
    <row r="59" spans="1:9">
      <c r="A59" s="4" t="s">
        <v>90</v>
      </c>
      <c r="I59" s="7" t="n">
        <v>-44.3</v>
      </c>
    </row>
    <row r="60" spans="1:9">
      <c r="A60" s="4" t="s">
        <v>374</v>
      </c>
      <c r="E60" s="5" t="n">
        <v>0</v>
      </c>
      <c r="I60" s="5" t="n">
        <v>0</v>
      </c>
    </row>
    <row r="61" spans="1:9">
      <c r="A61" s="4" t="s">
        <v>382</v>
      </c>
    </row>
    <row r="62" spans="1:9">
      <c r="A62" s="3" t="s">
        <v>372</v>
      </c>
    </row>
    <row r="63" spans="1:9">
      <c r="A63" s="4" t="s">
        <v>373</v>
      </c>
      <c r="D63" s="6" t="n">
        <v>-83.2</v>
      </c>
      <c r="G63" s="6" t="n">
        <v>-90.59999999999999</v>
      </c>
      <c r="H63" s="7" t="n">
        <v>-83.2</v>
      </c>
      <c r="I63" s="7" t="n">
        <v>-90.59999999999999</v>
      </c>
    </row>
    <row r="64" spans="1:9">
      <c r="A64" s="4" t="s">
        <v>375</v>
      </c>
      <c r="H64" s="5" t="n">
        <v>0</v>
      </c>
      <c r="I64" s="7" t="n">
        <v>2.4</v>
      </c>
    </row>
    <row r="65" spans="1:9">
      <c r="A65" s="4" t="s">
        <v>376</v>
      </c>
      <c r="H65" s="5" t="n">
        <v>0</v>
      </c>
      <c r="I65" s="7" t="n">
        <v>-0.6</v>
      </c>
    </row>
    <row r="66" spans="1:9">
      <c r="A66" s="4" t="s">
        <v>377</v>
      </c>
      <c r="H66" s="5" t="n">
        <v>0</v>
      </c>
      <c r="I66" s="7" t="n">
        <v>1.8</v>
      </c>
    </row>
    <row r="67" spans="1:9">
      <c r="A67" s="4" t="s">
        <v>378</v>
      </c>
      <c r="H67" s="7" t="n">
        <v>2.7</v>
      </c>
      <c r="I67" s="7" t="n">
        <v>3.4</v>
      </c>
    </row>
    <row r="68" spans="1:9">
      <c r="A68" s="4" t="s">
        <v>90</v>
      </c>
      <c r="H68" s="7" t="n">
        <v>2.7</v>
      </c>
      <c r="I68" s="7" t="n">
        <v>5.2</v>
      </c>
    </row>
    <row r="69" spans="1:9">
      <c r="A69" s="4" t="s">
        <v>374</v>
      </c>
      <c r="B69" s="6" t="n">
        <v>-80.5</v>
      </c>
      <c r="E69" s="6" t="n">
        <v>-85.40000000000001</v>
      </c>
      <c r="H69" s="6" t="n">
        <v>-80.5</v>
      </c>
      <c r="I69" s="6" t="n">
        <v>-85.40000000000001</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83</v>
      </c>
      <c r="B1" s="2" t="s">
        <v>58</v>
      </c>
      <c r="H1" s="2" t="s">
        <v>1</v>
      </c>
    </row>
    <row r="2" spans="1:9">
      <c r="B2" s="2" t="s">
        <v>2</v>
      </c>
      <c r="C2" s="2" t="s">
        <v>172</v>
      </c>
      <c r="D2" s="2" t="s">
        <v>173</v>
      </c>
      <c r="E2" s="2" t="s">
        <v>59</v>
      </c>
      <c r="F2" s="2" t="s">
        <v>174</v>
      </c>
      <c r="G2" s="2" t="s">
        <v>175</v>
      </c>
      <c r="H2" s="2" t="s">
        <v>2</v>
      </c>
      <c r="I2" s="2" t="s">
        <v>59</v>
      </c>
    </row>
    <row r="3" spans="1:9">
      <c r="A3" s="3" t="s">
        <v>384</v>
      </c>
    </row>
    <row r="4" spans="1:9">
      <c r="A4" s="4" t="s">
        <v>69</v>
      </c>
      <c r="B4" s="6" t="n">
        <v>-6.6</v>
      </c>
      <c r="E4" s="6" t="n">
        <v>-9.699999999999999</v>
      </c>
      <c r="H4" s="8" t="n">
        <v>-23</v>
      </c>
      <c r="I4" s="6" t="n">
        <v>-27.9</v>
      </c>
    </row>
    <row r="5" spans="1:9">
      <c r="A5" s="4" t="s">
        <v>62</v>
      </c>
      <c r="B5" s="7" t="n">
        <v>-448.1</v>
      </c>
      <c r="E5" s="7" t="n">
        <v>-452.3</v>
      </c>
      <c r="H5" s="7" t="n">
        <v>-1363.2</v>
      </c>
      <c r="I5" s="7" t="n">
        <v>-1383.6</v>
      </c>
    </row>
    <row r="6" spans="1:9">
      <c r="A6" s="4" t="s">
        <v>71</v>
      </c>
      <c r="B6" s="7" t="n">
        <v>2.9</v>
      </c>
      <c r="E6" s="7" t="n">
        <v>-4.7</v>
      </c>
      <c r="H6" s="7" t="n">
        <v>4.6</v>
      </c>
      <c r="I6" s="7" t="n">
        <v>30.4</v>
      </c>
    </row>
    <row r="7" spans="1:9">
      <c r="A7" s="4" t="s">
        <v>385</v>
      </c>
      <c r="B7" s="7" t="n">
        <v>106.5</v>
      </c>
      <c r="E7" s="7" t="n">
        <v>31.7</v>
      </c>
      <c r="H7" s="7" t="n">
        <v>207.9</v>
      </c>
      <c r="I7" s="7" t="n">
        <v>-1035.8</v>
      </c>
    </row>
    <row r="8" spans="1:9">
      <c r="A8" s="4" t="s">
        <v>386</v>
      </c>
      <c r="B8" s="7" t="n">
        <v>21.5</v>
      </c>
      <c r="E8" s="7" t="n">
        <v>4.2</v>
      </c>
      <c r="H8" s="7" t="n">
        <v>47.3</v>
      </c>
      <c r="I8" s="7" t="n">
        <v>-23.4</v>
      </c>
    </row>
    <row r="9" spans="1:9">
      <c r="A9" s="4" t="s">
        <v>74</v>
      </c>
      <c r="B9" s="5" t="n">
        <v>85</v>
      </c>
      <c r="C9" s="6" t="n">
        <v>36.4</v>
      </c>
      <c r="D9" s="6" t="n">
        <v>39.2</v>
      </c>
      <c r="E9" s="7" t="n">
        <v>27.5</v>
      </c>
      <c r="F9" s="8" t="n">
        <v>-1121</v>
      </c>
      <c r="G9" s="6" t="n">
        <v>81.09999999999999</v>
      </c>
      <c r="H9" s="7" t="n">
        <v>160.6</v>
      </c>
      <c r="I9" s="7" t="n">
        <v>-1012.4</v>
      </c>
    </row>
    <row r="10" spans="1:9">
      <c r="A10" s="4" t="s">
        <v>387</v>
      </c>
    </row>
    <row r="11" spans="1:9">
      <c r="A11" s="3" t="s">
        <v>384</v>
      </c>
    </row>
    <row r="12" spans="1:9">
      <c r="A12" s="4" t="s">
        <v>71</v>
      </c>
      <c r="B12" s="7" t="n">
        <v>0.2</v>
      </c>
      <c r="E12" s="7" t="n">
        <v>0.1</v>
      </c>
      <c r="H12" s="7" t="n">
        <v>0.4</v>
      </c>
      <c r="I12" s="7" t="n">
        <v>0.1</v>
      </c>
    </row>
    <row r="13" spans="1:9">
      <c r="A13" s="4" t="s">
        <v>388</v>
      </c>
    </row>
    <row r="14" spans="1:9">
      <c r="A14" s="3" t="s">
        <v>384</v>
      </c>
    </row>
    <row r="15" spans="1:9">
      <c r="A15" s="4" t="s">
        <v>74</v>
      </c>
      <c r="B15" s="7" t="n">
        <v>-1.1</v>
      </c>
      <c r="E15" s="5" t="n">
        <v>-3</v>
      </c>
      <c r="H15" s="7" t="n">
        <v>-4.1</v>
      </c>
      <c r="I15" s="7" t="n">
        <v>32.5</v>
      </c>
    </row>
    <row r="16" spans="1:9">
      <c r="A16" s="4" t="s">
        <v>389</v>
      </c>
    </row>
    <row r="17" spans="1:9">
      <c r="A17" s="3" t="s">
        <v>384</v>
      </c>
    </row>
    <row r="18" spans="1:9">
      <c r="A18" s="4" t="s">
        <v>385</v>
      </c>
      <c r="B18" s="7" t="n">
        <v>-0.2</v>
      </c>
      <c r="E18" s="7" t="n">
        <v>-2.4</v>
      </c>
      <c r="H18" s="7" t="n">
        <v>-1.4</v>
      </c>
      <c r="I18" s="7" t="n">
        <v>-9.6</v>
      </c>
    </row>
    <row r="19" spans="1:9">
      <c r="A19" s="4" t="s">
        <v>386</v>
      </c>
      <c r="B19" s="5" t="n">
        <v>0</v>
      </c>
      <c r="E19" s="7" t="n">
        <v>-0.4</v>
      </c>
      <c r="H19" s="5" t="n">
        <v>0</v>
      </c>
      <c r="I19" s="7" t="n">
        <v>-1.2</v>
      </c>
    </row>
    <row r="20" spans="1:9">
      <c r="A20" s="4" t="s">
        <v>74</v>
      </c>
      <c r="B20" s="7" t="n">
        <v>-0.2</v>
      </c>
      <c r="E20" s="5" t="n">
        <v>-2</v>
      </c>
      <c r="H20" s="7" t="n">
        <v>-1.4</v>
      </c>
      <c r="I20" s="7" t="n">
        <v>-8.4</v>
      </c>
    </row>
    <row r="21" spans="1:9">
      <c r="A21" s="4" t="s">
        <v>390</v>
      </c>
    </row>
    <row r="22" spans="1:9">
      <c r="A22" s="3" t="s">
        <v>384</v>
      </c>
    </row>
    <row r="23" spans="1:9">
      <c r="A23" s="4" t="s">
        <v>69</v>
      </c>
      <c r="B23" s="7" t="n">
        <v>-0.7</v>
      </c>
      <c r="E23" s="7" t="n">
        <v>-0.6</v>
      </c>
      <c r="H23" s="7" t="n">
        <v>-1.8</v>
      </c>
      <c r="I23" s="7" t="n">
        <v>-1.7</v>
      </c>
    </row>
    <row r="24" spans="1:9">
      <c r="A24" s="4" t="s">
        <v>391</v>
      </c>
    </row>
    <row r="25" spans="1:9">
      <c r="A25" s="3" t="s">
        <v>384</v>
      </c>
    </row>
    <row r="26" spans="1:9">
      <c r="A26" s="4" t="s">
        <v>62</v>
      </c>
      <c r="B26" s="7" t="n">
        <v>0.5</v>
      </c>
      <c r="E26" s="7" t="n">
        <v>-1.8</v>
      </c>
      <c r="H26" s="7" t="n">
        <v>0.4</v>
      </c>
      <c r="I26" s="7" t="n">
        <v>-7.9</v>
      </c>
    </row>
    <row r="27" spans="1:9">
      <c r="A27" s="4" t="s">
        <v>392</v>
      </c>
    </row>
    <row r="28" spans="1:9">
      <c r="A28" s="3" t="s">
        <v>384</v>
      </c>
    </row>
    <row r="29" spans="1:9">
      <c r="A29" s="4" t="s">
        <v>71</v>
      </c>
      <c r="H29" s="5" t="n">
        <v>0</v>
      </c>
      <c r="I29" s="5" t="n">
        <v>45</v>
      </c>
    </row>
    <row r="30" spans="1:9">
      <c r="A30" s="4" t="s">
        <v>386</v>
      </c>
      <c r="H30" s="5" t="n">
        <v>0</v>
      </c>
      <c r="I30" s="7" t="n">
        <v>0.7</v>
      </c>
    </row>
    <row r="31" spans="1:9">
      <c r="A31" s="4" t="s">
        <v>74</v>
      </c>
      <c r="H31" s="5" t="n">
        <v>0</v>
      </c>
      <c r="I31" s="7" t="n">
        <v>44.3</v>
      </c>
    </row>
    <row r="32" spans="1:9">
      <c r="A32" s="4" t="s">
        <v>393</v>
      </c>
    </row>
    <row r="33" spans="1:9">
      <c r="A33" s="3" t="s">
        <v>384</v>
      </c>
    </row>
    <row r="34" spans="1:9">
      <c r="A34" s="4" t="s">
        <v>385</v>
      </c>
      <c r="B34" s="7" t="n">
        <v>-1.2</v>
      </c>
      <c r="E34" s="7" t="n">
        <v>-1.4</v>
      </c>
      <c r="H34" s="7" t="n">
        <v>-3.7</v>
      </c>
      <c r="I34" s="7" t="n">
        <v>-4.8</v>
      </c>
    </row>
    <row r="35" spans="1:9">
      <c r="A35" s="4" t="s">
        <v>386</v>
      </c>
      <c r="B35" s="7" t="n">
        <v>-0.3</v>
      </c>
      <c r="E35" s="7" t="n">
        <v>-0.4</v>
      </c>
      <c r="H35" s="5" t="n">
        <v>-1</v>
      </c>
      <c r="I35" s="7" t="n">
        <v>-1.4</v>
      </c>
    </row>
    <row r="36" spans="1:9">
      <c r="A36" s="4" t="s">
        <v>74</v>
      </c>
      <c r="B36" s="7" t="n">
        <v>-0.9</v>
      </c>
      <c r="E36" s="5" t="n">
        <v>-1</v>
      </c>
      <c r="H36" s="7" t="n">
        <v>-2.7</v>
      </c>
      <c r="I36" s="7" t="n">
        <v>-3.4</v>
      </c>
    </row>
    <row r="37" spans="1:9">
      <c r="A37" s="4" t="s">
        <v>394</v>
      </c>
    </row>
    <row r="38" spans="1:9">
      <c r="A38" s="3" t="s">
        <v>384</v>
      </c>
    </row>
    <row r="39" spans="1:9">
      <c r="A39" s="4" t="s">
        <v>71</v>
      </c>
      <c r="B39" s="6" t="n">
        <v>-1.4</v>
      </c>
      <c r="E39" s="6" t="n">
        <v>-1.5</v>
      </c>
      <c r="H39" s="6" t="n">
        <v>-4.1</v>
      </c>
      <c r="I39" s="6" t="n">
        <v>-4.9</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58</v>
      </c>
      <c r="D1" s="2" t="s">
        <v>1</v>
      </c>
    </row>
    <row r="2" spans="1:5">
      <c r="B2" s="2" t="s">
        <v>2</v>
      </c>
      <c r="C2" s="2" t="s">
        <v>59</v>
      </c>
      <c r="D2" s="2" t="s">
        <v>2</v>
      </c>
      <c r="E2" s="2" t="s">
        <v>59</v>
      </c>
    </row>
    <row r="3" spans="1:5">
      <c r="A3" s="3" t="s">
        <v>396</v>
      </c>
    </row>
    <row r="4" spans="1:5">
      <c r="A4" s="4" t="s">
        <v>76</v>
      </c>
      <c r="B4" s="8" t="n">
        <v>85</v>
      </c>
      <c r="C4" s="8" t="n">
        <v>28</v>
      </c>
      <c r="D4" s="6" t="n">
        <v>160.6</v>
      </c>
      <c r="E4" s="6" t="n">
        <v>-1012.8</v>
      </c>
    </row>
    <row r="5" spans="1:5">
      <c r="A5" s="4" t="s">
        <v>397</v>
      </c>
      <c r="B5" s="7" t="n">
        <v>223.1</v>
      </c>
      <c r="C5" s="7" t="n">
        <v>222.4</v>
      </c>
      <c r="D5" s="7" t="n">
        <v>223.5</v>
      </c>
      <c r="E5" s="7" t="n">
        <v>224.9</v>
      </c>
    </row>
    <row r="6" spans="1:5">
      <c r="A6" s="4" t="s">
        <v>398</v>
      </c>
      <c r="B6" s="9" t="n">
        <v>0.38</v>
      </c>
      <c r="C6" s="9" t="n">
        <v>0.13</v>
      </c>
      <c r="D6" s="9" t="n">
        <v>0.72</v>
      </c>
      <c r="E6" s="9" t="n">
        <v>-4.5</v>
      </c>
    </row>
    <row r="7" spans="1:5">
      <c r="A7" s="3" t="s">
        <v>399</v>
      </c>
    </row>
    <row r="8" spans="1:5">
      <c r="A8" s="4" t="s">
        <v>76</v>
      </c>
      <c r="B8" s="8" t="n">
        <v>85</v>
      </c>
      <c r="C8" s="8" t="n">
        <v>28</v>
      </c>
      <c r="D8" s="6" t="n">
        <v>160.6</v>
      </c>
      <c r="E8" s="6" t="n">
        <v>-1012.8</v>
      </c>
    </row>
    <row r="9" spans="1:5">
      <c r="A9" s="4" t="s">
        <v>397</v>
      </c>
      <c r="B9" s="7" t="n">
        <v>223.1</v>
      </c>
      <c r="C9" s="7" t="n">
        <v>222.4</v>
      </c>
      <c r="D9" s="7" t="n">
        <v>223.5</v>
      </c>
      <c r="E9" s="7" t="n">
        <v>224.9</v>
      </c>
    </row>
    <row r="10" spans="1:5">
      <c r="A10" s="4" t="s">
        <v>400</v>
      </c>
      <c r="B10" s="7" t="n">
        <v>1.8</v>
      </c>
      <c r="C10" s="7" t="n">
        <v>1.3</v>
      </c>
      <c r="D10" s="7" t="n">
        <v>1.7</v>
      </c>
      <c r="E10" s="5" t="n">
        <v>0</v>
      </c>
    </row>
    <row r="11" spans="1:5">
      <c r="A11" s="4" t="s">
        <v>401</v>
      </c>
      <c r="B11" s="7" t="n">
        <v>224.9</v>
      </c>
      <c r="C11" s="7" t="n">
        <v>223.7</v>
      </c>
      <c r="D11" s="7" t="n">
        <v>225.2</v>
      </c>
      <c r="E11" s="7" t="n">
        <v>224.9</v>
      </c>
    </row>
    <row r="12" spans="1:5">
      <c r="A12" s="4" t="s">
        <v>402</v>
      </c>
      <c r="B12" s="9" t="n">
        <v>0.38</v>
      </c>
      <c r="C12" s="9" t="n">
        <v>0.13</v>
      </c>
      <c r="D12" s="9" t="n">
        <v>0.71</v>
      </c>
      <c r="E12" s="9" t="n">
        <v>-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58</v>
      </c>
      <c r="D1" s="2" t="s">
        <v>1</v>
      </c>
    </row>
    <row r="2" spans="1:5">
      <c r="B2" s="2" t="s">
        <v>2</v>
      </c>
      <c r="C2" s="2" t="s">
        <v>59</v>
      </c>
      <c r="D2" s="2" t="s">
        <v>2</v>
      </c>
      <c r="E2" s="2" t="s">
        <v>59</v>
      </c>
    </row>
    <row r="3" spans="1:5">
      <c r="A3" s="3" t="s">
        <v>77</v>
      </c>
    </row>
    <row r="4" spans="1:5">
      <c r="A4" s="4" t="s">
        <v>404</v>
      </c>
      <c r="B4" s="7" t="n">
        <v>2.5</v>
      </c>
      <c r="C4" s="7" t="n">
        <v>4.4</v>
      </c>
      <c r="D4" s="7" t="n">
        <v>3.4</v>
      </c>
      <c r="E4" s="7" t="n">
        <v>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05</v>
      </c>
      <c r="B1" s="2" t="s">
        <v>406</v>
      </c>
    </row>
    <row r="2" spans="1:2">
      <c r="A2" s="3" t="s">
        <v>407</v>
      </c>
    </row>
    <row r="3" spans="1:2">
      <c r="A3" s="4" t="s">
        <v>408</v>
      </c>
      <c r="B3" s="8" t="n">
        <v>120</v>
      </c>
    </row>
    <row r="4" spans="1:2">
      <c r="A4" s="4" t="s">
        <v>409</v>
      </c>
      <c r="B4" s="8" t="n">
        <v>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10</v>
      </c>
      <c r="B1" s="2" t="s">
        <v>58</v>
      </c>
      <c r="D1" s="2" t="s">
        <v>1</v>
      </c>
    </row>
    <row r="2" spans="1:5">
      <c r="B2" s="2" t="s">
        <v>2</v>
      </c>
      <c r="C2" s="2" t="s">
        <v>59</v>
      </c>
      <c r="D2" s="2" t="s">
        <v>2</v>
      </c>
      <c r="E2" s="2" t="s">
        <v>59</v>
      </c>
    </row>
    <row r="3" spans="1:5">
      <c r="A3" s="3" t="s">
        <v>411</v>
      </c>
    </row>
    <row r="4" spans="1:5">
      <c r="A4" s="4" t="s">
        <v>412</v>
      </c>
      <c r="D4" s="5" t="n">
        <v>2</v>
      </c>
    </row>
    <row r="5" spans="1:5">
      <c r="A5" s="4" t="s">
        <v>413</v>
      </c>
    </row>
    <row r="6" spans="1:5">
      <c r="A6" s="3" t="s">
        <v>411</v>
      </c>
    </row>
    <row r="7" spans="1:5">
      <c r="A7" s="4" t="s">
        <v>414</v>
      </c>
      <c r="B7" s="4" t="s">
        <v>415</v>
      </c>
      <c r="C7" s="4" t="s">
        <v>415</v>
      </c>
      <c r="D7" s="4" t="s">
        <v>415</v>
      </c>
      <c r="E7" s="4" t="s">
        <v>4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16</v>
      </c>
      <c r="B1" s="2" t="s">
        <v>58</v>
      </c>
      <c r="D1" s="2" t="s">
        <v>1</v>
      </c>
    </row>
    <row r="2" spans="1:5">
      <c r="B2" s="2" t="s">
        <v>2</v>
      </c>
      <c r="C2" s="2" t="s">
        <v>59</v>
      </c>
      <c r="D2" s="2" t="s">
        <v>2</v>
      </c>
      <c r="E2" s="2" t="s">
        <v>59</v>
      </c>
    </row>
    <row r="3" spans="1:5">
      <c r="A3" s="3" t="s">
        <v>417</v>
      </c>
    </row>
    <row r="4" spans="1:5">
      <c r="A4" s="4" t="s">
        <v>61</v>
      </c>
      <c r="B4" s="6" t="n">
        <v>962.1</v>
      </c>
      <c r="C4" s="6" t="n">
        <v>928.4</v>
      </c>
      <c r="D4" s="6" t="n">
        <v>2917.7</v>
      </c>
      <c r="E4" s="6" t="n">
        <v>2926.6</v>
      </c>
    </row>
    <row r="5" spans="1:5">
      <c r="A5" s="4" t="s">
        <v>418</v>
      </c>
    </row>
    <row r="6" spans="1:5">
      <c r="A6" s="3" t="s">
        <v>417</v>
      </c>
    </row>
    <row r="7" spans="1:5">
      <c r="A7" s="4" t="s">
        <v>61</v>
      </c>
      <c r="B7" s="7" t="n">
        <v>534.5</v>
      </c>
      <c r="C7" s="7" t="n">
        <v>508.5</v>
      </c>
      <c r="D7" s="7" t="n">
        <v>1613.7</v>
      </c>
      <c r="E7" s="7" t="n">
        <v>1571.8</v>
      </c>
    </row>
    <row r="8" spans="1:5">
      <c r="A8" s="4" t="s">
        <v>419</v>
      </c>
    </row>
    <row r="9" spans="1:5">
      <c r="A9" s="3" t="s">
        <v>417</v>
      </c>
    </row>
    <row r="10" spans="1:5">
      <c r="A10" s="4" t="s">
        <v>61</v>
      </c>
      <c r="B10" s="6" t="n">
        <v>427.6</v>
      </c>
      <c r="C10" s="6" t="n">
        <v>419.9</v>
      </c>
      <c r="D10" s="8" t="n">
        <v>1304</v>
      </c>
      <c r="E10" s="6" t="n">
        <v>1354.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58</v>
      </c>
      <c r="D1" s="2" t="s">
        <v>1</v>
      </c>
    </row>
    <row r="2" spans="1:5">
      <c r="B2" s="2" t="s">
        <v>2</v>
      </c>
      <c r="C2" s="2" t="s">
        <v>59</v>
      </c>
      <c r="D2" s="2" t="s">
        <v>2</v>
      </c>
      <c r="E2" s="2" t="s">
        <v>59</v>
      </c>
    </row>
    <row r="3" spans="1:5">
      <c r="A3" s="3" t="s">
        <v>417</v>
      </c>
    </row>
    <row r="4" spans="1:5">
      <c r="A4" s="4" t="s">
        <v>61</v>
      </c>
      <c r="B4" s="6" t="n">
        <v>962.1</v>
      </c>
      <c r="C4" s="6" t="n">
        <v>928.4</v>
      </c>
      <c r="D4" s="6" t="n">
        <v>2917.7</v>
      </c>
      <c r="E4" s="6" t="n">
        <v>2926.6</v>
      </c>
    </row>
    <row r="5" spans="1:5">
      <c r="A5" s="4" t="s">
        <v>418</v>
      </c>
    </row>
    <row r="6" spans="1:5">
      <c r="A6" s="3" t="s">
        <v>417</v>
      </c>
    </row>
    <row r="7" spans="1:5">
      <c r="A7" s="4" t="s">
        <v>61</v>
      </c>
      <c r="B7" s="7" t="n">
        <v>534.5</v>
      </c>
      <c r="C7" s="7" t="n">
        <v>508.5</v>
      </c>
      <c r="D7" s="7" t="n">
        <v>1613.7</v>
      </c>
      <c r="E7" s="7" t="n">
        <v>1571.8</v>
      </c>
    </row>
    <row r="8" spans="1:5">
      <c r="A8" s="4" t="s">
        <v>419</v>
      </c>
    </row>
    <row r="9" spans="1:5">
      <c r="A9" s="3" t="s">
        <v>417</v>
      </c>
    </row>
    <row r="10" spans="1:5">
      <c r="A10" s="4" t="s">
        <v>61</v>
      </c>
      <c r="B10" s="7" t="n">
        <v>427.6</v>
      </c>
      <c r="C10" s="7" t="n">
        <v>419.9</v>
      </c>
      <c r="D10" s="5" t="n">
        <v>1304</v>
      </c>
      <c r="E10" s="7" t="n">
        <v>1354.8</v>
      </c>
    </row>
    <row r="11" spans="1:5">
      <c r="A11" s="4" t="s">
        <v>421</v>
      </c>
    </row>
    <row r="12" spans="1:5">
      <c r="A12" s="3" t="s">
        <v>417</v>
      </c>
    </row>
    <row r="13" spans="1:5">
      <c r="A13" s="4" t="s">
        <v>61</v>
      </c>
      <c r="B13" s="7" t="n">
        <v>950.6</v>
      </c>
      <c r="C13" s="7" t="n">
        <v>920.6</v>
      </c>
      <c r="D13" s="7" t="n">
        <v>2886.1</v>
      </c>
      <c r="E13" s="7" t="n">
        <v>2899.1</v>
      </c>
    </row>
    <row r="14" spans="1:5">
      <c r="A14" s="4" t="s">
        <v>422</v>
      </c>
    </row>
    <row r="15" spans="1:5">
      <c r="A15" s="3" t="s">
        <v>417</v>
      </c>
    </row>
    <row r="16" spans="1:5">
      <c r="A16" s="4" t="s">
        <v>61</v>
      </c>
      <c r="B16" s="7" t="n">
        <v>534.5</v>
      </c>
      <c r="C16" s="7" t="n">
        <v>508.5</v>
      </c>
      <c r="D16" s="7" t="n">
        <v>1613.7</v>
      </c>
      <c r="E16" s="7" t="n">
        <v>1571.8</v>
      </c>
    </row>
    <row r="17" spans="1:5">
      <c r="A17" s="4" t="s">
        <v>423</v>
      </c>
    </row>
    <row r="18" spans="1:5">
      <c r="A18" s="3" t="s">
        <v>417</v>
      </c>
    </row>
    <row r="19" spans="1:5">
      <c r="A19" s="4" t="s">
        <v>61</v>
      </c>
      <c r="B19" s="7" t="n">
        <v>416.1</v>
      </c>
      <c r="C19" s="7" t="n">
        <v>412.1</v>
      </c>
      <c r="D19" s="7" t="n">
        <v>1272.4</v>
      </c>
      <c r="E19" s="7" t="n">
        <v>1327.3</v>
      </c>
    </row>
    <row r="20" spans="1:5">
      <c r="A20" s="4" t="s">
        <v>424</v>
      </c>
    </row>
    <row r="21" spans="1:5">
      <c r="A21" s="3" t="s">
        <v>417</v>
      </c>
    </row>
    <row r="22" spans="1:5">
      <c r="A22" s="4" t="s">
        <v>61</v>
      </c>
      <c r="B22" s="6" t="n">
        <v>11.5</v>
      </c>
      <c r="C22" s="6" t="n">
        <v>7.8</v>
      </c>
      <c r="D22" s="6" t="n">
        <v>31.6</v>
      </c>
      <c r="E22" s="6" t="n">
        <v>2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58</v>
      </c>
      <c r="D1" s="2" t="s">
        <v>1</v>
      </c>
    </row>
    <row r="2" spans="1:5">
      <c r="B2" s="2" t="s">
        <v>2</v>
      </c>
      <c r="C2" s="2" t="s">
        <v>59</v>
      </c>
      <c r="D2" s="2" t="s">
        <v>2</v>
      </c>
      <c r="E2" s="2" t="s">
        <v>59</v>
      </c>
    </row>
    <row r="3" spans="1:5">
      <c r="A3" s="3" t="s">
        <v>426</v>
      </c>
    </row>
    <row r="4" spans="1:5">
      <c r="A4" s="4" t="s">
        <v>427</v>
      </c>
      <c r="B4" s="6" t="n">
        <v>109.5</v>
      </c>
      <c r="C4" s="6" t="n">
        <v>45.5</v>
      </c>
      <c r="D4" s="6" t="n">
        <v>224.3</v>
      </c>
      <c r="E4" s="6" t="n">
        <v>-1039.9</v>
      </c>
    </row>
    <row r="5" spans="1:5">
      <c r="A5" s="4" t="s">
        <v>65</v>
      </c>
      <c r="B5" s="5" t="n">
        <v>0</v>
      </c>
      <c r="C5" s="5" t="n">
        <v>0</v>
      </c>
      <c r="D5" s="5" t="n">
        <v>0</v>
      </c>
      <c r="E5" s="7" t="n">
        <v>1085.8</v>
      </c>
    </row>
    <row r="6" spans="1:5">
      <c r="A6" s="4" t="s">
        <v>66</v>
      </c>
      <c r="B6" s="7" t="n">
        <v>5.2</v>
      </c>
      <c r="C6" s="7" t="n">
        <v>12.1</v>
      </c>
      <c r="D6" s="7" t="n">
        <v>68.09999999999999</v>
      </c>
      <c r="E6" s="7" t="n">
        <v>211.2</v>
      </c>
    </row>
    <row r="7" spans="1:5">
      <c r="A7" s="4" t="s">
        <v>69</v>
      </c>
      <c r="B7" s="7" t="n">
        <v>6.6</v>
      </c>
      <c r="C7" s="7" t="n">
        <v>9.699999999999999</v>
      </c>
      <c r="D7" s="5" t="n">
        <v>23</v>
      </c>
      <c r="E7" s="7" t="n">
        <v>27.9</v>
      </c>
    </row>
    <row r="8" spans="1:5">
      <c r="A8" s="4" t="s">
        <v>70</v>
      </c>
      <c r="B8" s="7" t="n">
        <v>-0.7</v>
      </c>
      <c r="C8" s="7" t="n">
        <v>-0.6</v>
      </c>
      <c r="D8" s="5" t="n">
        <v>-2</v>
      </c>
      <c r="E8" s="7" t="n">
        <v>-1.6</v>
      </c>
    </row>
    <row r="9" spans="1:5">
      <c r="A9" s="4" t="s">
        <v>71</v>
      </c>
      <c r="B9" s="7" t="n">
        <v>-2.9</v>
      </c>
      <c r="C9" s="7" t="n">
        <v>4.7</v>
      </c>
      <c r="D9" s="7" t="n">
        <v>-4.6</v>
      </c>
      <c r="E9" s="7" t="n">
        <v>-30.4</v>
      </c>
    </row>
    <row r="10" spans="1:5">
      <c r="A10" s="4" t="s">
        <v>182</v>
      </c>
      <c r="D10" s="7" t="n">
        <v>142.9</v>
      </c>
      <c r="E10" s="7" t="n">
        <v>149.7</v>
      </c>
    </row>
    <row r="11" spans="1:5">
      <c r="A11" s="4" t="s">
        <v>72</v>
      </c>
      <c r="B11" s="7" t="n">
        <v>106.5</v>
      </c>
      <c r="C11" s="7" t="n">
        <v>31.7</v>
      </c>
      <c r="D11" s="7" t="n">
        <v>207.9</v>
      </c>
      <c r="E11" s="7" t="n">
        <v>-1035.8</v>
      </c>
    </row>
    <row r="12" spans="1:5">
      <c r="A12" s="4" t="s">
        <v>421</v>
      </c>
    </row>
    <row r="13" spans="1:5">
      <c r="A13" s="3" t="s">
        <v>426</v>
      </c>
    </row>
    <row r="14" spans="1:5">
      <c r="A14" s="4" t="s">
        <v>427</v>
      </c>
      <c r="B14" s="7" t="n">
        <v>218.5</v>
      </c>
      <c r="C14" s="7" t="n">
        <v>150.4</v>
      </c>
      <c r="D14" s="7" t="n">
        <v>613.8</v>
      </c>
      <c r="E14" s="7" t="n">
        <v>545.8</v>
      </c>
    </row>
    <row r="15" spans="1:5">
      <c r="A15" s="4" t="s">
        <v>422</v>
      </c>
    </row>
    <row r="16" spans="1:5">
      <c r="A16" s="3" t="s">
        <v>426</v>
      </c>
    </row>
    <row r="17" spans="1:5">
      <c r="A17" s="4" t="s">
        <v>427</v>
      </c>
      <c r="B17" s="7" t="n">
        <v>104.7</v>
      </c>
      <c r="C17" s="7" t="n">
        <v>48.1</v>
      </c>
      <c r="D17" s="7" t="n">
        <v>272.5</v>
      </c>
      <c r="E17" s="7" t="n">
        <v>185.4</v>
      </c>
    </row>
    <row r="18" spans="1:5">
      <c r="A18" s="4" t="s">
        <v>423</v>
      </c>
    </row>
    <row r="19" spans="1:5">
      <c r="A19" s="3" t="s">
        <v>426</v>
      </c>
    </row>
    <row r="20" spans="1:5">
      <c r="A20" s="4" t="s">
        <v>427</v>
      </c>
      <c r="B20" s="7" t="n">
        <v>113.8</v>
      </c>
      <c r="C20" s="7" t="n">
        <v>102.3</v>
      </c>
      <c r="D20" s="7" t="n">
        <v>341.3</v>
      </c>
      <c r="E20" s="7" t="n">
        <v>360.4</v>
      </c>
    </row>
    <row r="21" spans="1:5">
      <c r="A21" s="4" t="s">
        <v>428</v>
      </c>
    </row>
    <row r="22" spans="1:5">
      <c r="A22" s="3" t="s">
        <v>426</v>
      </c>
    </row>
    <row r="23" spans="1:5">
      <c r="A23" s="4" t="s">
        <v>428</v>
      </c>
      <c r="B23" s="7" t="n">
        <v>54.7</v>
      </c>
      <c r="C23" s="7" t="n">
        <v>41.4</v>
      </c>
      <c r="D23" s="7" t="n">
        <v>173.3</v>
      </c>
      <c r="E23" s="7" t="n">
        <v>133.6</v>
      </c>
    </row>
    <row r="24" spans="1:5">
      <c r="A24" s="4" t="s">
        <v>424</v>
      </c>
    </row>
    <row r="25" spans="1:5">
      <c r="A25" s="3" t="s">
        <v>426</v>
      </c>
    </row>
    <row r="26" spans="1:5">
      <c r="A26" s="4" t="s">
        <v>65</v>
      </c>
      <c r="B26" s="5" t="n">
        <v>0</v>
      </c>
      <c r="C26" s="5" t="n">
        <v>0</v>
      </c>
      <c r="D26" s="5" t="n">
        <v>0</v>
      </c>
      <c r="E26" s="7" t="n">
        <v>1085.8</v>
      </c>
    </row>
    <row r="27" spans="1:5">
      <c r="A27" s="4" t="s">
        <v>66</v>
      </c>
      <c r="B27" s="7" t="n">
        <v>5.2</v>
      </c>
      <c r="C27" s="7" t="n">
        <v>12.1</v>
      </c>
      <c r="D27" s="7" t="n">
        <v>68.09999999999999</v>
      </c>
      <c r="E27" s="7" t="n">
        <v>211.2</v>
      </c>
    </row>
    <row r="28" spans="1:5">
      <c r="A28" s="4" t="s">
        <v>69</v>
      </c>
      <c r="B28" s="7" t="n">
        <v>6.6</v>
      </c>
      <c r="C28" s="7" t="n">
        <v>9.699999999999999</v>
      </c>
      <c r="D28" s="5" t="n">
        <v>23</v>
      </c>
      <c r="E28" s="7" t="n">
        <v>27.9</v>
      </c>
    </row>
    <row r="29" spans="1:5">
      <c r="A29" s="4" t="s">
        <v>70</v>
      </c>
      <c r="B29" s="7" t="n">
        <v>-0.7</v>
      </c>
      <c r="C29" s="7" t="n">
        <v>-0.6</v>
      </c>
      <c r="D29" s="5" t="n">
        <v>-2</v>
      </c>
      <c r="E29" s="7" t="n">
        <v>-1.6</v>
      </c>
    </row>
    <row r="30" spans="1:5">
      <c r="A30" s="4" t="s">
        <v>71</v>
      </c>
      <c r="B30" s="7" t="n">
        <v>-2.9</v>
      </c>
      <c r="C30" s="7" t="n">
        <v>4.7</v>
      </c>
      <c r="D30" s="7" t="n">
        <v>-4.6</v>
      </c>
      <c r="E30" s="7" t="n">
        <v>-30.4</v>
      </c>
    </row>
    <row r="31" spans="1:5">
      <c r="A31" s="4" t="s">
        <v>182</v>
      </c>
      <c r="B31" s="7" t="n">
        <v>47.4</v>
      </c>
      <c r="C31" s="7" t="n">
        <v>49.6</v>
      </c>
      <c r="D31" s="7" t="n">
        <v>142.9</v>
      </c>
      <c r="E31" s="7" t="n">
        <v>149.7</v>
      </c>
    </row>
    <row r="32" spans="1:5">
      <c r="A32" s="4" t="s">
        <v>429</v>
      </c>
      <c r="B32" s="6" t="n">
        <v>1.7</v>
      </c>
      <c r="C32" s="6" t="n">
        <v>1.8</v>
      </c>
      <c r="D32" s="6" t="n">
        <v>5.2</v>
      </c>
      <c r="E32" s="6" t="n">
        <v>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1</v>
      </c>
      <c r="B1" s="2" t="s">
        <v>2</v>
      </c>
      <c r="C1" s="2" t="s">
        <v>95</v>
      </c>
    </row>
    <row r="2" spans="1:3">
      <c r="A2" s="3" t="s">
        <v>132</v>
      </c>
    </row>
    <row r="3" spans="1:3">
      <c r="A3" s="4" t="s">
        <v>133</v>
      </c>
      <c r="B3" s="8" t="n">
        <v>1</v>
      </c>
      <c r="C3" s="8" t="n">
        <v>1</v>
      </c>
    </row>
    <row r="4" spans="1:3">
      <c r="A4" s="4" t="s">
        <v>134</v>
      </c>
      <c r="B4" s="5" t="n">
        <v>250000</v>
      </c>
      <c r="C4" s="5" t="n">
        <v>250000</v>
      </c>
    </row>
    <row r="5" spans="1:3">
      <c r="A5" s="4" t="s">
        <v>135</v>
      </c>
      <c r="B5" s="5" t="n">
        <v>0</v>
      </c>
      <c r="C5" s="5" t="n">
        <v>0</v>
      </c>
    </row>
    <row r="6" spans="1:3">
      <c r="A6" s="4" t="s">
        <v>136</v>
      </c>
      <c r="B6" s="9" t="n">
        <v>0.01</v>
      </c>
      <c r="C6" s="9" t="n">
        <v>0.01</v>
      </c>
    </row>
    <row r="7" spans="1:3">
      <c r="A7" s="4" t="s">
        <v>137</v>
      </c>
      <c r="B7" s="5" t="n">
        <v>400000000</v>
      </c>
      <c r="C7" s="5" t="n">
        <v>400000000</v>
      </c>
    </row>
    <row r="8" spans="1:3">
      <c r="A8" s="4" t="s">
        <v>138</v>
      </c>
      <c r="B8" s="5" t="n">
        <v>264500000</v>
      </c>
      <c r="C8" s="5" t="n">
        <v>264500000</v>
      </c>
    </row>
    <row r="9" spans="1:3">
      <c r="A9" s="4" t="s">
        <v>139</v>
      </c>
      <c r="B9" s="5" t="n">
        <v>222300000</v>
      </c>
      <c r="C9" s="5" t="n">
        <v>223000000</v>
      </c>
    </row>
    <row r="10" spans="1:3">
      <c r="A10" s="4" t="s">
        <v>140</v>
      </c>
      <c r="B10" s="5" t="n">
        <v>42200000</v>
      </c>
      <c r="C10" s="5" t="n">
        <v>41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0</v>
      </c>
      <c r="B1" s="2" t="s">
        <v>2</v>
      </c>
      <c r="C1" s="2" t="s">
        <v>95</v>
      </c>
    </row>
    <row r="2" spans="1:3">
      <c r="A2" s="3" t="s">
        <v>240</v>
      </c>
    </row>
    <row r="3" spans="1:3">
      <c r="A3" s="4" t="s">
        <v>431</v>
      </c>
      <c r="B3" s="8" t="n">
        <v>8</v>
      </c>
      <c r="C3" s="8" t="n">
        <v>9</v>
      </c>
    </row>
    <row r="4" spans="1:3">
      <c r="A4" s="4" t="s">
        <v>432</v>
      </c>
      <c r="B4" s="7" t="n">
        <v>13.9</v>
      </c>
      <c r="C4" s="7" t="n">
        <v>10.2</v>
      </c>
    </row>
    <row r="5" spans="1:3">
      <c r="A5" s="4" t="s">
        <v>433</v>
      </c>
      <c r="B5" s="6" t="n">
        <v>85.90000000000001</v>
      </c>
      <c r="C5" s="6" t="n">
        <v>9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4</v>
      </c>
      <c r="B1" s="2" t="s">
        <v>2</v>
      </c>
      <c r="C1" s="2" t="s">
        <v>95</v>
      </c>
    </row>
    <row r="2" spans="1:3">
      <c r="A2" s="3" t="s">
        <v>240</v>
      </c>
    </row>
    <row r="3" spans="1:3">
      <c r="A3" s="4" t="s">
        <v>435</v>
      </c>
      <c r="B3" s="6" t="n">
        <v>385.7</v>
      </c>
      <c r="C3" s="8" t="n">
        <v>380</v>
      </c>
    </row>
    <row r="4" spans="1:3">
      <c r="A4" s="4" t="s">
        <v>436</v>
      </c>
      <c r="B4" s="5" t="n">
        <v>84</v>
      </c>
      <c r="C4" s="7" t="n">
        <v>89.2</v>
      </c>
    </row>
    <row r="5" spans="1:3">
      <c r="A5" s="4" t="s">
        <v>437</v>
      </c>
      <c r="B5" s="7" t="n">
        <v>135.4</v>
      </c>
      <c r="C5" s="7" t="n">
        <v>129.7</v>
      </c>
    </row>
    <row r="6" spans="1:3">
      <c r="A6" s="4" t="s">
        <v>99</v>
      </c>
      <c r="B6" s="6" t="n">
        <v>605.1</v>
      </c>
      <c r="C6" s="6" t="n">
        <v>59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15"/>
  </cols>
  <sheetData>
    <row r="1" spans="1:2">
      <c r="A1" s="1" t="s">
        <v>438</v>
      </c>
      <c r="B1" s="2" t="s">
        <v>1</v>
      </c>
    </row>
    <row r="2" spans="1:2">
      <c r="B2" s="2" t="s">
        <v>2</v>
      </c>
    </row>
    <row r="3" spans="1:2">
      <c r="A3" s="4" t="s">
        <v>439</v>
      </c>
    </row>
    <row r="4" spans="1:2">
      <c r="A4" s="3" t="s">
        <v>440</v>
      </c>
    </row>
    <row r="5" spans="1:2">
      <c r="A5" s="4" t="s">
        <v>441</v>
      </c>
      <c r="B5" s="4" t="s">
        <v>442</v>
      </c>
    </row>
    <row r="6" spans="1:2">
      <c r="A6" s="4" t="s">
        <v>443</v>
      </c>
      <c r="B6" s="4" t="s">
        <v>442</v>
      </c>
    </row>
    <row r="7" spans="1:2">
      <c r="A7" s="4" t="s">
        <v>444</v>
      </c>
    </row>
    <row r="8" spans="1:2">
      <c r="A8" s="3" t="s">
        <v>440</v>
      </c>
    </row>
    <row r="9" spans="1:2">
      <c r="A9" s="4" t="s">
        <v>441</v>
      </c>
      <c r="B9" s="4" t="s">
        <v>445</v>
      </c>
    </row>
    <row r="10" spans="1:2">
      <c r="A10" s="4" t="s">
        <v>443</v>
      </c>
      <c r="B10"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5"/>
  </cols>
  <sheetData>
    <row r="1" spans="1:2">
      <c r="A1" s="1" t="s">
        <v>447</v>
      </c>
      <c r="B1" s="2" t="s">
        <v>448</v>
      </c>
    </row>
    <row r="2" spans="1:2">
      <c r="A2" s="3" t="s">
        <v>96</v>
      </c>
    </row>
    <row r="3" spans="1:2">
      <c r="A3" s="4" t="s">
        <v>449</v>
      </c>
      <c r="B3" s="6" t="n">
        <v>1.5</v>
      </c>
    </row>
    <row r="4" spans="1:2">
      <c r="A4" s="4" t="s">
        <v>115</v>
      </c>
      <c r="B4" s="7" t="n">
        <v>156.7</v>
      </c>
    </row>
    <row r="5" spans="1:2">
      <c r="A5" s="4" t="s">
        <v>450</v>
      </c>
      <c r="B5" s="7" t="n">
        <v>158.2</v>
      </c>
    </row>
    <row r="6" spans="1:2">
      <c r="A6" s="3" t="s">
        <v>108</v>
      </c>
    </row>
    <row r="7" spans="1:2">
      <c r="A7" s="4" t="s">
        <v>449</v>
      </c>
      <c r="B7" s="7" t="n">
        <v>0.2</v>
      </c>
    </row>
    <row r="8" spans="1:2">
      <c r="A8" s="4" t="s">
        <v>115</v>
      </c>
      <c r="B8" s="7" t="n">
        <v>41.6</v>
      </c>
    </row>
    <row r="9" spans="1:2">
      <c r="A9" s="3" t="s">
        <v>451</v>
      </c>
    </row>
    <row r="10" spans="1:2">
      <c r="A10" s="4" t="s">
        <v>449</v>
      </c>
      <c r="B10" s="7" t="n">
        <v>1.3</v>
      </c>
    </row>
    <row r="11" spans="1:2">
      <c r="A11" s="4" t="s">
        <v>115</v>
      </c>
      <c r="B11" s="7" t="n">
        <v>118.5</v>
      </c>
    </row>
    <row r="12" spans="1:2">
      <c r="A12" s="4" t="s">
        <v>452</v>
      </c>
      <c r="B12" s="6" t="n">
        <v>161.6</v>
      </c>
    </row>
    <row r="13" spans="1:2">
      <c r="A13" s="4" t="s">
        <v>453</v>
      </c>
      <c r="B13" s="4" t="s">
        <v>454</v>
      </c>
    </row>
    <row r="14" spans="1:2">
      <c r="A14" s="4" t="s">
        <v>455</v>
      </c>
      <c r="B14" s="4" t="s">
        <v>456</v>
      </c>
    </row>
    <row r="15" spans="1:2">
      <c r="A15" s="4" t="s">
        <v>457</v>
      </c>
      <c r="B15" s="4" t="s">
        <v>458</v>
      </c>
    </row>
    <row r="16" spans="1:2">
      <c r="A16" s="4" t="s">
        <v>459</v>
      </c>
      <c r="B16" s="4" t="s">
        <v>4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61</v>
      </c>
      <c r="B1" s="2" t="s">
        <v>58</v>
      </c>
      <c r="C1" s="2" t="s">
        <v>1</v>
      </c>
    </row>
    <row r="2" spans="1:3">
      <c r="B2" s="2" t="s">
        <v>2</v>
      </c>
      <c r="C2" s="2" t="s">
        <v>2</v>
      </c>
    </row>
    <row r="3" spans="1:3">
      <c r="A3" s="3" t="s">
        <v>243</v>
      </c>
    </row>
    <row r="4" spans="1:3">
      <c r="A4" s="4" t="s">
        <v>462</v>
      </c>
      <c r="B4" s="6" t="n">
        <v>0.1</v>
      </c>
      <c r="C4" s="6" t="n">
        <v>0.2</v>
      </c>
    </row>
    <row r="5" spans="1:3">
      <c r="A5" s="4" t="s">
        <v>463</v>
      </c>
      <c r="B5" s="7" t="n">
        <v>13.8</v>
      </c>
      <c r="C5" s="7" t="n">
        <v>39.5</v>
      </c>
    </row>
    <row r="6" spans="1:3">
      <c r="A6" s="4" t="s">
        <v>464</v>
      </c>
      <c r="B6" s="7" t="n">
        <v>0.3</v>
      </c>
      <c r="C6" s="7" t="n">
        <v>0.7</v>
      </c>
    </row>
    <row r="7" spans="1:3">
      <c r="A7" s="4" t="s">
        <v>465</v>
      </c>
      <c r="B7" s="7" t="n">
        <v>2.2</v>
      </c>
      <c r="C7" s="7" t="n">
        <v>6.1</v>
      </c>
    </row>
    <row r="8" spans="1:3">
      <c r="A8" s="4" t="s">
        <v>466</v>
      </c>
      <c r="B8" s="6" t="n">
        <v>16.4</v>
      </c>
      <c r="C8" s="6" t="n">
        <v>4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0"/>
    <col customWidth="1" max="2" min="2" width="21"/>
  </cols>
  <sheetData>
    <row r="1" spans="1:2">
      <c r="A1" s="1" t="s">
        <v>467</v>
      </c>
      <c r="B1" s="2" t="s">
        <v>448</v>
      </c>
    </row>
    <row r="2" spans="1:2">
      <c r="A2" s="3" t="s">
        <v>468</v>
      </c>
    </row>
    <row r="3" spans="1:2">
      <c r="A3" s="4" t="s">
        <v>469</v>
      </c>
      <c r="B3" s="6" t="n">
        <v>0.1</v>
      </c>
    </row>
    <row r="4" spans="1:2">
      <c r="A4" s="4" t="s">
        <v>470</v>
      </c>
      <c r="B4" s="7" t="n">
        <v>0.3</v>
      </c>
    </row>
    <row r="5" spans="1:2">
      <c r="A5" s="4" t="s">
        <v>471</v>
      </c>
      <c r="B5" s="7" t="n">
        <v>0.3</v>
      </c>
    </row>
    <row r="6" spans="1:2">
      <c r="A6" s="4" t="s">
        <v>472</v>
      </c>
      <c r="B6" s="7" t="n">
        <v>0.2</v>
      </c>
    </row>
    <row r="7" spans="1:2">
      <c r="A7" s="4" t="s">
        <v>473</v>
      </c>
      <c r="B7" s="7" t="n">
        <v>0.2</v>
      </c>
    </row>
    <row r="8" spans="1:2">
      <c r="A8" s="4" t="s">
        <v>474</v>
      </c>
      <c r="B8" s="7" t="n">
        <v>0.7</v>
      </c>
    </row>
    <row r="9" spans="1:2">
      <c r="A9" s="4" t="s">
        <v>475</v>
      </c>
      <c r="B9" s="7" t="n">
        <v>1.8</v>
      </c>
    </row>
    <row r="10" spans="1:2">
      <c r="A10" s="4" t="s">
        <v>476</v>
      </c>
      <c r="B10" s="7" t="n">
        <v>0.3</v>
      </c>
    </row>
    <row r="11" spans="1:2">
      <c r="A11" s="4" t="s">
        <v>477</v>
      </c>
      <c r="B11" s="7" t="n">
        <v>1.5</v>
      </c>
    </row>
    <row r="12" spans="1:2">
      <c r="A12" s="3" t="s">
        <v>478</v>
      </c>
    </row>
    <row r="13" spans="1:2">
      <c r="A13" s="4" t="s">
        <v>479</v>
      </c>
      <c r="B13" s="5" t="n">
        <v>12</v>
      </c>
    </row>
    <row r="14" spans="1:2">
      <c r="A14" s="4" t="s">
        <v>470</v>
      </c>
      <c r="B14" s="7" t="n">
        <v>43.3</v>
      </c>
    </row>
    <row r="15" spans="1:2">
      <c r="A15" s="4" t="s">
        <v>471</v>
      </c>
      <c r="B15" s="5" t="n">
        <v>33</v>
      </c>
    </row>
    <row r="16" spans="1:2">
      <c r="A16" s="4" t="s">
        <v>472</v>
      </c>
      <c r="B16" s="7" t="n">
        <v>24.3</v>
      </c>
    </row>
    <row r="17" spans="1:2">
      <c r="A17" s="4" t="s">
        <v>473</v>
      </c>
      <c r="B17" s="7" t="n">
        <v>18.6</v>
      </c>
    </row>
    <row r="18" spans="1:2">
      <c r="A18" s="4" t="s">
        <v>474</v>
      </c>
      <c r="B18" s="7" t="n">
        <v>44.1</v>
      </c>
    </row>
    <row r="19" spans="1:2">
      <c r="A19" s="4" t="s">
        <v>475</v>
      </c>
      <c r="B19" s="7" t="n">
        <v>175.3</v>
      </c>
    </row>
    <row r="20" spans="1:2">
      <c r="A20" s="4" t="s">
        <v>476</v>
      </c>
      <c r="B20" s="7" t="n">
        <v>15.2</v>
      </c>
    </row>
    <row r="21" spans="1:2">
      <c r="A21" s="4" t="s">
        <v>477</v>
      </c>
      <c r="B21" s="7" t="n">
        <v>160.1</v>
      </c>
    </row>
    <row r="22" spans="1:2">
      <c r="A22" s="3" t="s">
        <v>142</v>
      </c>
    </row>
    <row r="23" spans="1:2">
      <c r="A23" s="4" t="s">
        <v>479</v>
      </c>
      <c r="B23" s="7" t="n">
        <v>12.1</v>
      </c>
    </row>
    <row r="24" spans="1:2">
      <c r="A24" s="4" t="s">
        <v>470</v>
      </c>
      <c r="B24" s="7" t="n">
        <v>43.6</v>
      </c>
    </row>
    <row r="25" spans="1:2">
      <c r="A25" s="4" t="s">
        <v>471</v>
      </c>
      <c r="B25" s="7" t="n">
        <v>33.3</v>
      </c>
    </row>
    <row r="26" spans="1:2">
      <c r="A26" s="4" t="s">
        <v>472</v>
      </c>
      <c r="B26" s="7" t="n">
        <v>24.5</v>
      </c>
    </row>
    <row r="27" spans="1:2">
      <c r="A27" s="4" t="s">
        <v>473</v>
      </c>
      <c r="B27" s="7" t="n">
        <v>18.8</v>
      </c>
    </row>
    <row r="28" spans="1:2">
      <c r="A28" s="4" t="s">
        <v>474</v>
      </c>
      <c r="B28" s="7" t="n">
        <v>44.8</v>
      </c>
    </row>
    <row r="29" spans="1:2">
      <c r="A29" s="4" t="s">
        <v>475</v>
      </c>
      <c r="B29" s="7" t="n">
        <v>177.1</v>
      </c>
    </row>
    <row r="30" spans="1:2">
      <c r="A30" s="4" t="s">
        <v>476</v>
      </c>
      <c r="B30" s="7" t="n">
        <v>15.5</v>
      </c>
    </row>
    <row r="31" spans="1:2">
      <c r="A31" s="4" t="s">
        <v>452</v>
      </c>
      <c r="B31" s="6" t="n">
        <v>16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21"/>
  </cols>
  <sheetData>
    <row r="1" spans="1:2">
      <c r="A1" s="1" t="s">
        <v>480</v>
      </c>
      <c r="B1" s="2" t="s">
        <v>481</v>
      </c>
    </row>
    <row r="2" spans="1:2">
      <c r="A2" s="3" t="s">
        <v>468</v>
      </c>
    </row>
    <row r="3" spans="1:2">
      <c r="A3" s="4" t="s">
        <v>53</v>
      </c>
      <c r="B3" s="6" t="n">
        <v>4.2</v>
      </c>
    </row>
    <row r="4" spans="1:2">
      <c r="A4" s="4" t="s">
        <v>470</v>
      </c>
      <c r="B4" s="7" t="n">
        <v>4.2</v>
      </c>
    </row>
    <row r="5" spans="1:2">
      <c r="A5" s="4" t="s">
        <v>471</v>
      </c>
      <c r="B5" s="7" t="n">
        <v>2.5</v>
      </c>
    </row>
    <row r="6" spans="1:2">
      <c r="A6" s="4" t="s">
        <v>472</v>
      </c>
      <c r="B6" s="7" t="n">
        <v>1.8</v>
      </c>
    </row>
    <row r="7" spans="1:2">
      <c r="A7" s="4" t="s">
        <v>473</v>
      </c>
      <c r="B7" s="7" t="n">
        <v>1.3</v>
      </c>
    </row>
    <row r="8" spans="1:2">
      <c r="A8" s="4" t="s">
        <v>474</v>
      </c>
      <c r="B8" s="7" t="n">
        <v>1.1</v>
      </c>
    </row>
    <row r="9" spans="1:2">
      <c r="A9" s="4" t="s">
        <v>475</v>
      </c>
      <c r="B9" s="7" t="n">
        <v>15.1</v>
      </c>
    </row>
    <row r="10" spans="1:2">
      <c r="A10" s="3" t="s">
        <v>478</v>
      </c>
    </row>
    <row r="11" spans="1:2">
      <c r="A11" s="4" t="s">
        <v>53</v>
      </c>
      <c r="B11" s="7" t="n">
        <v>36.6</v>
      </c>
    </row>
    <row r="12" spans="1:2">
      <c r="A12" s="4" t="s">
        <v>470</v>
      </c>
      <c r="B12" s="7" t="n">
        <v>28.5</v>
      </c>
    </row>
    <row r="13" spans="1:2">
      <c r="A13" s="4" t="s">
        <v>471</v>
      </c>
      <c r="B13" s="7" t="n">
        <v>22.1</v>
      </c>
    </row>
    <row r="14" spans="1:2">
      <c r="A14" s="4" t="s">
        <v>472</v>
      </c>
      <c r="B14" s="7" t="n">
        <v>16.4</v>
      </c>
    </row>
    <row r="15" spans="1:2">
      <c r="A15" s="4" t="s">
        <v>473</v>
      </c>
      <c r="B15" s="7" t="n">
        <v>12.7</v>
      </c>
    </row>
    <row r="16" spans="1:2">
      <c r="A16" s="4" t="s">
        <v>482</v>
      </c>
      <c r="B16" s="7" t="n">
        <v>16.9</v>
      </c>
    </row>
    <row r="17" spans="1:2">
      <c r="A17" s="4" t="s">
        <v>475</v>
      </c>
      <c r="B17" s="7" t="n">
        <v>133.2</v>
      </c>
    </row>
    <row r="18" spans="1:2">
      <c r="A18" s="4" t="s">
        <v>53</v>
      </c>
      <c r="B18" s="7" t="n">
        <v>40.8</v>
      </c>
    </row>
    <row r="19" spans="1:2">
      <c r="A19" s="4" t="s">
        <v>470</v>
      </c>
      <c r="B19" s="7" t="n">
        <v>32.7</v>
      </c>
    </row>
    <row r="20" spans="1:2">
      <c r="A20" s="4" t="s">
        <v>471</v>
      </c>
      <c r="B20" s="7" t="n">
        <v>24.6</v>
      </c>
    </row>
    <row r="21" spans="1:2">
      <c r="A21" s="4" t="s">
        <v>472</v>
      </c>
      <c r="B21" s="7" t="n">
        <v>18.2</v>
      </c>
    </row>
    <row r="22" spans="1:2">
      <c r="A22" s="4" t="s">
        <v>473</v>
      </c>
      <c r="B22" s="5" t="n">
        <v>14</v>
      </c>
    </row>
    <row r="23" spans="1:2">
      <c r="A23" s="4" t="s">
        <v>474</v>
      </c>
      <c r="B23" s="5" t="n">
        <v>18</v>
      </c>
    </row>
    <row r="24" spans="1:2">
      <c r="A24" s="4" t="s">
        <v>475</v>
      </c>
      <c r="B24" s="6" t="n">
        <v>14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483</v>
      </c>
      <c r="B1" s="2" t="s">
        <v>58</v>
      </c>
      <c r="C1" s="2" t="s">
        <v>1</v>
      </c>
    </row>
    <row r="2" spans="1:3">
      <c r="B2" s="2" t="s">
        <v>2</v>
      </c>
      <c r="C2" s="2" t="s">
        <v>2</v>
      </c>
    </row>
    <row r="3" spans="1:3">
      <c r="A3" s="3" t="s">
        <v>243</v>
      </c>
    </row>
    <row r="4" spans="1:3">
      <c r="A4" s="4" t="s">
        <v>484</v>
      </c>
      <c r="B4" s="6" t="n">
        <v>14.3</v>
      </c>
      <c r="C4" s="6" t="n">
        <v>39.5</v>
      </c>
    </row>
    <row r="5" spans="1:3">
      <c r="A5" s="4" t="s">
        <v>485</v>
      </c>
      <c r="B5" s="5" t="n">
        <v>0</v>
      </c>
      <c r="C5" s="7" t="n">
        <v>0.2</v>
      </c>
    </row>
    <row r="6" spans="1:3">
      <c r="A6" s="4" t="s">
        <v>486</v>
      </c>
      <c r="B6" s="8" t="n">
        <v>17</v>
      </c>
      <c r="C6" s="6" t="n">
        <v>2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487</v>
      </c>
      <c r="B1" s="2" t="s">
        <v>58</v>
      </c>
      <c r="E1" s="2" t="s">
        <v>488</v>
      </c>
      <c r="F1" s="2" t="s">
        <v>1</v>
      </c>
    </row>
    <row r="2" spans="1:7">
      <c r="B2" s="2" t="s">
        <v>2</v>
      </c>
      <c r="C2" s="2" t="s">
        <v>173</v>
      </c>
      <c r="D2" s="2" t="s">
        <v>59</v>
      </c>
      <c r="E2" s="2" t="s">
        <v>172</v>
      </c>
      <c r="F2" s="2" t="s">
        <v>2</v>
      </c>
      <c r="G2" s="2" t="s">
        <v>59</v>
      </c>
    </row>
    <row r="3" spans="1:7">
      <c r="A3" s="3" t="s">
        <v>489</v>
      </c>
    </row>
    <row r="4" spans="1:7">
      <c r="A4" s="4" t="s">
        <v>490</v>
      </c>
      <c r="B4" s="6" t="n">
        <v>5.2</v>
      </c>
      <c r="D4" s="6" t="n">
        <v>12.1</v>
      </c>
      <c r="E4" s="6" t="n">
        <v>68.09999999999999</v>
      </c>
      <c r="G4" s="6" t="n">
        <v>211.2</v>
      </c>
    </row>
    <row r="5" spans="1:7">
      <c r="A5" s="4" t="s">
        <v>184</v>
      </c>
      <c r="F5" s="6" t="n">
        <v>33.4</v>
      </c>
      <c r="G5" s="5" t="n">
        <v>0</v>
      </c>
    </row>
    <row r="6" spans="1:7">
      <c r="A6" s="4" t="s">
        <v>185</v>
      </c>
      <c r="C6" s="6" t="n">
        <v>5.3</v>
      </c>
      <c r="F6" s="7" t="n">
        <v>5.3</v>
      </c>
      <c r="G6" s="7" t="n">
        <v>179.2</v>
      </c>
    </row>
    <row r="7" spans="1:7">
      <c r="A7" s="4" t="s">
        <v>491</v>
      </c>
    </row>
    <row r="8" spans="1:7">
      <c r="A8" s="3" t="s">
        <v>489</v>
      </c>
    </row>
    <row r="9" spans="1:7">
      <c r="A9" s="4" t="s">
        <v>490</v>
      </c>
      <c r="B9" s="7" t="n">
        <v>-1.9</v>
      </c>
      <c r="D9" s="7" t="n">
        <v>11.7</v>
      </c>
      <c r="F9" s="5" t="n">
        <v>23</v>
      </c>
      <c r="G9" s="7" t="n">
        <v>22.5</v>
      </c>
    </row>
    <row r="10" spans="1:7">
      <c r="A10" s="4" t="s">
        <v>492</v>
      </c>
    </row>
    <row r="11" spans="1:7">
      <c r="A11" s="3" t="s">
        <v>489</v>
      </c>
    </row>
    <row r="12" spans="1:7">
      <c r="A12" s="4" t="s">
        <v>490</v>
      </c>
      <c r="B12" s="7" t="n">
        <v>7.1</v>
      </c>
      <c r="D12" s="6" t="n">
        <v>0.4</v>
      </c>
      <c r="F12" s="7" t="n">
        <v>45.1</v>
      </c>
      <c r="G12" s="7" t="n">
        <v>188.7</v>
      </c>
    </row>
    <row r="13" spans="1:7">
      <c r="A13" s="4" t="s">
        <v>184</v>
      </c>
      <c r="F13" s="7" t="n">
        <v>32.8</v>
      </c>
    </row>
    <row r="14" spans="1:7">
      <c r="A14" s="4" t="s">
        <v>493</v>
      </c>
      <c r="F14" s="6" t="n">
        <v>9.1</v>
      </c>
    </row>
    <row r="15" spans="1:7">
      <c r="A15" s="4" t="s">
        <v>418</v>
      </c>
    </row>
    <row r="16" spans="1:7">
      <c r="A16" s="3" t="s">
        <v>489</v>
      </c>
    </row>
    <row r="17" spans="1:7">
      <c r="A17" s="4" t="s">
        <v>185</v>
      </c>
      <c r="G17" s="6" t="n">
        <v>179.2</v>
      </c>
    </row>
    <row r="18" spans="1:7">
      <c r="A18" s="4" t="s">
        <v>494</v>
      </c>
    </row>
    <row r="19" spans="1:7">
      <c r="A19" s="3" t="s">
        <v>489</v>
      </c>
    </row>
    <row r="20" spans="1:7">
      <c r="A20" s="4" t="s">
        <v>495</v>
      </c>
      <c r="B20" s="6" t="n">
        <v>3.8</v>
      </c>
    </row>
  </sheetData>
  <mergeCells count="3">
    <mergeCell ref="A1:A2"/>
    <mergeCell ref="B1:D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79"/>
    <col customWidth="1" max="2" min="2" width="21"/>
  </cols>
  <sheetData>
    <row r="1" spans="1:2">
      <c r="A1" s="1" t="s">
        <v>496</v>
      </c>
      <c r="B1" s="2" t="s">
        <v>1</v>
      </c>
    </row>
    <row r="2" spans="1:2">
      <c r="B2" s="2" t="s">
        <v>448</v>
      </c>
    </row>
    <row r="3" spans="1:2">
      <c r="A3" s="3" t="s">
        <v>497</v>
      </c>
    </row>
    <row r="4" spans="1:2">
      <c r="A4" s="4" t="s">
        <v>373</v>
      </c>
      <c r="B4" s="6" t="n">
        <v>46.2</v>
      </c>
    </row>
    <row r="5" spans="1:2">
      <c r="A5" s="4" t="s">
        <v>498</v>
      </c>
      <c r="B5" s="7" t="n">
        <v>27.4</v>
      </c>
    </row>
    <row r="6" spans="1:2">
      <c r="A6" s="4" t="s">
        <v>499</v>
      </c>
      <c r="B6" s="7" t="n">
        <v>-38.2</v>
      </c>
    </row>
    <row r="7" spans="1:2">
      <c r="A7" s="4" t="s">
        <v>500</v>
      </c>
      <c r="B7" s="7" t="n">
        <v>-4.4</v>
      </c>
    </row>
    <row r="8" spans="1:2">
      <c r="A8" s="4" t="s">
        <v>374</v>
      </c>
      <c r="B8" s="5" t="n">
        <v>31</v>
      </c>
    </row>
    <row r="9" spans="1:2">
      <c r="A9" s="4" t="s">
        <v>501</v>
      </c>
    </row>
    <row r="10" spans="1:2">
      <c r="A10" s="3" t="s">
        <v>497</v>
      </c>
    </row>
    <row r="11" spans="1:2">
      <c r="A11" s="4" t="s">
        <v>373</v>
      </c>
      <c r="B11" s="7" t="n">
        <v>43.2</v>
      </c>
    </row>
    <row r="12" spans="1:2">
      <c r="A12" s="4" t="s">
        <v>498</v>
      </c>
      <c r="B12" s="7" t="n">
        <v>22.2</v>
      </c>
    </row>
    <row r="13" spans="1:2">
      <c r="A13" s="4" t="s">
        <v>499</v>
      </c>
      <c r="B13" s="5" t="n">
        <v>-34</v>
      </c>
    </row>
    <row r="14" spans="1:2">
      <c r="A14" s="4" t="s">
        <v>500</v>
      </c>
      <c r="B14" s="7" t="n">
        <v>-4.6</v>
      </c>
    </row>
    <row r="15" spans="1:2">
      <c r="A15" s="4" t="s">
        <v>374</v>
      </c>
      <c r="B15" s="7" t="n">
        <v>26.8</v>
      </c>
    </row>
    <row r="16" spans="1:2">
      <c r="A16" s="4" t="s">
        <v>502</v>
      </c>
    </row>
    <row r="17" spans="1:2">
      <c r="A17" s="3" t="s">
        <v>497</v>
      </c>
    </row>
    <row r="18" spans="1:2">
      <c r="A18" s="4" t="s">
        <v>373</v>
      </c>
      <c r="B18" s="7" t="n">
        <v>26.8</v>
      </c>
    </row>
    <row r="19" spans="1:2">
      <c r="A19" s="4" t="s">
        <v>498</v>
      </c>
      <c r="B19" s="7" t="n">
        <v>3.3</v>
      </c>
    </row>
    <row r="20" spans="1:2">
      <c r="A20" s="4" t="s">
        <v>499</v>
      </c>
      <c r="B20" s="7" t="n">
        <v>-18.1</v>
      </c>
    </row>
    <row r="21" spans="1:2">
      <c r="A21" s="4" t="s">
        <v>500</v>
      </c>
      <c r="B21" s="5" t="n">
        <v>-4</v>
      </c>
    </row>
    <row r="22" spans="1:2">
      <c r="A22" s="4" t="s">
        <v>374</v>
      </c>
      <c r="B22" s="5" t="n">
        <v>8</v>
      </c>
    </row>
    <row r="23" spans="1:2">
      <c r="A23" s="4" t="s">
        <v>503</v>
      </c>
    </row>
    <row r="24" spans="1:2">
      <c r="A24" s="3" t="s">
        <v>497</v>
      </c>
    </row>
    <row r="25" spans="1:2">
      <c r="A25" s="4" t="s">
        <v>373</v>
      </c>
      <c r="B25" s="7" t="n">
        <v>16.4</v>
      </c>
    </row>
    <row r="26" spans="1:2">
      <c r="A26" s="4" t="s">
        <v>498</v>
      </c>
      <c r="B26" s="7" t="n">
        <v>1.8</v>
      </c>
    </row>
    <row r="27" spans="1:2">
      <c r="A27" s="4" t="s">
        <v>499</v>
      </c>
      <c r="B27" s="7" t="n">
        <v>-9.800000000000001</v>
      </c>
    </row>
    <row r="28" spans="1:2">
      <c r="A28" s="4" t="s">
        <v>500</v>
      </c>
      <c r="B28" s="7" t="n">
        <v>-0.5</v>
      </c>
    </row>
    <row r="29" spans="1:2">
      <c r="A29" s="4" t="s">
        <v>374</v>
      </c>
      <c r="B29" s="7" t="n">
        <v>7.9</v>
      </c>
    </row>
    <row r="30" spans="1:2">
      <c r="A30" s="4" t="s">
        <v>504</v>
      </c>
    </row>
    <row r="31" spans="1:2">
      <c r="A31" s="3" t="s">
        <v>497</v>
      </c>
    </row>
    <row r="32" spans="1:2">
      <c r="A32" s="4" t="s">
        <v>373</v>
      </c>
      <c r="B32" s="5" t="n">
        <v>0</v>
      </c>
    </row>
    <row r="33" spans="1:2">
      <c r="A33" s="4" t="s">
        <v>498</v>
      </c>
      <c r="B33" s="7" t="n">
        <v>17.1</v>
      </c>
    </row>
    <row r="34" spans="1:2">
      <c r="A34" s="4" t="s">
        <v>499</v>
      </c>
      <c r="B34" s="7" t="n">
        <v>-6.1</v>
      </c>
    </row>
    <row r="35" spans="1:2">
      <c r="A35" s="4" t="s">
        <v>500</v>
      </c>
      <c r="B35" s="7" t="n">
        <v>-0.1</v>
      </c>
    </row>
    <row r="36" spans="1:2">
      <c r="A36" s="4" t="s">
        <v>374</v>
      </c>
      <c r="B36" s="7" t="n">
        <v>10.9</v>
      </c>
    </row>
    <row r="37" spans="1:2">
      <c r="A37" s="4" t="s">
        <v>505</v>
      </c>
    </row>
    <row r="38" spans="1:2">
      <c r="A38" s="3" t="s">
        <v>497</v>
      </c>
    </row>
    <row r="39" spans="1:2">
      <c r="A39" s="4" t="s">
        <v>373</v>
      </c>
      <c r="B39" s="7" t="n">
        <v>0.6</v>
      </c>
    </row>
    <row r="40" spans="1:2">
      <c r="A40" s="4" t="s">
        <v>498</v>
      </c>
      <c r="B40" s="7" t="n">
        <v>0.6</v>
      </c>
    </row>
    <row r="41" spans="1:2">
      <c r="A41" s="4" t="s">
        <v>499</v>
      </c>
      <c r="B41" s="7" t="n">
        <v>-0.6</v>
      </c>
    </row>
    <row r="42" spans="1:2">
      <c r="A42" s="4" t="s">
        <v>374</v>
      </c>
      <c r="B42" s="7" t="n">
        <v>0.6</v>
      </c>
    </row>
    <row r="43" spans="1:2">
      <c r="A43" s="4" t="s">
        <v>506</v>
      </c>
    </row>
    <row r="44" spans="1:2">
      <c r="A44" s="3" t="s">
        <v>497</v>
      </c>
    </row>
    <row r="45" spans="1:2">
      <c r="A45" s="4" t="s">
        <v>373</v>
      </c>
      <c r="B45" s="7" t="n">
        <v>0.5</v>
      </c>
    </row>
    <row r="46" spans="1:2">
      <c r="A46" s="4" t="s">
        <v>498</v>
      </c>
      <c r="B46" s="7" t="n">
        <v>0.5</v>
      </c>
    </row>
    <row r="47" spans="1:2">
      <c r="A47" s="4" t="s">
        <v>499</v>
      </c>
      <c r="B47" s="7" t="n">
        <v>-0.5</v>
      </c>
    </row>
    <row r="48" spans="1:2">
      <c r="A48" s="4" t="s">
        <v>374</v>
      </c>
      <c r="B48" s="7" t="n">
        <v>0.5</v>
      </c>
    </row>
    <row r="49" spans="1:2">
      <c r="A49" s="4" t="s">
        <v>507</v>
      </c>
    </row>
    <row r="50" spans="1:2">
      <c r="A50" s="3" t="s">
        <v>497</v>
      </c>
    </row>
    <row r="51" spans="1:2">
      <c r="A51" s="4" t="s">
        <v>373</v>
      </c>
      <c r="B51" s="7" t="n">
        <v>0.1</v>
      </c>
    </row>
    <row r="52" spans="1:2">
      <c r="A52" s="4" t="s">
        <v>498</v>
      </c>
      <c r="B52" s="5" t="n">
        <v>0</v>
      </c>
    </row>
    <row r="53" spans="1:2">
      <c r="A53" s="4" t="s">
        <v>499</v>
      </c>
      <c r="B53" s="7" t="n">
        <v>-0.1</v>
      </c>
    </row>
    <row r="54" spans="1:2">
      <c r="A54" s="4" t="s">
        <v>374</v>
      </c>
      <c r="B54" s="5" t="n">
        <v>0</v>
      </c>
    </row>
    <row r="55" spans="1:2">
      <c r="A55" s="4" t="s">
        <v>508</v>
      </c>
    </row>
    <row r="56" spans="1:2">
      <c r="A56" s="3" t="s">
        <v>497</v>
      </c>
    </row>
    <row r="57" spans="1:2">
      <c r="A57" s="4" t="s">
        <v>373</v>
      </c>
      <c r="B57" s="5" t="n">
        <v>0</v>
      </c>
    </row>
    <row r="58" spans="1:2">
      <c r="A58" s="4" t="s">
        <v>498</v>
      </c>
      <c r="B58" s="7" t="n">
        <v>0.1</v>
      </c>
    </row>
    <row r="59" spans="1:2">
      <c r="A59" s="4" t="s">
        <v>499</v>
      </c>
      <c r="B59" s="5" t="n">
        <v>0</v>
      </c>
    </row>
    <row r="60" spans="1:2">
      <c r="A60" s="4" t="s">
        <v>374</v>
      </c>
      <c r="B60" s="7" t="n">
        <v>0.1</v>
      </c>
    </row>
    <row r="61" spans="1:2">
      <c r="A61" s="4" t="s">
        <v>492</v>
      </c>
    </row>
    <row r="62" spans="1:2">
      <c r="A62" s="3" t="s">
        <v>497</v>
      </c>
    </row>
    <row r="63" spans="1:2">
      <c r="A63" s="4" t="s">
        <v>373</v>
      </c>
      <c r="B63" s="7" t="n">
        <v>2.4</v>
      </c>
    </row>
    <row r="64" spans="1:2">
      <c r="A64" s="4" t="s">
        <v>498</v>
      </c>
      <c r="B64" s="7" t="n">
        <v>4.6</v>
      </c>
    </row>
    <row r="65" spans="1:2">
      <c r="A65" s="4" t="s">
        <v>499</v>
      </c>
      <c r="B65" s="7" t="n">
        <v>-3.6</v>
      </c>
    </row>
    <row r="66" spans="1:2">
      <c r="A66" s="4" t="s">
        <v>500</v>
      </c>
      <c r="B66" s="7" t="n">
        <v>0.2</v>
      </c>
    </row>
    <row r="67" spans="1:2">
      <c r="A67" s="4" t="s">
        <v>374</v>
      </c>
      <c r="B67" s="7" t="n">
        <v>3.6</v>
      </c>
    </row>
    <row r="68" spans="1:2">
      <c r="A68" s="4" t="s">
        <v>509</v>
      </c>
    </row>
    <row r="69" spans="1:2">
      <c r="A69" s="3" t="s">
        <v>497</v>
      </c>
    </row>
    <row r="70" spans="1:2">
      <c r="A70" s="4" t="s">
        <v>373</v>
      </c>
      <c r="B70" s="5" t="n">
        <v>2</v>
      </c>
    </row>
    <row r="71" spans="1:2">
      <c r="A71" s="4" t="s">
        <v>498</v>
      </c>
      <c r="B71" s="7" t="n">
        <v>1.3</v>
      </c>
    </row>
    <row r="72" spans="1:2">
      <c r="A72" s="4" t="s">
        <v>499</v>
      </c>
      <c r="B72" s="7" t="n">
        <v>-1.3</v>
      </c>
    </row>
    <row r="73" spans="1:2">
      <c r="A73" s="4" t="s">
        <v>500</v>
      </c>
      <c r="B73" s="7" t="n">
        <v>0.2</v>
      </c>
    </row>
    <row r="74" spans="1:2">
      <c r="A74" s="4" t="s">
        <v>374</v>
      </c>
      <c r="B74" s="7" t="n">
        <v>2.2</v>
      </c>
    </row>
    <row r="75" spans="1:2">
      <c r="A75" s="4" t="s">
        <v>510</v>
      </c>
    </row>
    <row r="76" spans="1:2">
      <c r="A76" s="3" t="s">
        <v>497</v>
      </c>
    </row>
    <row r="77" spans="1:2">
      <c r="A77" s="4" t="s">
        <v>373</v>
      </c>
      <c r="B77" s="7" t="n">
        <v>0.4</v>
      </c>
    </row>
    <row r="78" spans="1:2">
      <c r="A78" s="4" t="s">
        <v>498</v>
      </c>
      <c r="B78" s="5" t="n">
        <v>1</v>
      </c>
    </row>
    <row r="79" spans="1:2">
      <c r="A79" s="4" t="s">
        <v>499</v>
      </c>
      <c r="B79" s="5" t="n">
        <v>-1</v>
      </c>
    </row>
    <row r="80" spans="1:2">
      <c r="A80" s="4" t="s">
        <v>500</v>
      </c>
      <c r="B80" s="5" t="n">
        <v>0</v>
      </c>
    </row>
    <row r="81" spans="1:2">
      <c r="A81" s="4" t="s">
        <v>374</v>
      </c>
      <c r="B81" s="7" t="n">
        <v>0.4</v>
      </c>
    </row>
    <row r="82" spans="1:2">
      <c r="A82" s="4" t="s">
        <v>511</v>
      </c>
    </row>
    <row r="83" spans="1:2">
      <c r="A83" s="3" t="s">
        <v>497</v>
      </c>
    </row>
    <row r="84" spans="1:2">
      <c r="A84" s="4" t="s">
        <v>373</v>
      </c>
      <c r="B84" s="5" t="n">
        <v>0</v>
      </c>
    </row>
    <row r="85" spans="1:2">
      <c r="A85" s="4" t="s">
        <v>498</v>
      </c>
      <c r="B85" s="7" t="n">
        <v>2.3</v>
      </c>
    </row>
    <row r="86" spans="1:2">
      <c r="A86" s="4" t="s">
        <v>499</v>
      </c>
      <c r="B86" s="7" t="n">
        <v>-1.3</v>
      </c>
    </row>
    <row r="87" spans="1:2">
      <c r="A87" s="4" t="s">
        <v>500</v>
      </c>
      <c r="B87" s="5" t="n">
        <v>0</v>
      </c>
    </row>
    <row r="88" spans="1:2">
      <c r="A88" s="4" t="s">
        <v>374</v>
      </c>
      <c r="B88" s="8"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69"/>
    <col customWidth="1" max="2" min="2" width="11"/>
    <col customWidth="1" max="3" min="3" width="29"/>
    <col customWidth="1" max="4" min="4" width="13"/>
    <col customWidth="1" max="5" min="5" width="31"/>
    <col customWidth="1" max="6" min="6" width="18"/>
    <col customWidth="1" max="7" min="7" width="37"/>
    <col customWidth="1" max="8" min="8" width="15"/>
    <col customWidth="1" max="9" min="9" width="25"/>
  </cols>
  <sheetData>
    <row r="1" spans="1:9">
      <c r="A1" s="1" t="s">
        <v>141</v>
      </c>
      <c r="B1" s="2" t="s">
        <v>142</v>
      </c>
      <c r="C1" s="2" t="s">
        <v>127</v>
      </c>
      <c r="D1" s="2" t="s">
        <v>143</v>
      </c>
      <c r="E1" s="2" t="s">
        <v>144</v>
      </c>
      <c r="F1" s="2" t="s">
        <v>145</v>
      </c>
      <c r="G1" s="2" t="s">
        <v>146</v>
      </c>
      <c r="H1" s="2" t="s">
        <v>147</v>
      </c>
      <c r="I1" s="2" t="s">
        <v>148</v>
      </c>
    </row>
    <row r="2" spans="1:9">
      <c r="A2" s="4" t="s">
        <v>149</v>
      </c>
      <c r="B2" s="6" t="n">
        <v>6627.9</v>
      </c>
      <c r="C2" s="6" t="n">
        <v>6616.3</v>
      </c>
      <c r="D2" s="6" t="n">
        <v>2.6</v>
      </c>
      <c r="E2" s="6" t="n">
        <v>6543.9</v>
      </c>
      <c r="F2" s="6" t="n">
        <v>2316.2</v>
      </c>
      <c r="G2" s="8" t="n">
        <v>-291</v>
      </c>
      <c r="H2" s="6" t="n">
        <v>-1955.4</v>
      </c>
      <c r="I2" s="6" t="n">
        <v>11.6</v>
      </c>
    </row>
    <row r="3" spans="1:9">
      <c r="A3" s="3" t="s">
        <v>150</v>
      </c>
    </row>
    <row r="4" spans="1:9">
      <c r="A4" s="4" t="s">
        <v>74</v>
      </c>
      <c r="B4" s="7" t="n">
        <v>81.09999999999999</v>
      </c>
      <c r="C4" s="7" t="n">
        <v>81.2</v>
      </c>
      <c r="F4" s="7" t="n">
        <v>81.2</v>
      </c>
      <c r="I4" s="7" t="n">
        <v>-0.1</v>
      </c>
    </row>
    <row r="5" spans="1:9">
      <c r="A5" s="4" t="s">
        <v>151</v>
      </c>
      <c r="B5" s="7" t="n">
        <v>10.6</v>
      </c>
      <c r="C5" s="5" t="n">
        <v>10</v>
      </c>
      <c r="G5" s="5" t="n">
        <v>10</v>
      </c>
      <c r="I5" s="7" t="n">
        <v>0.6</v>
      </c>
    </row>
    <row r="6" spans="1:9">
      <c r="A6" s="4" t="s">
        <v>152</v>
      </c>
      <c r="B6" s="7" t="n">
        <v>7.6</v>
      </c>
      <c r="C6" s="7" t="n">
        <v>7.6</v>
      </c>
      <c r="E6" s="7" t="n">
        <v>-1.8</v>
      </c>
      <c r="H6" s="7" t="n">
        <v>9.4</v>
      </c>
    </row>
    <row r="7" spans="1:9">
      <c r="A7" s="4" t="s">
        <v>153</v>
      </c>
      <c r="B7" s="7" t="n">
        <v>-2.7</v>
      </c>
      <c r="C7" s="7" t="n">
        <v>-2.7</v>
      </c>
      <c r="F7" s="7" t="n">
        <v>-2.7</v>
      </c>
    </row>
    <row r="8" spans="1:9">
      <c r="A8" s="4" t="s">
        <v>154</v>
      </c>
      <c r="B8" s="7" t="n">
        <v>7.6</v>
      </c>
      <c r="C8" s="7" t="n">
        <v>7.6</v>
      </c>
      <c r="F8" s="7" t="n">
        <v>7.6</v>
      </c>
    </row>
    <row r="9" spans="1:9">
      <c r="A9" s="4" t="s">
        <v>155</v>
      </c>
      <c r="B9" s="7" t="n">
        <v>9.300000000000001</v>
      </c>
      <c r="C9" s="7" t="n">
        <v>9.300000000000001</v>
      </c>
      <c r="E9" s="7" t="n">
        <v>9.300000000000001</v>
      </c>
    </row>
    <row r="10" spans="1:9">
      <c r="A10" s="4" t="s">
        <v>156</v>
      </c>
      <c r="B10" s="5" t="n">
        <v>-10</v>
      </c>
      <c r="C10" s="5" t="n">
        <v>-10</v>
      </c>
      <c r="E10" s="7" t="n">
        <v>-19.9</v>
      </c>
      <c r="H10" s="7" t="n">
        <v>9.9</v>
      </c>
    </row>
    <row r="11" spans="1:9">
      <c r="A11" s="4" t="s">
        <v>157</v>
      </c>
      <c r="E11" s="7" t="n">
        <v>0.2</v>
      </c>
      <c r="F11" s="7" t="n">
        <v>-0.2</v>
      </c>
    </row>
    <row r="12" spans="1:9">
      <c r="A12" s="4" t="s">
        <v>158</v>
      </c>
      <c r="B12" s="7" t="n">
        <v>-20.2</v>
      </c>
      <c r="C12" s="7" t="n">
        <v>-20.2</v>
      </c>
      <c r="F12" s="7" t="n">
        <v>-20.2</v>
      </c>
    </row>
    <row r="13" spans="1:9">
      <c r="A13" s="4" t="s">
        <v>159</v>
      </c>
      <c r="B13" s="7" t="n">
        <v>6705.2</v>
      </c>
      <c r="C13" s="7" t="n">
        <v>6693.1</v>
      </c>
      <c r="D13" s="7" t="n">
        <v>2.6</v>
      </c>
      <c r="E13" s="7" t="n">
        <v>6531.7</v>
      </c>
      <c r="F13" s="7" t="n">
        <v>2375.9</v>
      </c>
      <c r="G13" s="5" t="n">
        <v>-281</v>
      </c>
      <c r="H13" s="7" t="n">
        <v>-1936.1</v>
      </c>
      <c r="I13" s="7" t="n">
        <v>12.1</v>
      </c>
    </row>
    <row r="14" spans="1:9">
      <c r="A14" s="4" t="s">
        <v>149</v>
      </c>
      <c r="B14" s="7" t="n">
        <v>6627.9</v>
      </c>
      <c r="C14" s="7" t="n">
        <v>6616.3</v>
      </c>
      <c r="D14" s="7" t="n">
        <v>2.6</v>
      </c>
      <c r="E14" s="7" t="n">
        <v>6543.9</v>
      </c>
      <c r="F14" s="7" t="n">
        <v>2316.2</v>
      </c>
      <c r="G14" s="5" t="n">
        <v>-291</v>
      </c>
      <c r="H14" s="7" t="n">
        <v>-1955.4</v>
      </c>
      <c r="I14" s="7" t="n">
        <v>11.6</v>
      </c>
    </row>
    <row r="15" spans="1:9">
      <c r="A15" s="3" t="s">
        <v>150</v>
      </c>
    </row>
    <row r="16" spans="1:9">
      <c r="A16" s="4" t="s">
        <v>74</v>
      </c>
      <c r="B16" s="7" t="n">
        <v>-1012.4</v>
      </c>
    </row>
    <row r="17" spans="1:9">
      <c r="A17" s="4" t="s">
        <v>151</v>
      </c>
      <c r="B17" s="7" t="n">
        <v>-175.2</v>
      </c>
      <c r="G17" s="7" t="n">
        <v>-175.5</v>
      </c>
    </row>
    <row r="18" spans="1:9">
      <c r="A18" s="4" t="s">
        <v>160</v>
      </c>
      <c r="B18" s="7" t="n">
        <v>5154.3</v>
      </c>
      <c r="C18" s="5" t="n">
        <v>5142</v>
      </c>
      <c r="D18" s="7" t="n">
        <v>2.6</v>
      </c>
      <c r="E18" s="7" t="n">
        <v>6528.7</v>
      </c>
      <c r="F18" s="7" t="n">
        <v>1243.6</v>
      </c>
      <c r="G18" s="7" t="n">
        <v>-466.5</v>
      </c>
      <c r="H18" s="7" t="n">
        <v>-2166.4</v>
      </c>
      <c r="I18" s="7" t="n">
        <v>12.3</v>
      </c>
    </row>
    <row r="19" spans="1:9">
      <c r="A19" s="4" t="s">
        <v>161</v>
      </c>
      <c r="B19" s="7" t="n">
        <v>6705.2</v>
      </c>
      <c r="C19" s="7" t="n">
        <v>6693.1</v>
      </c>
      <c r="D19" s="7" t="n">
        <v>2.6</v>
      </c>
      <c r="E19" s="7" t="n">
        <v>6531.7</v>
      </c>
      <c r="F19" s="7" t="n">
        <v>2375.9</v>
      </c>
      <c r="G19" s="5" t="n">
        <v>-281</v>
      </c>
      <c r="H19" s="7" t="n">
        <v>-1936.1</v>
      </c>
      <c r="I19" s="7" t="n">
        <v>12.1</v>
      </c>
    </row>
    <row r="20" spans="1:9">
      <c r="A20" s="3" t="s">
        <v>150</v>
      </c>
    </row>
    <row r="21" spans="1:9">
      <c r="A21" s="4" t="s">
        <v>74</v>
      </c>
      <c r="B21" s="5" t="n">
        <v>-1121</v>
      </c>
      <c r="C21" s="5" t="n">
        <v>-1122</v>
      </c>
      <c r="F21" s="5" t="n">
        <v>-1122</v>
      </c>
      <c r="I21" s="5" t="n">
        <v>1</v>
      </c>
    </row>
    <row r="22" spans="1:9">
      <c r="A22" s="4" t="s">
        <v>151</v>
      </c>
      <c r="B22" s="5" t="n">
        <v>-160</v>
      </c>
      <c r="C22" s="7" t="n">
        <v>-159.8</v>
      </c>
      <c r="G22" s="7" t="n">
        <v>-159.8</v>
      </c>
      <c r="I22" s="7" t="n">
        <v>-0.2</v>
      </c>
    </row>
    <row r="23" spans="1:9">
      <c r="A23" s="4" t="s">
        <v>152</v>
      </c>
      <c r="B23" s="7" t="n">
        <v>3.6</v>
      </c>
      <c r="C23" s="7" t="n">
        <v>3.6</v>
      </c>
      <c r="E23" s="7" t="n">
        <v>-4.6</v>
      </c>
      <c r="H23" s="7" t="n">
        <v>8.199999999999999</v>
      </c>
    </row>
    <row r="24" spans="1:9">
      <c r="A24" s="4" t="s">
        <v>154</v>
      </c>
      <c r="B24" s="7" t="n">
        <v>0.5</v>
      </c>
      <c r="C24" s="7" t="n">
        <v>0.5</v>
      </c>
      <c r="F24" s="7" t="n">
        <v>0.5</v>
      </c>
    </row>
    <row r="25" spans="1:9">
      <c r="A25" s="4" t="s">
        <v>155</v>
      </c>
      <c r="B25" s="7" t="n">
        <v>0.5</v>
      </c>
      <c r="C25" s="7" t="n">
        <v>0.5</v>
      </c>
      <c r="E25" s="7" t="n">
        <v>0.5</v>
      </c>
    </row>
    <row r="26" spans="1:9">
      <c r="A26" s="4" t="s">
        <v>162</v>
      </c>
      <c r="B26" s="7" t="n">
        <v>-250.2</v>
      </c>
      <c r="C26" s="7" t="n">
        <v>-250.2</v>
      </c>
      <c r="H26" s="7" t="n">
        <v>-250.2</v>
      </c>
    </row>
    <row r="27" spans="1:9">
      <c r="A27" s="4" t="s">
        <v>156</v>
      </c>
      <c r="B27" s="7" t="n">
        <v>-0.4</v>
      </c>
      <c r="C27" s="7" t="n">
        <v>-0.4</v>
      </c>
      <c r="E27" s="7" t="n">
        <v>-1.5</v>
      </c>
      <c r="H27" s="7" t="n">
        <v>1.1</v>
      </c>
    </row>
    <row r="28" spans="1:9">
      <c r="A28" s="4" t="s">
        <v>157</v>
      </c>
      <c r="E28" s="7" t="n">
        <v>0.1</v>
      </c>
      <c r="F28" s="7" t="n">
        <v>-0.1</v>
      </c>
    </row>
    <row r="29" spans="1:9">
      <c r="A29" s="4" t="s">
        <v>158</v>
      </c>
      <c r="B29" s="7" t="n">
        <v>-38.1</v>
      </c>
      <c r="C29" s="7" t="n">
        <v>-38.1</v>
      </c>
      <c r="F29" s="7" t="n">
        <v>-38.1</v>
      </c>
    </row>
    <row r="30" spans="1:9">
      <c r="A30" s="4" t="s">
        <v>163</v>
      </c>
      <c r="B30" s="7" t="n">
        <v>5140.1</v>
      </c>
      <c r="C30" s="7" t="n">
        <v>5127.2</v>
      </c>
      <c r="D30" s="7" t="n">
        <v>2.6</v>
      </c>
      <c r="E30" s="7" t="n">
        <v>6526.2</v>
      </c>
      <c r="F30" s="7" t="n">
        <v>1216.2</v>
      </c>
      <c r="G30" s="7" t="n">
        <v>-440.8</v>
      </c>
      <c r="H30" s="5" t="n">
        <v>-2177</v>
      </c>
      <c r="I30" s="7" t="n">
        <v>12.9</v>
      </c>
    </row>
    <row r="31" spans="1:9">
      <c r="A31" s="3" t="s">
        <v>150</v>
      </c>
    </row>
    <row r="32" spans="1:9">
      <c r="A32" s="4" t="s">
        <v>74</v>
      </c>
      <c r="B32" s="7" t="n">
        <v>27.5</v>
      </c>
      <c r="C32" s="5" t="n">
        <v>28</v>
      </c>
      <c r="F32" s="5" t="n">
        <v>28</v>
      </c>
      <c r="I32" s="7" t="n">
        <v>-0.5</v>
      </c>
    </row>
    <row r="33" spans="1:9">
      <c r="A33" s="4" t="s">
        <v>151</v>
      </c>
      <c r="B33" s="7" t="n">
        <v>-25.8</v>
      </c>
      <c r="C33" s="7" t="n">
        <v>-25.7</v>
      </c>
      <c r="G33" s="7" t="n">
        <v>-25.7</v>
      </c>
      <c r="I33" s="7" t="n">
        <v>-0.1</v>
      </c>
    </row>
    <row r="34" spans="1:9">
      <c r="A34" s="4" t="s">
        <v>152</v>
      </c>
      <c r="B34" s="7" t="n">
        <v>8.800000000000001</v>
      </c>
      <c r="C34" s="7" t="n">
        <v>8.800000000000001</v>
      </c>
      <c r="E34" s="7" t="n">
        <v>-0.7</v>
      </c>
      <c r="H34" s="7" t="n">
        <v>9.5</v>
      </c>
    </row>
    <row r="35" spans="1:9">
      <c r="A35" s="4" t="s">
        <v>155</v>
      </c>
      <c r="B35" s="7" t="n">
        <v>5.3</v>
      </c>
      <c r="C35" s="7" t="n">
        <v>5.3</v>
      </c>
      <c r="E35" s="7" t="n">
        <v>5.3</v>
      </c>
    </row>
    <row r="36" spans="1:9">
      <c r="A36" s="4" t="s">
        <v>156</v>
      </c>
      <c r="B36" s="7" t="n">
        <v>-1.1</v>
      </c>
      <c r="C36" s="7" t="n">
        <v>-1.1</v>
      </c>
      <c r="E36" s="7" t="n">
        <v>-2.2</v>
      </c>
      <c r="H36" s="7" t="n">
        <v>1.1</v>
      </c>
    </row>
    <row r="37" spans="1:9">
      <c r="A37" s="4" t="s">
        <v>157</v>
      </c>
      <c r="E37" s="7" t="n">
        <v>0.1</v>
      </c>
      <c r="F37" s="7" t="n">
        <v>-0.1</v>
      </c>
    </row>
    <row r="38" spans="1:9">
      <c r="A38" s="4" t="s">
        <v>158</v>
      </c>
      <c r="B38" s="7" t="n">
        <v>-0.5</v>
      </c>
      <c r="C38" s="7" t="n">
        <v>-0.5</v>
      </c>
      <c r="F38" s="7" t="n">
        <v>-0.5</v>
      </c>
    </row>
    <row r="39" spans="1:9">
      <c r="A39" s="4" t="s">
        <v>160</v>
      </c>
      <c r="B39" s="7" t="n">
        <v>5154.3</v>
      </c>
      <c r="C39" s="5" t="n">
        <v>5142</v>
      </c>
      <c r="D39" s="7" t="n">
        <v>2.6</v>
      </c>
      <c r="E39" s="7" t="n">
        <v>6528.7</v>
      </c>
      <c r="F39" s="7" t="n">
        <v>1243.6</v>
      </c>
      <c r="G39" s="7" t="n">
        <v>-466.5</v>
      </c>
      <c r="H39" s="7" t="n">
        <v>-2166.4</v>
      </c>
      <c r="I39" s="7" t="n">
        <v>12.3</v>
      </c>
    </row>
    <row r="40" spans="1:9">
      <c r="A40" s="4" t="s">
        <v>164</v>
      </c>
      <c r="B40" s="5" t="n">
        <v>5133</v>
      </c>
      <c r="C40" s="7" t="n">
        <v>5121.1</v>
      </c>
      <c r="D40" s="7" t="n">
        <v>2.6</v>
      </c>
      <c r="E40" s="7" t="n">
        <v>6522.3</v>
      </c>
      <c r="F40" s="7" t="n">
        <v>1225.9</v>
      </c>
      <c r="G40" s="7" t="n">
        <v>-478.7</v>
      </c>
      <c r="H40" s="5" t="n">
        <v>-2151</v>
      </c>
      <c r="I40" s="7" t="n">
        <v>11.9</v>
      </c>
    </row>
    <row r="41" spans="1:9">
      <c r="A41" s="3" t="s">
        <v>150</v>
      </c>
    </row>
    <row r="42" spans="1:9">
      <c r="A42" s="4" t="s">
        <v>74</v>
      </c>
      <c r="B42" s="7" t="n">
        <v>39.2</v>
      </c>
      <c r="C42" s="7" t="n">
        <v>39.2</v>
      </c>
      <c r="F42" s="7" t="n">
        <v>39.2</v>
      </c>
    </row>
    <row r="43" spans="1:9">
      <c r="A43" s="4" t="s">
        <v>151</v>
      </c>
      <c r="B43" s="7" t="n">
        <v>-58.4</v>
      </c>
      <c r="C43" s="7" t="n">
        <v>-58.7</v>
      </c>
      <c r="G43" s="7" t="n">
        <v>-58.7</v>
      </c>
      <c r="I43" s="7" t="n">
        <v>0.3</v>
      </c>
    </row>
    <row r="44" spans="1:9">
      <c r="A44" s="4" t="s">
        <v>165</v>
      </c>
      <c r="B44" s="7" t="n">
        <v>-10.4</v>
      </c>
      <c r="I44" s="7" t="n">
        <v>-10.4</v>
      </c>
    </row>
    <row r="45" spans="1:9">
      <c r="A45" s="4" t="s">
        <v>152</v>
      </c>
      <c r="B45" s="7" t="n">
        <v>19.7</v>
      </c>
      <c r="C45" s="7" t="n">
        <v>19.7</v>
      </c>
      <c r="E45" s="7" t="n">
        <v>1.5</v>
      </c>
      <c r="H45" s="7" t="n">
        <v>18.2</v>
      </c>
    </row>
    <row r="46" spans="1:9">
      <c r="A46" s="4" t="s">
        <v>155</v>
      </c>
      <c r="B46" s="7" t="n">
        <v>9.1</v>
      </c>
      <c r="C46" s="7" t="n">
        <v>9.1</v>
      </c>
      <c r="E46" s="7" t="n">
        <v>9.1</v>
      </c>
    </row>
    <row r="47" spans="1:9">
      <c r="A47" s="4" t="s">
        <v>166</v>
      </c>
      <c r="B47" s="5" t="n">
        <v>2</v>
      </c>
      <c r="C47" s="5" t="n">
        <v>2</v>
      </c>
      <c r="E47" s="7" t="n">
        <v>0.1</v>
      </c>
      <c r="H47" s="7" t="n">
        <v>1.9</v>
      </c>
    </row>
    <row r="48" spans="1:9">
      <c r="A48" s="4" t="s">
        <v>156</v>
      </c>
      <c r="B48" s="7" t="n">
        <v>-4.8</v>
      </c>
      <c r="C48" s="7" t="n">
        <v>-4.8</v>
      </c>
      <c r="E48" s="7" t="n">
        <v>-12.8</v>
      </c>
      <c r="H48" s="5" t="n">
        <v>8</v>
      </c>
    </row>
    <row r="49" spans="1:9">
      <c r="A49" s="4" t="s">
        <v>157</v>
      </c>
      <c r="E49" s="7" t="n">
        <v>0.2</v>
      </c>
      <c r="F49" s="7" t="n">
        <v>-0.2</v>
      </c>
    </row>
    <row r="50" spans="1:9">
      <c r="A50" s="4" t="s">
        <v>158</v>
      </c>
      <c r="B50" s="7" t="n">
        <v>-19.9</v>
      </c>
      <c r="C50" s="7" t="n">
        <v>-19.9</v>
      </c>
      <c r="F50" s="7" t="n">
        <v>-19.9</v>
      </c>
    </row>
    <row r="51" spans="1:9">
      <c r="A51" s="4" t="s">
        <v>167</v>
      </c>
      <c r="B51" s="7" t="n">
        <v>5109.5</v>
      </c>
      <c r="C51" s="7" t="n">
        <v>5107.7</v>
      </c>
      <c r="D51" s="7" t="n">
        <v>2.6</v>
      </c>
      <c r="E51" s="7" t="n">
        <v>6520.4</v>
      </c>
      <c r="F51" s="5" t="n">
        <v>1245</v>
      </c>
      <c r="G51" s="7" t="n">
        <v>-537.4</v>
      </c>
      <c r="H51" s="7" t="n">
        <v>-2122.9</v>
      </c>
      <c r="I51" s="7" t="n">
        <v>1.8</v>
      </c>
    </row>
    <row r="52" spans="1:9">
      <c r="A52" s="4" t="s">
        <v>164</v>
      </c>
      <c r="B52" s="5" t="n">
        <v>5133</v>
      </c>
      <c r="C52" s="7" t="n">
        <v>5121.1</v>
      </c>
      <c r="D52" s="7" t="n">
        <v>2.6</v>
      </c>
      <c r="E52" s="7" t="n">
        <v>6522.3</v>
      </c>
      <c r="F52" s="7" t="n">
        <v>1225.9</v>
      </c>
      <c r="G52" s="7" t="n">
        <v>-478.7</v>
      </c>
      <c r="H52" s="5" t="n">
        <v>-2151</v>
      </c>
      <c r="I52" s="7" t="n">
        <v>11.9</v>
      </c>
    </row>
    <row r="53" spans="1:9">
      <c r="A53" s="3" t="s">
        <v>150</v>
      </c>
    </row>
    <row r="54" spans="1:9">
      <c r="A54" s="4" t="s">
        <v>74</v>
      </c>
      <c r="B54" s="7" t="n">
        <v>160.6</v>
      </c>
    </row>
    <row r="55" spans="1:9">
      <c r="A55" s="4" t="s">
        <v>151</v>
      </c>
      <c r="B55" s="7" t="n">
        <v>-130.1</v>
      </c>
      <c r="G55" s="7" t="n">
        <v>-130.4</v>
      </c>
    </row>
    <row r="56" spans="1:9">
      <c r="A56" s="4" t="s">
        <v>168</v>
      </c>
      <c r="B56" s="7" t="n">
        <v>5059.1</v>
      </c>
      <c r="C56" s="7" t="n">
        <v>5057.3</v>
      </c>
      <c r="D56" s="7" t="n">
        <v>2.6</v>
      </c>
      <c r="E56" s="7" t="n">
        <v>6567.2</v>
      </c>
      <c r="F56" s="7" t="n">
        <v>1324.3</v>
      </c>
      <c r="G56" s="7" t="n">
        <v>-609.1</v>
      </c>
      <c r="H56" s="7" t="n">
        <v>-2227.7</v>
      </c>
      <c r="I56" s="7" t="n">
        <v>1.8</v>
      </c>
    </row>
    <row r="57" spans="1:9">
      <c r="A57" s="4" t="s">
        <v>169</v>
      </c>
      <c r="B57" s="7" t="n">
        <v>5109.5</v>
      </c>
      <c r="C57" s="7" t="n">
        <v>5107.7</v>
      </c>
      <c r="D57" s="7" t="n">
        <v>2.6</v>
      </c>
      <c r="E57" s="7" t="n">
        <v>6520.4</v>
      </c>
      <c r="F57" s="5" t="n">
        <v>1245</v>
      </c>
      <c r="G57" s="7" t="n">
        <v>-537.4</v>
      </c>
      <c r="H57" s="7" t="n">
        <v>-2122.9</v>
      </c>
      <c r="I57" s="7" t="n">
        <v>1.8</v>
      </c>
    </row>
    <row r="58" spans="1:9">
      <c r="A58" s="3" t="s">
        <v>150</v>
      </c>
    </row>
    <row r="59" spans="1:9">
      <c r="A59" s="4" t="s">
        <v>74</v>
      </c>
      <c r="B59" s="7" t="n">
        <v>36.4</v>
      </c>
      <c r="C59" s="7" t="n">
        <v>36.4</v>
      </c>
      <c r="F59" s="7" t="n">
        <v>36.4</v>
      </c>
    </row>
    <row r="60" spans="1:9">
      <c r="A60" s="4" t="s">
        <v>151</v>
      </c>
      <c r="B60" s="7" t="n">
        <v>34.8</v>
      </c>
      <c r="C60" s="7" t="n">
        <v>34.8</v>
      </c>
      <c r="G60" s="7" t="n">
        <v>34.8</v>
      </c>
    </row>
    <row r="61" spans="1:9">
      <c r="A61" s="4" t="s">
        <v>152</v>
      </c>
      <c r="B61" s="7" t="n">
        <v>56.5</v>
      </c>
      <c r="C61" s="7" t="n">
        <v>56.5</v>
      </c>
      <c r="E61" s="7" t="n">
        <v>6.3</v>
      </c>
      <c r="H61" s="7" t="n">
        <v>50.2</v>
      </c>
    </row>
    <row r="62" spans="1:9">
      <c r="A62" s="4" t="s">
        <v>155</v>
      </c>
      <c r="B62" s="7" t="n">
        <v>25.2</v>
      </c>
      <c r="C62" s="7" t="n">
        <v>25.2</v>
      </c>
      <c r="E62" s="7" t="n">
        <v>25.2</v>
      </c>
    </row>
    <row r="63" spans="1:9">
      <c r="A63" s="4" t="s">
        <v>162</v>
      </c>
      <c r="B63" s="5" t="n">
        <v>-60</v>
      </c>
      <c r="C63" s="5" t="n">
        <v>-60</v>
      </c>
      <c r="H63" s="5" t="n">
        <v>-60</v>
      </c>
    </row>
    <row r="64" spans="1:9">
      <c r="A64" s="4" t="s">
        <v>156</v>
      </c>
      <c r="B64" s="7" t="n">
        <v>-0.1</v>
      </c>
      <c r="C64" s="7" t="n">
        <v>-0.1</v>
      </c>
      <c r="E64" s="7" t="n">
        <v>-0.8</v>
      </c>
      <c r="H64" s="7" t="n">
        <v>0.7</v>
      </c>
    </row>
    <row r="65" spans="1:9">
      <c r="A65" s="4" t="s">
        <v>157</v>
      </c>
      <c r="E65" s="7" t="n">
        <v>0.2</v>
      </c>
      <c r="F65" s="7" t="n">
        <v>-0.2</v>
      </c>
    </row>
    <row r="66" spans="1:9">
      <c r="A66" s="4" t="s">
        <v>158</v>
      </c>
      <c r="B66" s="7" t="n">
        <v>-19.4</v>
      </c>
      <c r="C66" s="7" t="n">
        <v>-19.4</v>
      </c>
      <c r="F66" s="7" t="n">
        <v>-19.4</v>
      </c>
    </row>
    <row r="67" spans="1:9">
      <c r="A67" s="4" t="s">
        <v>170</v>
      </c>
      <c r="B67" s="7" t="n">
        <v>5182.9</v>
      </c>
      <c r="C67" s="7" t="n">
        <v>5181.1</v>
      </c>
      <c r="D67" s="7" t="n">
        <v>2.6</v>
      </c>
      <c r="E67" s="7" t="n">
        <v>6551.3</v>
      </c>
      <c r="F67" s="7" t="n">
        <v>1261.8</v>
      </c>
      <c r="G67" s="7" t="n">
        <v>-502.6</v>
      </c>
      <c r="H67" s="5" t="n">
        <v>-2132</v>
      </c>
      <c r="I67" s="7" t="n">
        <v>1.8</v>
      </c>
    </row>
    <row r="68" spans="1:9">
      <c r="A68" s="3" t="s">
        <v>150</v>
      </c>
    </row>
    <row r="69" spans="1:9">
      <c r="A69" s="4" t="s">
        <v>74</v>
      </c>
      <c r="B69" s="5" t="n">
        <v>85</v>
      </c>
      <c r="C69" s="5" t="n">
        <v>85</v>
      </c>
      <c r="F69" s="5" t="n">
        <v>85</v>
      </c>
    </row>
    <row r="70" spans="1:9">
      <c r="A70" s="4" t="s">
        <v>151</v>
      </c>
      <c r="B70" s="7" t="n">
        <v>-106.5</v>
      </c>
      <c r="C70" s="7" t="n">
        <v>-106.5</v>
      </c>
      <c r="G70" s="7" t="n">
        <v>-106.5</v>
      </c>
    </row>
    <row r="71" spans="1:9">
      <c r="A71" s="4" t="s">
        <v>152</v>
      </c>
      <c r="B71" s="7" t="n">
        <v>2.4</v>
      </c>
      <c r="C71" s="7" t="n">
        <v>2.4</v>
      </c>
      <c r="E71" s="7" t="n">
        <v>0.4</v>
      </c>
      <c r="H71" s="5" t="n">
        <v>2</v>
      </c>
    </row>
    <row r="72" spans="1:9">
      <c r="A72" s="4" t="s">
        <v>155</v>
      </c>
      <c r="B72" s="7" t="n">
        <v>15.4</v>
      </c>
      <c r="C72" s="7" t="n">
        <v>15.4</v>
      </c>
      <c r="E72" s="7" t="n">
        <v>15.4</v>
      </c>
    </row>
    <row r="73" spans="1:9">
      <c r="A73" s="4" t="s">
        <v>166</v>
      </c>
      <c r="B73" s="7" t="n">
        <v>2.2</v>
      </c>
      <c r="C73" s="7" t="n">
        <v>2.2</v>
      </c>
      <c r="E73" s="7" t="n">
        <v>0.2</v>
      </c>
      <c r="H73" s="5" t="n">
        <v>2</v>
      </c>
    </row>
    <row r="74" spans="1:9">
      <c r="A74" s="4" t="s">
        <v>162</v>
      </c>
      <c r="B74" s="5" t="n">
        <v>-100</v>
      </c>
      <c r="C74" s="5" t="n">
        <v>-100</v>
      </c>
      <c r="H74" s="5" t="n">
        <v>-100</v>
      </c>
    </row>
    <row r="75" spans="1:9">
      <c r="A75" s="4" t="s">
        <v>156</v>
      </c>
      <c r="B75" s="7" t="n">
        <v>-0.1</v>
      </c>
      <c r="C75" s="7" t="n">
        <v>-0.1</v>
      </c>
      <c r="E75" s="7" t="n">
        <v>-0.4</v>
      </c>
      <c r="H75" s="7" t="n">
        <v>0.3</v>
      </c>
    </row>
    <row r="76" spans="1:9">
      <c r="A76" s="4" t="s">
        <v>157</v>
      </c>
      <c r="E76" s="7" t="n">
        <v>0.3</v>
      </c>
      <c r="F76" s="7" t="n">
        <v>-0.3</v>
      </c>
    </row>
    <row r="77" spans="1:9">
      <c r="A77" s="4" t="s">
        <v>158</v>
      </c>
      <c r="B77" s="7" t="n">
        <v>-22.2</v>
      </c>
      <c r="C77" s="7" t="n">
        <v>-22.2</v>
      </c>
      <c r="F77" s="7" t="n">
        <v>-22.2</v>
      </c>
    </row>
    <row r="78" spans="1:9">
      <c r="A78" s="4" t="s">
        <v>168</v>
      </c>
      <c r="B78" s="6" t="n">
        <v>5059.1</v>
      </c>
      <c r="C78" s="6" t="n">
        <v>5057.3</v>
      </c>
      <c r="D78" s="6" t="n">
        <v>2.6</v>
      </c>
      <c r="E78" s="6" t="n">
        <v>6567.2</v>
      </c>
      <c r="F78" s="6" t="n">
        <v>1324.3</v>
      </c>
      <c r="G78" s="6" t="n">
        <v>-609.1</v>
      </c>
      <c r="H78" s="6" t="n">
        <v>-2227.7</v>
      </c>
      <c r="I78" s="6" t="n">
        <v>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448</v>
      </c>
    </row>
    <row r="3" spans="1:2">
      <c r="A3" s="3" t="s">
        <v>497</v>
      </c>
    </row>
    <row r="4" spans="1:2">
      <c r="A4" s="4" t="s">
        <v>373</v>
      </c>
      <c r="B4" s="6" t="n">
        <v>46.2</v>
      </c>
    </row>
    <row r="5" spans="1:2">
      <c r="A5" s="4" t="s">
        <v>498</v>
      </c>
      <c r="B5" s="7" t="n">
        <v>27.4</v>
      </c>
    </row>
    <row r="6" spans="1:2">
      <c r="A6" s="4" t="s">
        <v>499</v>
      </c>
      <c r="B6" s="7" t="n">
        <v>-38.2</v>
      </c>
    </row>
    <row r="7" spans="1:2">
      <c r="A7" s="4" t="s">
        <v>500</v>
      </c>
      <c r="B7" s="7" t="n">
        <v>-4.4</v>
      </c>
    </row>
    <row r="8" spans="1:2">
      <c r="A8" s="4" t="s">
        <v>374</v>
      </c>
      <c r="B8" s="5" t="n">
        <v>31</v>
      </c>
    </row>
    <row r="9" spans="1:2">
      <c r="A9" s="4" t="s">
        <v>422</v>
      </c>
    </row>
    <row r="10" spans="1:2">
      <c r="A10" s="3" t="s">
        <v>497</v>
      </c>
    </row>
    <row r="11" spans="1:2">
      <c r="A11" s="4" t="s">
        <v>373</v>
      </c>
      <c r="B11" s="7" t="n">
        <v>32.9</v>
      </c>
    </row>
    <row r="12" spans="1:2">
      <c r="A12" s="4" t="s">
        <v>498</v>
      </c>
      <c r="B12" s="7" t="n">
        <v>9.5</v>
      </c>
    </row>
    <row r="13" spans="1:2">
      <c r="A13" s="4" t="s">
        <v>499</v>
      </c>
      <c r="B13" s="7" t="n">
        <v>-25.7</v>
      </c>
    </row>
    <row r="14" spans="1:2">
      <c r="A14" s="4" t="s">
        <v>500</v>
      </c>
      <c r="B14" s="7" t="n">
        <v>-3.7</v>
      </c>
    </row>
    <row r="15" spans="1:2">
      <c r="A15" s="4" t="s">
        <v>374</v>
      </c>
      <c r="B15" s="5" t="n">
        <v>13</v>
      </c>
    </row>
    <row r="16" spans="1:2">
      <c r="A16" s="4" t="s">
        <v>423</v>
      </c>
    </row>
    <row r="17" spans="1:2">
      <c r="A17" s="3" t="s">
        <v>497</v>
      </c>
    </row>
    <row r="18" spans="1:2">
      <c r="A18" s="4" t="s">
        <v>373</v>
      </c>
      <c r="B18" s="7" t="n">
        <v>13.6</v>
      </c>
    </row>
    <row r="19" spans="1:2">
      <c r="A19" s="4" t="s">
        <v>498</v>
      </c>
      <c r="B19" s="7" t="n">
        <v>16.9</v>
      </c>
    </row>
    <row r="20" spans="1:2">
      <c r="A20" s="4" t="s">
        <v>499</v>
      </c>
      <c r="B20" s="7" t="n">
        <v>-11.6</v>
      </c>
    </row>
    <row r="21" spans="1:2">
      <c r="A21" s="4" t="s">
        <v>500</v>
      </c>
      <c r="B21" s="7" t="n">
        <v>-0.5</v>
      </c>
    </row>
    <row r="22" spans="1:2">
      <c r="A22" s="4" t="s">
        <v>374</v>
      </c>
      <c r="B22" s="7" t="n">
        <v>18.4</v>
      </c>
    </row>
    <row r="23" spans="1:2">
      <c r="A23" s="4" t="s">
        <v>428</v>
      </c>
    </row>
    <row r="24" spans="1:2">
      <c r="A24" s="3" t="s">
        <v>497</v>
      </c>
    </row>
    <row r="25" spans="1:2">
      <c r="A25" s="4" t="s">
        <v>373</v>
      </c>
      <c r="B25" s="7" t="n">
        <v>-0.3</v>
      </c>
    </row>
    <row r="26" spans="1:2">
      <c r="A26" s="4" t="s">
        <v>498</v>
      </c>
      <c r="B26" s="5" t="n">
        <v>1</v>
      </c>
    </row>
    <row r="27" spans="1:2">
      <c r="A27" s="4" t="s">
        <v>499</v>
      </c>
      <c r="B27" s="7" t="n">
        <v>-0.9</v>
      </c>
    </row>
    <row r="28" spans="1:2">
      <c r="A28" s="4" t="s">
        <v>500</v>
      </c>
      <c r="B28" s="7" t="n">
        <v>-0.2</v>
      </c>
    </row>
    <row r="29" spans="1:2">
      <c r="A29" s="4" t="s">
        <v>374</v>
      </c>
      <c r="B29" s="6" t="n">
        <v>-0.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448</v>
      </c>
    </row>
    <row r="2" spans="1:2">
      <c r="A2" s="3" t="s">
        <v>321</v>
      </c>
    </row>
    <row r="3" spans="1:2">
      <c r="A3" s="4" t="s">
        <v>514</v>
      </c>
      <c r="B3" s="6" t="n">
        <v>473.3</v>
      </c>
    </row>
    <row r="4" spans="1:2">
      <c r="A4" s="4" t="s">
        <v>515</v>
      </c>
      <c r="B4" s="7" t="n">
        <v>240.5</v>
      </c>
    </row>
    <row r="5" spans="1:2">
      <c r="A5" s="4" t="s">
        <v>516</v>
      </c>
    </row>
    <row r="6" spans="1:2">
      <c r="A6" s="3" t="s">
        <v>321</v>
      </c>
    </row>
    <row r="7" spans="1:2">
      <c r="A7" s="4" t="s">
        <v>514</v>
      </c>
      <c r="B7" s="7" t="n">
        <v>323.3</v>
      </c>
    </row>
    <row r="8" spans="1:2">
      <c r="A8" s="4" t="s">
        <v>515</v>
      </c>
      <c r="B8" s="7" t="n">
        <v>240.5</v>
      </c>
    </row>
    <row r="9" spans="1:2">
      <c r="A9" s="4" t="s">
        <v>517</v>
      </c>
    </row>
    <row r="10" spans="1:2">
      <c r="A10" s="3" t="s">
        <v>321</v>
      </c>
    </row>
    <row r="11" spans="1:2">
      <c r="A11" s="4" t="s">
        <v>514</v>
      </c>
      <c r="B11" s="5" t="n">
        <v>150</v>
      </c>
    </row>
    <row r="12" spans="1:2">
      <c r="A12" s="4" t="s">
        <v>515</v>
      </c>
      <c r="B12" s="8"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518</v>
      </c>
      <c r="B1" s="2" t="s">
        <v>1</v>
      </c>
    </row>
    <row r="2" spans="1:7">
      <c r="B2" s="2" t="s">
        <v>448</v>
      </c>
      <c r="C2" s="2" t="s">
        <v>519</v>
      </c>
      <c r="D2" s="2" t="s">
        <v>520</v>
      </c>
      <c r="E2" s="2" t="s">
        <v>448</v>
      </c>
      <c r="F2" s="2" t="s">
        <v>521</v>
      </c>
      <c r="G2" s="2" t="s">
        <v>95</v>
      </c>
    </row>
    <row r="3" spans="1:7">
      <c r="A3" s="3" t="s">
        <v>321</v>
      </c>
    </row>
    <row r="4" spans="1:7">
      <c r="A4" s="4" t="s">
        <v>201</v>
      </c>
      <c r="B4" s="8" t="n">
        <v>34500000</v>
      </c>
      <c r="C4" s="8" t="n">
        <v>3700000</v>
      </c>
    </row>
    <row r="5" spans="1:7">
      <c r="A5" s="4" t="s">
        <v>522</v>
      </c>
    </row>
    <row r="6" spans="1:7">
      <c r="A6" s="3" t="s">
        <v>321</v>
      </c>
    </row>
    <row r="7" spans="1:7">
      <c r="A7" s="4" t="s">
        <v>523</v>
      </c>
      <c r="E7" s="8" t="n">
        <v>473300000</v>
      </c>
    </row>
    <row r="8" spans="1:7">
      <c r="A8" s="4" t="s">
        <v>524</v>
      </c>
    </row>
    <row r="9" spans="1:7">
      <c r="A9" s="3" t="s">
        <v>321</v>
      </c>
    </row>
    <row r="10" spans="1:7">
      <c r="A10" s="4" t="s">
        <v>523</v>
      </c>
      <c r="E10" s="5" t="n">
        <v>150000000</v>
      </c>
    </row>
    <row r="11" spans="1:7">
      <c r="A11" s="4" t="s">
        <v>525</v>
      </c>
    </row>
    <row r="12" spans="1:7">
      <c r="A12" s="3" t="s">
        <v>321</v>
      </c>
    </row>
    <row r="13" spans="1:7">
      <c r="A13" s="4" t="s">
        <v>523</v>
      </c>
      <c r="F13" s="8" t="n">
        <v>150000000</v>
      </c>
    </row>
    <row r="14" spans="1:7">
      <c r="A14" s="4" t="s">
        <v>526</v>
      </c>
    </row>
    <row r="15" spans="1:7">
      <c r="A15" s="3" t="s">
        <v>321</v>
      </c>
    </row>
    <row r="16" spans="1:7">
      <c r="A16" s="4" t="s">
        <v>527</v>
      </c>
      <c r="D16" s="12" t="n">
        <v>263400000</v>
      </c>
    </row>
    <row r="17" spans="1:7">
      <c r="A17" s="4" t="s">
        <v>528</v>
      </c>
      <c r="D17" s="12" t="n">
        <v>245600000</v>
      </c>
    </row>
    <row r="18" spans="1:7">
      <c r="A18" s="4" t="s">
        <v>201</v>
      </c>
      <c r="B18" s="8" t="n">
        <v>17400000</v>
      </c>
    </row>
    <row r="19" spans="1:7">
      <c r="A19" s="4" t="s">
        <v>529</v>
      </c>
    </row>
    <row r="20" spans="1:7">
      <c r="A20" s="3" t="s">
        <v>321</v>
      </c>
    </row>
    <row r="21" spans="1:7">
      <c r="A21" s="4" t="s">
        <v>114</v>
      </c>
      <c r="E21" s="8" t="n">
        <v>295700000</v>
      </c>
    </row>
    <row r="22" spans="1:7">
      <c r="A22" s="4" t="s">
        <v>530</v>
      </c>
      <c r="D22" s="4" t="s">
        <v>531</v>
      </c>
      <c r="E22" s="4" t="s">
        <v>531</v>
      </c>
      <c r="G22" s="4" t="s">
        <v>5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3</v>
      </c>
      <c r="B1" s="2" t="s">
        <v>58</v>
      </c>
      <c r="C1" s="2" t="s">
        <v>1</v>
      </c>
    </row>
    <row r="2" spans="1:4">
      <c r="B2" s="2" t="s">
        <v>2</v>
      </c>
      <c r="C2" s="2" t="s">
        <v>2</v>
      </c>
      <c r="D2" s="2" t="s">
        <v>59</v>
      </c>
    </row>
    <row r="3" spans="1:4">
      <c r="A3" s="4" t="s">
        <v>326</v>
      </c>
    </row>
    <row r="4" spans="1:4">
      <c r="A4" s="3" t="s">
        <v>321</v>
      </c>
    </row>
    <row r="5" spans="1:4">
      <c r="A5" s="4" t="s">
        <v>534</v>
      </c>
      <c r="D5" s="6" t="n">
        <v>-18.6</v>
      </c>
    </row>
    <row r="6" spans="1:4">
      <c r="A6" s="4" t="s">
        <v>535</v>
      </c>
      <c r="D6" s="7" t="n">
        <v>-1.4</v>
      </c>
    </row>
    <row r="7" spans="1:4">
      <c r="A7" s="4" t="s">
        <v>536</v>
      </c>
      <c r="D7" s="7" t="n">
        <v>1.5</v>
      </c>
    </row>
    <row r="8" spans="1:4">
      <c r="A8" s="4" t="s">
        <v>537</v>
      </c>
    </row>
    <row r="9" spans="1:4">
      <c r="A9" s="3" t="s">
        <v>321</v>
      </c>
    </row>
    <row r="10" spans="1:4">
      <c r="A10" s="4" t="s">
        <v>534</v>
      </c>
      <c r="D10" s="7" t="n">
        <v>-14.6</v>
      </c>
    </row>
    <row r="11" spans="1:4">
      <c r="A11" s="4" t="s">
        <v>535</v>
      </c>
      <c r="D11" s="7" t="n">
        <v>-1.8</v>
      </c>
    </row>
    <row r="12" spans="1:4">
      <c r="A12" s="4" t="s">
        <v>538</v>
      </c>
    </row>
    <row r="13" spans="1:4">
      <c r="A13" s="3" t="s">
        <v>321</v>
      </c>
    </row>
    <row r="14" spans="1:4">
      <c r="A14" s="4" t="s">
        <v>534</v>
      </c>
      <c r="D14" s="5" t="n">
        <v>-4</v>
      </c>
    </row>
    <row r="15" spans="1:4">
      <c r="A15" s="4" t="s">
        <v>535</v>
      </c>
      <c r="D15" s="7" t="n">
        <v>0.4</v>
      </c>
    </row>
    <row r="16" spans="1:4">
      <c r="A16" s="4" t="s">
        <v>536</v>
      </c>
      <c r="D16" s="7" t="n">
        <v>1.5</v>
      </c>
    </row>
    <row r="17" spans="1:4">
      <c r="A17" s="4" t="s">
        <v>331</v>
      </c>
    </row>
    <row r="18" spans="1:4">
      <c r="A18" s="3" t="s">
        <v>321</v>
      </c>
    </row>
    <row r="19" spans="1:4">
      <c r="A19" s="4" t="s">
        <v>534</v>
      </c>
      <c r="B19" s="6" t="n">
        <v>37.9</v>
      </c>
      <c r="C19" s="6" t="n">
        <v>44.8</v>
      </c>
    </row>
    <row r="20" spans="1:4">
      <c r="A20" s="4" t="s">
        <v>534</v>
      </c>
      <c r="D20" s="7" t="n">
        <v>28.9</v>
      </c>
    </row>
    <row r="21" spans="1:4">
      <c r="A21" s="4" t="s">
        <v>539</v>
      </c>
      <c r="B21" s="7" t="n">
        <v>8.300000000000001</v>
      </c>
      <c r="C21" s="5" t="n">
        <v>22</v>
      </c>
      <c r="D21" s="7" t="n">
        <v>8.300000000000001</v>
      </c>
    </row>
    <row r="22" spans="1:4">
      <c r="A22" s="4" t="s">
        <v>540</v>
      </c>
    </row>
    <row r="23" spans="1:4">
      <c r="A23" s="3" t="s">
        <v>321</v>
      </c>
    </row>
    <row r="24" spans="1:4">
      <c r="A24" s="4" t="s">
        <v>534</v>
      </c>
      <c r="B24" s="7" t="n">
        <v>12.4</v>
      </c>
      <c r="C24" s="7" t="n">
        <v>13.1</v>
      </c>
    </row>
    <row r="25" spans="1:4">
      <c r="A25" s="4" t="s">
        <v>534</v>
      </c>
      <c r="D25" s="5" t="n">
        <v>11</v>
      </c>
    </row>
    <row r="26" spans="1:4">
      <c r="A26" s="4" t="s">
        <v>539</v>
      </c>
      <c r="B26" s="7" t="n">
        <v>2.2</v>
      </c>
      <c r="C26" s="7" t="n">
        <v>6.3</v>
      </c>
      <c r="D26" s="7" t="n">
        <v>5.5</v>
      </c>
    </row>
    <row r="27" spans="1:4">
      <c r="A27" s="4" t="s">
        <v>541</v>
      </c>
    </row>
    <row r="28" spans="1:4">
      <c r="A28" s="3" t="s">
        <v>321</v>
      </c>
    </row>
    <row r="29" spans="1:4">
      <c r="A29" s="4" t="s">
        <v>539</v>
      </c>
      <c r="D29" s="7" t="n">
        <v>-7.1</v>
      </c>
    </row>
    <row r="30" spans="1:4">
      <c r="A30" s="4" t="s">
        <v>542</v>
      </c>
    </row>
    <row r="31" spans="1:4">
      <c r="A31" s="3" t="s">
        <v>321</v>
      </c>
    </row>
    <row r="32" spans="1:4">
      <c r="A32" s="4" t="s">
        <v>534</v>
      </c>
      <c r="B32" s="7" t="n">
        <v>25.5</v>
      </c>
      <c r="C32" s="7" t="n">
        <v>31.7</v>
      </c>
    </row>
    <row r="33" spans="1:4">
      <c r="A33" s="4" t="s">
        <v>534</v>
      </c>
      <c r="D33" s="7" t="n">
        <v>17.9</v>
      </c>
    </row>
    <row r="34" spans="1:4">
      <c r="A34" s="4" t="s">
        <v>539</v>
      </c>
      <c r="B34" s="6" t="n">
        <v>6.1</v>
      </c>
      <c r="C34" s="6" t="n">
        <v>15.7</v>
      </c>
      <c r="D34" s="6" t="n">
        <v>9.9</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448</v>
      </c>
    </row>
    <row r="2" spans="1:2">
      <c r="A2" s="4" t="s">
        <v>544</v>
      </c>
    </row>
    <row r="3" spans="1:2">
      <c r="A3" s="3" t="s">
        <v>321</v>
      </c>
    </row>
    <row r="4" spans="1:2">
      <c r="A4" s="4" t="s">
        <v>514</v>
      </c>
      <c r="B4" s="6" t="n">
        <v>210.8</v>
      </c>
    </row>
    <row r="5" spans="1:2">
      <c r="A5" s="4" t="s">
        <v>515</v>
      </c>
      <c r="B5" s="7" t="n">
        <v>210.8</v>
      </c>
    </row>
    <row r="6" spans="1:2">
      <c r="A6" s="4" t="s">
        <v>545</v>
      </c>
    </row>
    <row r="7" spans="1:2">
      <c r="A7" s="3" t="s">
        <v>321</v>
      </c>
    </row>
    <row r="8" spans="1:2">
      <c r="A8" s="4" t="s">
        <v>514</v>
      </c>
      <c r="B8" s="7" t="n">
        <v>1040.1</v>
      </c>
    </row>
    <row r="9" spans="1:2">
      <c r="A9" s="4" t="s">
        <v>515</v>
      </c>
      <c r="B9" s="5" t="n">
        <v>251</v>
      </c>
    </row>
    <row r="10" spans="1:2">
      <c r="A10" s="4" t="s">
        <v>546</v>
      </c>
    </row>
    <row r="11" spans="1:2">
      <c r="A11" s="3" t="s">
        <v>321</v>
      </c>
    </row>
    <row r="12" spans="1:2">
      <c r="A12" s="4" t="s">
        <v>514</v>
      </c>
      <c r="B12" s="5" t="n">
        <v>753</v>
      </c>
    </row>
    <row r="13" spans="1:2">
      <c r="A13" s="4" t="s">
        <v>515</v>
      </c>
      <c r="B13" s="5" t="n">
        <v>251</v>
      </c>
    </row>
    <row r="14" spans="1:2">
      <c r="A14" s="4" t="s">
        <v>547</v>
      </c>
    </row>
    <row r="15" spans="1:2">
      <c r="A15" s="3" t="s">
        <v>321</v>
      </c>
    </row>
    <row r="16" spans="1:2">
      <c r="A16" s="4" t="s">
        <v>514</v>
      </c>
      <c r="B16" s="7" t="n">
        <v>287.1</v>
      </c>
    </row>
    <row r="17" spans="1:2">
      <c r="A17" s="4" t="s">
        <v>515</v>
      </c>
      <c r="B17" s="5" t="n">
        <v>0</v>
      </c>
    </row>
    <row r="18" spans="1:2">
      <c r="A18" s="4" t="s">
        <v>334</v>
      </c>
    </row>
    <row r="19" spans="1:2">
      <c r="A19" s="3" t="s">
        <v>321</v>
      </c>
    </row>
    <row r="20" spans="1:2">
      <c r="A20" s="4" t="s">
        <v>514</v>
      </c>
      <c r="B20" s="7" t="n">
        <v>104.7</v>
      </c>
    </row>
    <row r="21" spans="1:2">
      <c r="A21" s="4" t="s">
        <v>515</v>
      </c>
      <c r="B21" s="7" t="n">
        <v>36.6</v>
      </c>
    </row>
    <row r="22" spans="1:2">
      <c r="A22" s="4" t="s">
        <v>548</v>
      </c>
    </row>
    <row r="23" spans="1:2">
      <c r="A23" s="3" t="s">
        <v>321</v>
      </c>
    </row>
    <row r="24" spans="1:2">
      <c r="A24" s="4" t="s">
        <v>514</v>
      </c>
      <c r="B24" s="7" t="n">
        <v>104.7</v>
      </c>
    </row>
    <row r="25" spans="1:2">
      <c r="A25" s="4" t="s">
        <v>515</v>
      </c>
      <c r="B25" s="6" t="n">
        <v>3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448</v>
      </c>
    </row>
    <row r="2" spans="1:2">
      <c r="A2" s="3" t="s">
        <v>321</v>
      </c>
    </row>
    <row r="3" spans="1:2">
      <c r="A3" s="4" t="s">
        <v>514</v>
      </c>
      <c r="B3" s="6" t="n">
        <v>210.8</v>
      </c>
    </row>
    <row r="4" spans="1:2">
      <c r="A4" s="4" t="s">
        <v>515</v>
      </c>
      <c r="B4" s="7" t="n">
        <v>210.8</v>
      </c>
    </row>
    <row r="5" spans="1:2">
      <c r="A5" s="4" t="s">
        <v>516</v>
      </c>
    </row>
    <row r="6" spans="1:2">
      <c r="A6" s="3" t="s">
        <v>321</v>
      </c>
    </row>
    <row r="7" spans="1:2">
      <c r="A7" s="4" t="s">
        <v>514</v>
      </c>
      <c r="B7" s="7" t="n">
        <v>210.8</v>
      </c>
    </row>
    <row r="8" spans="1:2">
      <c r="A8" s="4" t="s">
        <v>515</v>
      </c>
      <c r="B8" s="6" t="n">
        <v>21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95</v>
      </c>
    </row>
    <row r="2" spans="1:3">
      <c r="A2" s="3" t="s">
        <v>551</v>
      </c>
    </row>
    <row r="3" spans="1:3">
      <c r="A3" s="4" t="s">
        <v>552</v>
      </c>
      <c r="B3" s="6" t="n">
        <v>81.40000000000001</v>
      </c>
      <c r="C3" s="6" t="n">
        <v>45.3</v>
      </c>
    </row>
    <row r="4" spans="1:3">
      <c r="A4" s="4" t="s">
        <v>553</v>
      </c>
      <c r="B4" s="5" t="n">
        <v>0</v>
      </c>
      <c r="C4" s="5" t="n">
        <v>0</v>
      </c>
    </row>
    <row r="5" spans="1:3">
      <c r="A5" s="4" t="s">
        <v>554</v>
      </c>
      <c r="B5" s="7" t="n">
        <v>81.40000000000001</v>
      </c>
      <c r="C5" s="7" t="n">
        <v>45.3</v>
      </c>
    </row>
    <row r="6" spans="1:3">
      <c r="A6" s="4" t="s">
        <v>555</v>
      </c>
      <c r="B6" s="7" t="n">
        <v>-13.8</v>
      </c>
      <c r="C6" s="7" t="n">
        <v>-3.4</v>
      </c>
    </row>
    <row r="7" spans="1:3">
      <c r="A7" s="4" t="s">
        <v>556</v>
      </c>
      <c r="B7" s="5" t="n">
        <v>0</v>
      </c>
      <c r="C7" s="5" t="n">
        <v>0</v>
      </c>
    </row>
    <row r="8" spans="1:3">
      <c r="A8" s="4" t="s">
        <v>557</v>
      </c>
      <c r="B8" s="7" t="n">
        <v>67.59999999999999</v>
      </c>
      <c r="C8" s="7" t="n">
        <v>41.9</v>
      </c>
    </row>
    <row r="9" spans="1:3">
      <c r="A9" s="4" t="s">
        <v>516</v>
      </c>
    </row>
    <row r="10" spans="1:3">
      <c r="A10" s="3" t="s">
        <v>551</v>
      </c>
    </row>
    <row r="11" spans="1:3">
      <c r="A11" s="4" t="s">
        <v>552</v>
      </c>
      <c r="B11" s="7" t="n">
        <v>70.5</v>
      </c>
      <c r="C11" s="7" t="n">
        <v>33.7</v>
      </c>
    </row>
    <row r="12" spans="1:3">
      <c r="A12" s="4" t="s">
        <v>553</v>
      </c>
      <c r="B12" s="5" t="n">
        <v>0</v>
      </c>
      <c r="C12" s="5" t="n">
        <v>0</v>
      </c>
    </row>
    <row r="13" spans="1:3">
      <c r="A13" s="4" t="s">
        <v>554</v>
      </c>
      <c r="B13" s="7" t="n">
        <v>70.5</v>
      </c>
      <c r="C13" s="7" t="n">
        <v>33.7</v>
      </c>
    </row>
    <row r="14" spans="1:3">
      <c r="A14" s="4" t="s">
        <v>555</v>
      </c>
      <c r="B14" s="7" t="n">
        <v>-11.7</v>
      </c>
      <c r="C14" s="7" t="n">
        <v>-1.8</v>
      </c>
    </row>
    <row r="15" spans="1:3">
      <c r="A15" s="4" t="s">
        <v>556</v>
      </c>
      <c r="B15" s="5" t="n">
        <v>0</v>
      </c>
      <c r="C15" s="5" t="n">
        <v>0</v>
      </c>
    </row>
    <row r="16" spans="1:3">
      <c r="A16" s="4" t="s">
        <v>557</v>
      </c>
      <c r="B16" s="7" t="n">
        <v>58.8</v>
      </c>
      <c r="C16" s="7" t="n">
        <v>31.9</v>
      </c>
    </row>
    <row r="17" spans="1:3">
      <c r="A17" s="4" t="s">
        <v>558</v>
      </c>
    </row>
    <row r="18" spans="1:3">
      <c r="A18" s="3" t="s">
        <v>551</v>
      </c>
    </row>
    <row r="19" spans="1:3">
      <c r="A19" s="4" t="s">
        <v>552</v>
      </c>
      <c r="B19" s="7" t="n">
        <v>10.9</v>
      </c>
      <c r="C19" s="7" t="n">
        <v>11.6</v>
      </c>
    </row>
    <row r="20" spans="1:3">
      <c r="A20" s="4" t="s">
        <v>553</v>
      </c>
      <c r="B20" s="5" t="n">
        <v>0</v>
      </c>
      <c r="C20" s="5" t="n">
        <v>0</v>
      </c>
    </row>
    <row r="21" spans="1:3">
      <c r="A21" s="4" t="s">
        <v>554</v>
      </c>
      <c r="B21" s="7" t="n">
        <v>10.9</v>
      </c>
      <c r="C21" s="7" t="n">
        <v>11.6</v>
      </c>
    </row>
    <row r="22" spans="1:3">
      <c r="A22" s="4" t="s">
        <v>555</v>
      </c>
      <c r="B22" s="7" t="n">
        <v>-2.1</v>
      </c>
      <c r="C22" s="7" t="n">
        <v>-1.6</v>
      </c>
    </row>
    <row r="23" spans="1:3">
      <c r="A23" s="4" t="s">
        <v>556</v>
      </c>
      <c r="B23" s="5" t="n">
        <v>0</v>
      </c>
      <c r="C23" s="5" t="n">
        <v>0</v>
      </c>
    </row>
    <row r="24" spans="1:3">
      <c r="A24" s="4" t="s">
        <v>557</v>
      </c>
      <c r="B24" s="6" t="n">
        <v>8.800000000000001</v>
      </c>
      <c r="C24" s="8" t="n">
        <v>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95</v>
      </c>
    </row>
    <row r="2" spans="1:3">
      <c r="A2" s="4" t="s">
        <v>560</v>
      </c>
    </row>
    <row r="3" spans="1:3">
      <c r="A3" s="3" t="s">
        <v>561</v>
      </c>
    </row>
    <row r="4" spans="1:3">
      <c r="A4" s="4" t="s">
        <v>562</v>
      </c>
      <c r="B4" s="6" t="n">
        <v>1415.5</v>
      </c>
      <c r="C4" s="6" t="n">
        <v>1575.5</v>
      </c>
    </row>
    <row r="5" spans="1:3">
      <c r="A5" s="4" t="s">
        <v>563</v>
      </c>
    </row>
    <row r="6" spans="1:3">
      <c r="A6" s="3" t="s">
        <v>561</v>
      </c>
    </row>
    <row r="7" spans="1:3">
      <c r="A7" s="4" t="s">
        <v>562</v>
      </c>
      <c r="B7" s="6" t="n">
        <v>1422.1</v>
      </c>
      <c r="C7" s="6" t="n">
        <v>157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95</v>
      </c>
    </row>
    <row r="2" spans="1:3">
      <c r="A2" s="3" t="s">
        <v>561</v>
      </c>
    </row>
    <row r="3" spans="1:3">
      <c r="A3" s="4" t="s">
        <v>351</v>
      </c>
      <c r="B3" s="6" t="n">
        <v>81.5</v>
      </c>
      <c r="C3" s="6" t="n">
        <v>45.3</v>
      </c>
    </row>
    <row r="4" spans="1:3">
      <c r="A4" s="4" t="s">
        <v>352</v>
      </c>
      <c r="B4" s="7" t="n">
        <v>28.8</v>
      </c>
      <c r="C4" s="7" t="n">
        <v>12.5</v>
      </c>
    </row>
    <row r="5" spans="1:3">
      <c r="A5" s="4" t="s">
        <v>558</v>
      </c>
    </row>
    <row r="6" spans="1:3">
      <c r="A6" s="3" t="s">
        <v>561</v>
      </c>
    </row>
    <row r="7" spans="1:3">
      <c r="A7" s="4" t="s">
        <v>351</v>
      </c>
      <c r="B7" s="7" t="n">
        <v>10.9</v>
      </c>
      <c r="C7" s="7" t="n">
        <v>11.6</v>
      </c>
    </row>
    <row r="8" spans="1:3">
      <c r="A8" s="4" t="s">
        <v>517</v>
      </c>
    </row>
    <row r="9" spans="1:3">
      <c r="A9" s="3" t="s">
        <v>561</v>
      </c>
    </row>
    <row r="10" spans="1:3">
      <c r="A10" s="4" t="s">
        <v>352</v>
      </c>
      <c r="B10" s="7" t="n">
        <v>14.5</v>
      </c>
      <c r="C10" s="7" t="n">
        <v>0.2</v>
      </c>
    </row>
    <row r="11" spans="1:3">
      <c r="A11" s="4" t="s">
        <v>516</v>
      </c>
    </row>
    <row r="12" spans="1:3">
      <c r="A12" s="3" t="s">
        <v>561</v>
      </c>
    </row>
    <row r="13" spans="1:3">
      <c r="A13" s="4" t="s">
        <v>351</v>
      </c>
      <c r="B13" s="7" t="n">
        <v>70.59999999999999</v>
      </c>
      <c r="C13" s="7" t="n">
        <v>33.7</v>
      </c>
    </row>
    <row r="14" spans="1:3">
      <c r="A14" s="4" t="s">
        <v>352</v>
      </c>
      <c r="B14" s="7" t="n">
        <v>5.2</v>
      </c>
      <c r="C14" s="7" t="n">
        <v>3.2</v>
      </c>
    </row>
    <row r="15" spans="1:3">
      <c r="A15" s="4" t="s">
        <v>565</v>
      </c>
    </row>
    <row r="16" spans="1:3">
      <c r="A16" s="3" t="s">
        <v>561</v>
      </c>
    </row>
    <row r="17" spans="1:3">
      <c r="A17" s="4" t="s">
        <v>352</v>
      </c>
      <c r="B17" s="7" t="n">
        <v>9.1</v>
      </c>
      <c r="C17" s="7" t="n">
        <v>9.1</v>
      </c>
    </row>
    <row r="18" spans="1:3">
      <c r="A18" s="4" t="s">
        <v>566</v>
      </c>
    </row>
    <row r="19" spans="1:3">
      <c r="A19" s="3" t="s">
        <v>561</v>
      </c>
    </row>
    <row r="20" spans="1:3">
      <c r="A20" s="4" t="s">
        <v>351</v>
      </c>
      <c r="B20" s="5" t="n">
        <v>0</v>
      </c>
      <c r="C20" s="5" t="n">
        <v>0</v>
      </c>
    </row>
    <row r="21" spans="1:3">
      <c r="A21" s="4" t="s">
        <v>352</v>
      </c>
      <c r="B21" s="5" t="n">
        <v>0</v>
      </c>
      <c r="C21" s="5" t="n">
        <v>0</v>
      </c>
    </row>
    <row r="22" spans="1:3">
      <c r="A22" s="4" t="s">
        <v>567</v>
      </c>
    </row>
    <row r="23" spans="1:3">
      <c r="A23" s="3" t="s">
        <v>561</v>
      </c>
    </row>
    <row r="24" spans="1:3">
      <c r="A24" s="4" t="s">
        <v>351</v>
      </c>
      <c r="B24" s="5" t="n">
        <v>0</v>
      </c>
      <c r="C24" s="5" t="n">
        <v>0</v>
      </c>
    </row>
    <row r="25" spans="1:3">
      <c r="A25" s="4" t="s">
        <v>568</v>
      </c>
    </row>
    <row r="26" spans="1:3">
      <c r="A26" s="3" t="s">
        <v>561</v>
      </c>
    </row>
    <row r="27" spans="1:3">
      <c r="A27" s="4" t="s">
        <v>352</v>
      </c>
      <c r="B27" s="5" t="n">
        <v>0</v>
      </c>
      <c r="C27" s="5" t="n">
        <v>0</v>
      </c>
    </row>
    <row r="28" spans="1:3">
      <c r="A28" s="4" t="s">
        <v>569</v>
      </c>
    </row>
    <row r="29" spans="1:3">
      <c r="A29" s="3" t="s">
        <v>561</v>
      </c>
    </row>
    <row r="30" spans="1:3">
      <c r="A30" s="4" t="s">
        <v>351</v>
      </c>
      <c r="B30" s="5" t="n">
        <v>0</v>
      </c>
      <c r="C30" s="5" t="n">
        <v>0</v>
      </c>
    </row>
    <row r="31" spans="1:3">
      <c r="A31" s="4" t="s">
        <v>352</v>
      </c>
      <c r="B31" s="5" t="n">
        <v>0</v>
      </c>
      <c r="C31" s="5" t="n">
        <v>0</v>
      </c>
    </row>
    <row r="32" spans="1:3">
      <c r="A32" s="4" t="s">
        <v>570</v>
      </c>
    </row>
    <row r="33" spans="1:3">
      <c r="A33" s="3" t="s">
        <v>561</v>
      </c>
    </row>
    <row r="34" spans="1:3">
      <c r="A34" s="4" t="s">
        <v>352</v>
      </c>
      <c r="B34" s="5" t="n">
        <v>0</v>
      </c>
      <c r="C34" s="5" t="n">
        <v>0</v>
      </c>
    </row>
    <row r="35" spans="1:3">
      <c r="A35" s="4" t="s">
        <v>571</v>
      </c>
    </row>
    <row r="36" spans="1:3">
      <c r="A36" s="3" t="s">
        <v>561</v>
      </c>
    </row>
    <row r="37" spans="1:3">
      <c r="A37" s="4" t="s">
        <v>351</v>
      </c>
      <c r="B37" s="7" t="n">
        <v>81.5</v>
      </c>
      <c r="C37" s="7" t="n">
        <v>45.3</v>
      </c>
    </row>
    <row r="38" spans="1:3">
      <c r="A38" s="4" t="s">
        <v>352</v>
      </c>
      <c r="B38" s="7" t="n">
        <v>19.7</v>
      </c>
      <c r="C38" s="7" t="n">
        <v>3.4</v>
      </c>
    </row>
    <row r="39" spans="1:3">
      <c r="A39" s="4" t="s">
        <v>572</v>
      </c>
    </row>
    <row r="40" spans="1:3">
      <c r="A40" s="3" t="s">
        <v>561</v>
      </c>
    </row>
    <row r="41" spans="1:3">
      <c r="A41" s="4" t="s">
        <v>351</v>
      </c>
      <c r="B41" s="7" t="n">
        <v>10.9</v>
      </c>
      <c r="C41" s="7" t="n">
        <v>11.6</v>
      </c>
    </row>
    <row r="42" spans="1:3">
      <c r="A42" s="4" t="s">
        <v>573</v>
      </c>
    </row>
    <row r="43" spans="1:3">
      <c r="A43" s="3" t="s">
        <v>561</v>
      </c>
    </row>
    <row r="44" spans="1:3">
      <c r="A44" s="4" t="s">
        <v>352</v>
      </c>
      <c r="B44" s="7" t="n">
        <v>14.5</v>
      </c>
      <c r="C44" s="7" t="n">
        <v>0.2</v>
      </c>
    </row>
    <row r="45" spans="1:3">
      <c r="A45" s="4" t="s">
        <v>574</v>
      </c>
    </row>
    <row r="46" spans="1:3">
      <c r="A46" s="3" t="s">
        <v>561</v>
      </c>
    </row>
    <row r="47" spans="1:3">
      <c r="A47" s="4" t="s">
        <v>351</v>
      </c>
      <c r="B47" s="7" t="n">
        <v>70.59999999999999</v>
      </c>
      <c r="C47" s="7" t="n">
        <v>33.7</v>
      </c>
    </row>
    <row r="48" spans="1:3">
      <c r="A48" s="4" t="s">
        <v>352</v>
      </c>
      <c r="B48" s="7" t="n">
        <v>5.2</v>
      </c>
      <c r="C48" s="7" t="n">
        <v>3.2</v>
      </c>
    </row>
    <row r="49" spans="1:3">
      <c r="A49" s="4" t="s">
        <v>575</v>
      </c>
    </row>
    <row r="50" spans="1:3">
      <c r="A50" s="3" t="s">
        <v>561</v>
      </c>
    </row>
    <row r="51" spans="1:3">
      <c r="A51" s="4" t="s">
        <v>352</v>
      </c>
      <c r="B51" s="5" t="n">
        <v>0</v>
      </c>
      <c r="C51" s="5" t="n">
        <v>0</v>
      </c>
    </row>
    <row r="52" spans="1:3">
      <c r="A52" s="4" t="s">
        <v>576</v>
      </c>
    </row>
    <row r="53" spans="1:3">
      <c r="A53" s="3" t="s">
        <v>561</v>
      </c>
    </row>
    <row r="54" spans="1:3">
      <c r="A54" s="4" t="s">
        <v>351</v>
      </c>
      <c r="B54" s="5" t="n">
        <v>0</v>
      </c>
      <c r="C54" s="5" t="n">
        <v>0</v>
      </c>
    </row>
    <row r="55" spans="1:3">
      <c r="A55" s="4" t="s">
        <v>352</v>
      </c>
      <c r="B55" s="7" t="n">
        <v>9.1</v>
      </c>
      <c r="C55" s="7" t="n">
        <v>9.1</v>
      </c>
    </row>
    <row r="56" spans="1:3">
      <c r="A56" s="4" t="s">
        <v>577</v>
      </c>
    </row>
    <row r="57" spans="1:3">
      <c r="A57" s="3" t="s">
        <v>561</v>
      </c>
    </row>
    <row r="58" spans="1:3">
      <c r="A58" s="4" t="s">
        <v>351</v>
      </c>
      <c r="B58" s="5" t="n">
        <v>0</v>
      </c>
      <c r="C58" s="5" t="n">
        <v>0</v>
      </c>
    </row>
    <row r="59" spans="1:3">
      <c r="A59" s="4" t="s">
        <v>578</v>
      </c>
    </row>
    <row r="60" spans="1:3">
      <c r="A60" s="3" t="s">
        <v>561</v>
      </c>
    </row>
    <row r="61" spans="1:3">
      <c r="A61" s="4" t="s">
        <v>352</v>
      </c>
      <c r="B61" s="5" t="n">
        <v>0</v>
      </c>
      <c r="C61" s="5" t="n">
        <v>0</v>
      </c>
    </row>
    <row r="62" spans="1:3">
      <c r="A62" s="4" t="s">
        <v>579</v>
      </c>
    </row>
    <row r="63" spans="1:3">
      <c r="A63" s="3" t="s">
        <v>561</v>
      </c>
    </row>
    <row r="64" spans="1:3">
      <c r="A64" s="4" t="s">
        <v>351</v>
      </c>
      <c r="B64" s="5" t="n">
        <v>0</v>
      </c>
      <c r="C64" s="5" t="n">
        <v>0</v>
      </c>
    </row>
    <row r="65" spans="1:3">
      <c r="A65" s="4" t="s">
        <v>352</v>
      </c>
      <c r="B65" s="5" t="n">
        <v>0</v>
      </c>
      <c r="C65" s="5" t="n">
        <v>0</v>
      </c>
    </row>
    <row r="66" spans="1:3">
      <c r="A66" s="4" t="s">
        <v>580</v>
      </c>
    </row>
    <row r="67" spans="1:3">
      <c r="A67" s="3" t="s">
        <v>561</v>
      </c>
    </row>
    <row r="68" spans="1:3">
      <c r="A68" s="4" t="s">
        <v>352</v>
      </c>
      <c r="B68" s="6" t="n">
        <v>9.1</v>
      </c>
      <c r="C68" s="6" t="n">
        <v>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s>
  <sheetData>
    <row r="1" spans="1:4">
      <c r="A1" s="1" t="s">
        <v>581</v>
      </c>
      <c r="B1" s="2" t="s">
        <v>58</v>
      </c>
      <c r="D1" s="2" t="s">
        <v>1</v>
      </c>
    </row>
    <row r="2" spans="1:4">
      <c r="B2" s="2" t="s">
        <v>2</v>
      </c>
      <c r="C2" s="2" t="s">
        <v>59</v>
      </c>
      <c r="D2" s="2" t="s">
        <v>59</v>
      </c>
    </row>
    <row r="3" spans="1:4">
      <c r="A3" s="3" t="s">
        <v>256</v>
      </c>
    </row>
    <row r="4" spans="1:4">
      <c r="A4" s="4" t="s">
        <v>582</v>
      </c>
      <c r="B4" s="6" t="n">
        <v>4.5</v>
      </c>
    </row>
    <row r="5" spans="1:4">
      <c r="A5" s="4" t="s">
        <v>583</v>
      </c>
      <c r="B5" s="8" t="n">
        <v>-5</v>
      </c>
      <c r="C5" s="6" t="n">
        <v>-0.3</v>
      </c>
    </row>
    <row r="6" spans="1:4">
      <c r="A6" s="4" t="s">
        <v>584</v>
      </c>
      <c r="C6" s="7" t="n">
        <v>0.2</v>
      </c>
    </row>
    <row r="7" spans="1:4">
      <c r="A7" s="4" t="s">
        <v>585</v>
      </c>
      <c r="C7" s="7" t="n">
        <v>0.6</v>
      </c>
    </row>
    <row r="8" spans="1:4">
      <c r="A8" s="4" t="s">
        <v>586</v>
      </c>
      <c r="C8" s="6" t="n">
        <v>2.2</v>
      </c>
    </row>
    <row r="9" spans="1:4">
      <c r="A9" s="4" t="s">
        <v>587</v>
      </c>
      <c r="D9" s="6" t="n">
        <v>50.4</v>
      </c>
    </row>
    <row r="10" spans="1:4">
      <c r="A10" s="4" t="s">
        <v>588</v>
      </c>
      <c r="D10" s="7" t="n">
        <v>1.1</v>
      </c>
    </row>
    <row r="11" spans="1:4">
      <c r="A11" s="4" t="s">
        <v>589</v>
      </c>
      <c r="D11" s="6" t="n">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s>
  <sheetData>
    <row r="1" spans="1:7">
      <c r="A1" s="1" t="s">
        <v>171</v>
      </c>
      <c r="B1" s="2" t="s">
        <v>58</v>
      </c>
    </row>
    <row r="2" spans="1:7">
      <c r="B2" s="2" t="s">
        <v>2</v>
      </c>
      <c r="C2" s="2" t="s">
        <v>172</v>
      </c>
      <c r="D2" s="2" t="s">
        <v>173</v>
      </c>
      <c r="E2" s="2" t="s">
        <v>59</v>
      </c>
      <c r="F2" s="2" t="s">
        <v>174</v>
      </c>
      <c r="G2" s="2" t="s">
        <v>175</v>
      </c>
    </row>
    <row r="3" spans="1:7">
      <c r="A3" s="3" t="s">
        <v>176</v>
      </c>
    </row>
    <row r="4" spans="1:7">
      <c r="A4" s="4" t="s">
        <v>177</v>
      </c>
      <c r="B4" s="10" t="n">
        <v>0.1</v>
      </c>
      <c r="C4" s="10" t="n">
        <v>0.08749999999999999</v>
      </c>
      <c r="D4" s="10" t="n">
        <v>0.08749999999999999</v>
      </c>
      <c r="E4" s="8" t="n">
        <v>0</v>
      </c>
      <c r="F4" s="11" t="n">
        <v>0.175</v>
      </c>
      <c r="G4" s="10" t="n">
        <v>0.08749999999999999</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47"/>
    <col customWidth="1" max="2" min="2" width="21"/>
    <col customWidth="1" max="3" min="3" width="14"/>
    <col customWidth="1" max="4" min="4" width="21"/>
    <col customWidth="1" max="5" min="5" width="20"/>
    <col customWidth="1" max="6" min="6" width="21"/>
    <col customWidth="1" max="7" min="7" width="21"/>
  </cols>
  <sheetData>
    <row r="1" spans="1:7">
      <c r="A1" s="1" t="s">
        <v>590</v>
      </c>
      <c r="B1" s="2" t="s">
        <v>591</v>
      </c>
      <c r="C1" s="2" t="s">
        <v>592</v>
      </c>
      <c r="D1" s="2" t="s">
        <v>593</v>
      </c>
      <c r="E1" s="2" t="s">
        <v>594</v>
      </c>
      <c r="F1" s="2" t="s">
        <v>448</v>
      </c>
      <c r="G1" s="2" t="s">
        <v>481</v>
      </c>
    </row>
    <row r="2" spans="1:7">
      <c r="A2" s="4" t="s">
        <v>595</v>
      </c>
    </row>
    <row r="3" spans="1:7">
      <c r="A3" s="3" t="s">
        <v>596</v>
      </c>
    </row>
    <row r="4" spans="1:7">
      <c r="A4" s="4" t="s">
        <v>597</v>
      </c>
      <c r="D4" s="13" t="n">
        <v>12.5</v>
      </c>
    </row>
    <row r="5" spans="1:7">
      <c r="A5" s="4" t="s">
        <v>598</v>
      </c>
      <c r="D5" s="4" t="s">
        <v>599</v>
      </c>
    </row>
    <row r="6" spans="1:7">
      <c r="A6" s="4" t="s">
        <v>600</v>
      </c>
      <c r="D6" s="4" t="s">
        <v>601</v>
      </c>
    </row>
    <row r="7" spans="1:7">
      <c r="A7" s="4" t="s">
        <v>602</v>
      </c>
    </row>
    <row r="8" spans="1:7">
      <c r="A8" s="3" t="s">
        <v>596</v>
      </c>
    </row>
    <row r="9" spans="1:7">
      <c r="A9" s="4" t="s">
        <v>603</v>
      </c>
      <c r="F9" s="8" t="n">
        <v>716800000</v>
      </c>
    </row>
    <row r="10" spans="1:7">
      <c r="A10" s="4" t="s">
        <v>604</v>
      </c>
    </row>
    <row r="11" spans="1:7">
      <c r="A11" s="3" t="s">
        <v>596</v>
      </c>
    </row>
    <row r="12" spans="1:7">
      <c r="A12" s="4" t="s">
        <v>605</v>
      </c>
      <c r="F12" s="5" t="n">
        <v>0</v>
      </c>
      <c r="G12" s="8" t="n">
        <v>0</v>
      </c>
    </row>
    <row r="13" spans="1:7">
      <c r="A13" s="4" t="s">
        <v>606</v>
      </c>
      <c r="F13" s="5" t="n">
        <v>700000000</v>
      </c>
    </row>
    <row r="14" spans="1:7">
      <c r="A14" s="4" t="s">
        <v>607</v>
      </c>
      <c r="C14" s="4" t="s">
        <v>442</v>
      </c>
    </row>
    <row r="15" spans="1:7">
      <c r="A15" s="4" t="s">
        <v>608</v>
      </c>
    </row>
    <row r="16" spans="1:7">
      <c r="A16" s="3" t="s">
        <v>596</v>
      </c>
    </row>
    <row r="17" spans="1:7">
      <c r="A17" s="4" t="s">
        <v>605</v>
      </c>
      <c r="F17" s="5" t="n">
        <v>0</v>
      </c>
      <c r="G17" s="8" t="n">
        <v>67800000</v>
      </c>
    </row>
    <row r="18" spans="1:7">
      <c r="A18" s="4" t="s">
        <v>606</v>
      </c>
      <c r="F18" s="8" t="n">
        <v>500000000</v>
      </c>
    </row>
    <row r="19" spans="1:7">
      <c r="A19" s="4" t="s">
        <v>609</v>
      </c>
    </row>
    <row r="20" spans="1:7">
      <c r="A20" s="3" t="s">
        <v>596</v>
      </c>
    </row>
    <row r="21" spans="1:7">
      <c r="A21" s="4" t="s">
        <v>610</v>
      </c>
      <c r="B21" s="13" t="n">
        <v>12.5</v>
      </c>
    </row>
    <row r="22" spans="1:7">
      <c r="A22" s="4" t="s">
        <v>611</v>
      </c>
    </row>
    <row r="23" spans="1:7">
      <c r="A23" s="3" t="s">
        <v>596</v>
      </c>
    </row>
    <row r="24" spans="1:7">
      <c r="A24" s="4" t="s">
        <v>612</v>
      </c>
      <c r="E24" s="8" t="n">
        <v>1313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613</v>
      </c>
      <c r="B1" s="2" t="s">
        <v>614</v>
      </c>
      <c r="C1" s="2" t="s">
        <v>448</v>
      </c>
      <c r="D1" s="2" t="s">
        <v>615</v>
      </c>
      <c r="E1" s="2" t="s">
        <v>448</v>
      </c>
      <c r="F1" s="2" t="s">
        <v>519</v>
      </c>
    </row>
    <row r="2" spans="1:6">
      <c r="A2" s="3" t="s">
        <v>616</v>
      </c>
    </row>
    <row r="3" spans="1:6">
      <c r="A3" s="4" t="s">
        <v>617</v>
      </c>
      <c r="B3" s="5" t="n">
        <v>5</v>
      </c>
    </row>
    <row r="4" spans="1:6">
      <c r="A4" s="4" t="s">
        <v>185</v>
      </c>
      <c r="D4" s="6" t="n">
        <v>5.3</v>
      </c>
      <c r="E4" s="6" t="n">
        <v>5.3</v>
      </c>
      <c r="F4" s="6" t="n">
        <v>179.2</v>
      </c>
    </row>
    <row r="5" spans="1:6">
      <c r="A5" s="4" t="s">
        <v>618</v>
      </c>
    </row>
    <row r="6" spans="1:6">
      <c r="A6" s="3" t="s">
        <v>616</v>
      </c>
    </row>
    <row r="7" spans="1:6">
      <c r="A7" s="4" t="s">
        <v>619</v>
      </c>
      <c r="B7" s="4" t="s">
        <v>620</v>
      </c>
    </row>
    <row r="8" spans="1:6">
      <c r="A8" s="4" t="s">
        <v>621</v>
      </c>
    </row>
    <row r="9" spans="1:6">
      <c r="A9" s="3" t="s">
        <v>616</v>
      </c>
    </row>
    <row r="10" spans="1:6">
      <c r="A10" s="4" t="s">
        <v>619</v>
      </c>
      <c r="B10" s="4" t="s">
        <v>622</v>
      </c>
    </row>
    <row r="11" spans="1:6">
      <c r="A11" s="4" t="s">
        <v>623</v>
      </c>
    </row>
    <row r="12" spans="1:6">
      <c r="A12" s="3" t="s">
        <v>616</v>
      </c>
    </row>
    <row r="13" spans="1:6">
      <c r="A13" s="4" t="s">
        <v>495</v>
      </c>
      <c r="C13" s="6" t="n">
        <v>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24</v>
      </c>
      <c r="B1" s="2" t="s">
        <v>1</v>
      </c>
    </row>
    <row r="2" spans="1:2">
      <c r="B2" s="2" t="s">
        <v>448</v>
      </c>
    </row>
    <row r="3" spans="1:2">
      <c r="A3" s="3" t="s">
        <v>625</v>
      </c>
    </row>
    <row r="4" spans="1:2">
      <c r="A4" s="4" t="s">
        <v>626</v>
      </c>
      <c r="B4" s="6" t="n">
        <v>3431.3</v>
      </c>
    </row>
    <row r="5" spans="1:2">
      <c r="A5" s="4" t="s">
        <v>627</v>
      </c>
      <c r="B5" s="5" t="n">
        <v>0</v>
      </c>
    </row>
    <row r="6" spans="1:2">
      <c r="A6" s="4" t="s">
        <v>628</v>
      </c>
      <c r="B6" s="7" t="n">
        <v>3.8</v>
      </c>
    </row>
    <row r="7" spans="1:2">
      <c r="A7" s="4" t="s">
        <v>629</v>
      </c>
      <c r="B7" s="7" t="n">
        <v>-4.1</v>
      </c>
    </row>
    <row r="8" spans="1:2">
      <c r="A8" s="4" t="s">
        <v>630</v>
      </c>
      <c r="B8" s="7" t="n">
        <v>-75.3</v>
      </c>
    </row>
    <row r="9" spans="1:2">
      <c r="A9" s="4" t="s">
        <v>631</v>
      </c>
      <c r="B9" s="7" t="n">
        <v>3355.7</v>
      </c>
    </row>
    <row r="10" spans="1:2">
      <c r="A10" s="4" t="s">
        <v>418</v>
      </c>
    </row>
    <row r="11" spans="1:2">
      <c r="A11" s="3" t="s">
        <v>625</v>
      </c>
    </row>
    <row r="12" spans="1:2">
      <c r="A12" s="4" t="s">
        <v>626</v>
      </c>
      <c r="B12" s="7" t="n">
        <v>2579.8</v>
      </c>
    </row>
    <row r="13" spans="1:2">
      <c r="A13" s="4" t="s">
        <v>627</v>
      </c>
      <c r="B13" s="7" t="n">
        <v>-37.1</v>
      </c>
    </row>
    <row r="14" spans="1:2">
      <c r="A14" s="4" t="s">
        <v>628</v>
      </c>
      <c r="B14" s="7" t="n">
        <v>3.8</v>
      </c>
    </row>
    <row r="15" spans="1:2">
      <c r="A15" s="4" t="s">
        <v>629</v>
      </c>
      <c r="B15" s="7" t="n">
        <v>-4.1</v>
      </c>
    </row>
    <row r="16" spans="1:2">
      <c r="A16" s="4" t="s">
        <v>630</v>
      </c>
      <c r="B16" s="5" t="n">
        <v>-59</v>
      </c>
    </row>
    <row r="17" spans="1:2">
      <c r="A17" s="4" t="s">
        <v>631</v>
      </c>
      <c r="B17" s="7" t="n">
        <v>2483.4</v>
      </c>
    </row>
    <row r="18" spans="1:2">
      <c r="A18" s="4" t="s">
        <v>419</v>
      </c>
    </row>
    <row r="19" spans="1:2">
      <c r="A19" s="3" t="s">
        <v>625</v>
      </c>
    </row>
    <row r="20" spans="1:2">
      <c r="A20" s="4" t="s">
        <v>626</v>
      </c>
      <c r="B20" s="7" t="n">
        <v>851.5</v>
      </c>
    </row>
    <row r="21" spans="1:2">
      <c r="A21" s="4" t="s">
        <v>627</v>
      </c>
      <c r="B21" s="7" t="n">
        <v>37.1</v>
      </c>
    </row>
    <row r="22" spans="1:2">
      <c r="A22" s="4" t="s">
        <v>628</v>
      </c>
      <c r="B22" s="5" t="n">
        <v>0</v>
      </c>
    </row>
    <row r="23" spans="1:2">
      <c r="A23" s="4" t="s">
        <v>629</v>
      </c>
      <c r="B23" s="5" t="n">
        <v>0</v>
      </c>
    </row>
    <row r="24" spans="1:2">
      <c r="A24" s="4" t="s">
        <v>630</v>
      </c>
      <c r="B24" s="7" t="n">
        <v>-16.3</v>
      </c>
    </row>
    <row r="25" spans="1:2">
      <c r="A25" s="4" t="s">
        <v>631</v>
      </c>
      <c r="B25" s="6" t="n">
        <v>872.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95</v>
      </c>
    </row>
    <row r="2" spans="1:3">
      <c r="A2" s="3" t="s">
        <v>616</v>
      </c>
    </row>
    <row r="3" spans="1:3">
      <c r="A3" s="4" t="s">
        <v>633</v>
      </c>
      <c r="B3" s="6" t="n">
        <v>6092.3</v>
      </c>
      <c r="C3" s="6" t="n">
        <v>6167.9</v>
      </c>
    </row>
    <row r="4" spans="1:3">
      <c r="A4" s="4" t="s">
        <v>634</v>
      </c>
      <c r="B4" s="7" t="n">
        <v>-2736.6</v>
      </c>
      <c r="C4" s="7" t="n">
        <v>-2736.6</v>
      </c>
    </row>
    <row r="5" spans="1:3">
      <c r="A5" s="4" t="s">
        <v>635</v>
      </c>
      <c r="B5" s="7" t="n">
        <v>3355.7</v>
      </c>
      <c r="C5" s="7" t="n">
        <v>3431.3</v>
      </c>
    </row>
    <row r="6" spans="1:3">
      <c r="A6" s="4" t="s">
        <v>418</v>
      </c>
    </row>
    <row r="7" spans="1:3">
      <c r="A7" s="3" t="s">
        <v>616</v>
      </c>
    </row>
    <row r="8" spans="1:3">
      <c r="A8" s="4" t="s">
        <v>633</v>
      </c>
      <c r="B8" s="5" t="n">
        <v>5220</v>
      </c>
      <c r="C8" s="7" t="n">
        <v>5247.9</v>
      </c>
    </row>
    <row r="9" spans="1:3">
      <c r="A9" s="4" t="s">
        <v>634</v>
      </c>
      <c r="B9" s="7" t="n">
        <v>-2736.6</v>
      </c>
      <c r="C9" s="7" t="n">
        <v>-2668.1</v>
      </c>
    </row>
    <row r="10" spans="1:3">
      <c r="A10" s="4" t="s">
        <v>635</v>
      </c>
      <c r="B10" s="7" t="n">
        <v>2483.4</v>
      </c>
      <c r="C10" s="7" t="n">
        <v>2579.8</v>
      </c>
    </row>
    <row r="11" spans="1:3">
      <c r="A11" s="4" t="s">
        <v>419</v>
      </c>
    </row>
    <row r="12" spans="1:3">
      <c r="A12" s="3" t="s">
        <v>616</v>
      </c>
    </row>
    <row r="13" spans="1:3">
      <c r="A13" s="4" t="s">
        <v>633</v>
      </c>
      <c r="B13" s="7" t="n">
        <v>872.3</v>
      </c>
      <c r="C13" s="5" t="n">
        <v>920</v>
      </c>
    </row>
    <row r="14" spans="1:3">
      <c r="A14" s="4" t="s">
        <v>634</v>
      </c>
      <c r="B14" s="5" t="n">
        <v>0</v>
      </c>
      <c r="C14" s="7" t="n">
        <v>-68.5</v>
      </c>
    </row>
    <row r="15" spans="1:3">
      <c r="A15" s="4" t="s">
        <v>635</v>
      </c>
      <c r="B15" s="6" t="n">
        <v>872.3</v>
      </c>
      <c r="C15" s="6" t="n">
        <v>85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95</v>
      </c>
    </row>
    <row r="2" spans="1:3">
      <c r="A2" s="3" t="s">
        <v>637</v>
      </c>
    </row>
    <row r="3" spans="1:3">
      <c r="A3" s="4" t="s">
        <v>633</v>
      </c>
      <c r="B3" s="6" t="n">
        <v>2478.7</v>
      </c>
      <c r="C3" s="6" t="n">
        <v>2578.9</v>
      </c>
    </row>
    <row r="4" spans="1:3">
      <c r="A4" s="4" t="s">
        <v>638</v>
      </c>
      <c r="B4" s="5" t="n">
        <v>-940</v>
      </c>
      <c r="C4" s="7" t="n">
        <v>-830.3</v>
      </c>
    </row>
    <row r="5" spans="1:3">
      <c r="A5" s="4" t="s">
        <v>635</v>
      </c>
      <c r="B5" s="7" t="n">
        <v>1538.7</v>
      </c>
      <c r="C5" s="7" t="n">
        <v>1748.6</v>
      </c>
    </row>
    <row r="6" spans="1:3">
      <c r="A6" s="4" t="s">
        <v>639</v>
      </c>
      <c r="B6" s="7" t="n">
        <v>3107.7</v>
      </c>
      <c r="C6" s="7" t="n">
        <v>3250.6</v>
      </c>
    </row>
    <row r="7" spans="1:3">
      <c r="A7" s="4" t="s">
        <v>104</v>
      </c>
      <c r="B7" s="7" t="n">
        <v>2167.7</v>
      </c>
      <c r="C7" s="7" t="n">
        <v>2420.3</v>
      </c>
    </row>
    <row r="8" spans="1:3">
      <c r="A8" s="4" t="s">
        <v>640</v>
      </c>
    </row>
    <row r="9" spans="1:3">
      <c r="A9" s="3" t="s">
        <v>641</v>
      </c>
    </row>
    <row r="10" spans="1:3">
      <c r="A10" s="4" t="s">
        <v>642</v>
      </c>
      <c r="B10" s="5" t="n">
        <v>629</v>
      </c>
      <c r="C10" s="7" t="n">
        <v>671.7</v>
      </c>
    </row>
    <row r="11" spans="1:3">
      <c r="A11" s="4" t="s">
        <v>643</v>
      </c>
    </row>
    <row r="12" spans="1:3">
      <c r="A12" s="3" t="s">
        <v>637</v>
      </c>
    </row>
    <row r="13" spans="1:3">
      <c r="A13" s="4" t="s">
        <v>633</v>
      </c>
      <c r="B13" s="7" t="n">
        <v>1318.3</v>
      </c>
      <c r="C13" s="7" t="n">
        <v>1376.4</v>
      </c>
    </row>
    <row r="14" spans="1:3">
      <c r="A14" s="4" t="s">
        <v>638</v>
      </c>
      <c r="B14" s="5" t="n">
        <v>-477</v>
      </c>
      <c r="C14" s="7" t="n">
        <v>-407.1</v>
      </c>
    </row>
    <row r="15" spans="1:3">
      <c r="A15" s="4" t="s">
        <v>635</v>
      </c>
      <c r="B15" s="7" t="n">
        <v>841.3</v>
      </c>
      <c r="C15" s="7" t="n">
        <v>969.3</v>
      </c>
    </row>
    <row r="16" spans="1:3">
      <c r="A16" s="4" t="s">
        <v>640</v>
      </c>
    </row>
    <row r="17" spans="1:3">
      <c r="A17" s="3" t="s">
        <v>637</v>
      </c>
    </row>
    <row r="18" spans="1:3">
      <c r="A18" s="4" t="s">
        <v>633</v>
      </c>
      <c r="B18" s="7" t="n">
        <v>77.5</v>
      </c>
      <c r="C18" s="7" t="n">
        <v>81.09999999999999</v>
      </c>
    </row>
    <row r="19" spans="1:3">
      <c r="A19" s="4" t="s">
        <v>638</v>
      </c>
      <c r="B19" s="7" t="n">
        <v>-61.9</v>
      </c>
      <c r="C19" s="7" t="n">
        <v>-62.5</v>
      </c>
    </row>
    <row r="20" spans="1:3">
      <c r="A20" s="4" t="s">
        <v>635</v>
      </c>
      <c r="B20" s="7" t="n">
        <v>15.6</v>
      </c>
      <c r="C20" s="7" t="n">
        <v>18.6</v>
      </c>
    </row>
    <row r="21" spans="1:3">
      <c r="A21" s="4" t="s">
        <v>644</v>
      </c>
    </row>
    <row r="22" spans="1:3">
      <c r="A22" s="3" t="s">
        <v>637</v>
      </c>
    </row>
    <row r="23" spans="1:3">
      <c r="A23" s="4" t="s">
        <v>633</v>
      </c>
      <c r="B23" s="7" t="n">
        <v>35.8</v>
      </c>
      <c r="C23" s="7" t="n">
        <v>36.1</v>
      </c>
    </row>
    <row r="24" spans="1:3">
      <c r="A24" s="4" t="s">
        <v>638</v>
      </c>
      <c r="B24" s="7" t="n">
        <v>-27.3</v>
      </c>
      <c r="C24" s="7" t="n">
        <v>-26.3</v>
      </c>
    </row>
    <row r="25" spans="1:3">
      <c r="A25" s="4" t="s">
        <v>635</v>
      </c>
      <c r="B25" s="7" t="n">
        <v>8.5</v>
      </c>
      <c r="C25" s="7" t="n">
        <v>9.800000000000001</v>
      </c>
    </row>
    <row r="26" spans="1:3">
      <c r="A26" s="4" t="s">
        <v>645</v>
      </c>
    </row>
    <row r="27" spans="1:3">
      <c r="A27" s="3" t="s">
        <v>637</v>
      </c>
    </row>
    <row r="28" spans="1:3">
      <c r="A28" s="4" t="s">
        <v>633</v>
      </c>
      <c r="B28" s="7" t="n">
        <v>1047.1</v>
      </c>
      <c r="C28" s="7" t="n">
        <v>1085.3</v>
      </c>
    </row>
    <row r="29" spans="1:3">
      <c r="A29" s="4" t="s">
        <v>638</v>
      </c>
      <c r="B29" s="7" t="n">
        <v>-373.8</v>
      </c>
      <c r="C29" s="7" t="n">
        <v>-334.4</v>
      </c>
    </row>
    <row r="30" spans="1:3">
      <c r="A30" s="4" t="s">
        <v>635</v>
      </c>
      <c r="B30" s="6" t="n">
        <v>673.3</v>
      </c>
      <c r="C30" s="6" t="n">
        <v>75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646</v>
      </c>
      <c r="B1" s="2" t="s">
        <v>1</v>
      </c>
      <c r="C1" s="2" t="s">
        <v>647</v>
      </c>
    </row>
    <row r="2" spans="1:3">
      <c r="B2" s="2" t="s">
        <v>2</v>
      </c>
      <c r="C2" s="2" t="s">
        <v>648</v>
      </c>
    </row>
    <row r="3" spans="1:3">
      <c r="A3" s="3" t="s">
        <v>649</v>
      </c>
    </row>
    <row r="4" spans="1:3">
      <c r="A4" s="4" t="s">
        <v>650</v>
      </c>
      <c r="C4" s="8" t="n">
        <v>546000000</v>
      </c>
    </row>
    <row r="5" spans="1:3">
      <c r="A5" s="4" t="s">
        <v>651</v>
      </c>
    </row>
    <row r="6" spans="1:3">
      <c r="A6" s="3" t="s">
        <v>649</v>
      </c>
    </row>
    <row r="7" spans="1:3">
      <c r="A7" s="4" t="s">
        <v>652</v>
      </c>
      <c r="B7" s="8" t="n">
        <v>41000000</v>
      </c>
    </row>
    <row r="8" spans="1:3">
      <c r="A8" s="4" t="s">
        <v>653</v>
      </c>
    </row>
    <row r="9" spans="1:3">
      <c r="A9" s="3" t="s">
        <v>649</v>
      </c>
    </row>
    <row r="10" spans="1:3">
      <c r="A10" s="4" t="s">
        <v>654</v>
      </c>
      <c r="B10" s="5" t="n">
        <v>-4700000</v>
      </c>
    </row>
    <row r="11" spans="1:3">
      <c r="A11" s="4" t="s">
        <v>655</v>
      </c>
    </row>
    <row r="12" spans="1:3">
      <c r="A12" s="3" t="s">
        <v>649</v>
      </c>
    </row>
    <row r="13" spans="1:3">
      <c r="A13" s="4" t="s">
        <v>654</v>
      </c>
      <c r="B13" s="5" t="n">
        <v>0</v>
      </c>
    </row>
    <row r="14" spans="1:3">
      <c r="A14" s="4" t="s">
        <v>656</v>
      </c>
    </row>
    <row r="15" spans="1:3">
      <c r="A15" s="3" t="s">
        <v>649</v>
      </c>
    </row>
    <row r="16" spans="1:3">
      <c r="A16" s="4" t="s">
        <v>657</v>
      </c>
      <c r="B16" s="8" t="n">
        <v>171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67"/>
    <col customWidth="1" max="3" min="3" width="14"/>
  </cols>
  <sheetData>
    <row r="1" spans="1:3">
      <c r="A1" s="1" t="s">
        <v>658</v>
      </c>
      <c r="B1" s="1" t="s">
        <v>659</v>
      </c>
      <c r="C1" s="2" t="s">
        <v>660</v>
      </c>
    </row>
    <row r="2" spans="1:3">
      <c r="A2" s="4" t="s">
        <v>661</v>
      </c>
    </row>
    <row r="3" spans="1:3">
      <c r="A3" s="4" t="s">
        <v>662</v>
      </c>
      <c r="B3" s="4" t="s">
        <v>663</v>
      </c>
      <c r="C3" s="8" t="n">
        <v>-6000000</v>
      </c>
    </row>
    <row r="4" spans="1:3">
      <c r="A4" s="4" t="s">
        <v>664</v>
      </c>
    </row>
    <row r="5" spans="1:3">
      <c r="A5" s="4" t="s">
        <v>662</v>
      </c>
      <c r="B5" s="4" t="s">
        <v>663</v>
      </c>
      <c r="C5" s="5" t="n">
        <v>-6000000</v>
      </c>
    </row>
    <row r="6" spans="1:3">
      <c r="A6" s="4" t="s">
        <v>665</v>
      </c>
    </row>
    <row r="7" spans="1:3">
      <c r="A7" s="4" t="s">
        <v>662</v>
      </c>
      <c r="B7" s="4" t="s">
        <v>663</v>
      </c>
      <c r="C7" s="8" t="n">
        <v>-6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59</v>
      </c>
    </row>
    <row r="3" spans="1:3">
      <c r="A3" s="3" t="s">
        <v>179</v>
      </c>
    </row>
    <row r="4" spans="1:3">
      <c r="A4" s="4" t="s">
        <v>74</v>
      </c>
      <c r="B4" s="6" t="n">
        <v>160.6</v>
      </c>
      <c r="C4" s="6" t="n">
        <v>-1012.4</v>
      </c>
    </row>
    <row r="5" spans="1:3">
      <c r="A5" s="3" t="s">
        <v>180</v>
      </c>
    </row>
    <row r="6" spans="1:3">
      <c r="A6" s="4" t="s">
        <v>181</v>
      </c>
      <c r="B6" s="7" t="n">
        <v>101.6</v>
      </c>
      <c r="C6" s="7" t="n">
        <v>103.4</v>
      </c>
    </row>
    <row r="7" spans="1:3">
      <c r="A7" s="4" t="s">
        <v>182</v>
      </c>
      <c r="B7" s="7" t="n">
        <v>142.9</v>
      </c>
      <c r="C7" s="7" t="n">
        <v>149.7</v>
      </c>
    </row>
    <row r="8" spans="1:3">
      <c r="A8" s="4" t="s">
        <v>183</v>
      </c>
      <c r="B8" s="7" t="n">
        <v>2.1</v>
      </c>
      <c r="C8" s="5" t="n">
        <v>2</v>
      </c>
    </row>
    <row r="9" spans="1:3">
      <c r="A9" s="4" t="s">
        <v>184</v>
      </c>
      <c r="B9" s="7" t="n">
        <v>33.4</v>
      </c>
      <c r="C9" s="5" t="n">
        <v>0</v>
      </c>
    </row>
    <row r="10" spans="1:3">
      <c r="A10" s="4" t="s">
        <v>65</v>
      </c>
      <c r="B10" s="5" t="n">
        <v>0</v>
      </c>
      <c r="C10" s="7" t="n">
        <v>1085.8</v>
      </c>
    </row>
    <row r="11" spans="1:3">
      <c r="A11" s="4" t="s">
        <v>185</v>
      </c>
      <c r="B11" s="7" t="n">
        <v>5.3</v>
      </c>
      <c r="C11" s="7" t="n">
        <v>179.2</v>
      </c>
    </row>
    <row r="12" spans="1:3">
      <c r="A12" s="4" t="s">
        <v>186</v>
      </c>
      <c r="B12" s="7" t="n">
        <v>3.8</v>
      </c>
      <c r="C12" s="5" t="n">
        <v>0</v>
      </c>
    </row>
    <row r="13" spans="1:3">
      <c r="A13" s="4" t="s">
        <v>116</v>
      </c>
      <c r="B13" s="7" t="n">
        <v>-39.9</v>
      </c>
      <c r="C13" s="7" t="n">
        <v>-97.90000000000001</v>
      </c>
    </row>
    <row r="14" spans="1:3">
      <c r="A14" s="4" t="s">
        <v>155</v>
      </c>
      <c r="B14" s="7" t="n">
        <v>49.8</v>
      </c>
      <c r="C14" s="7" t="n">
        <v>15.1</v>
      </c>
    </row>
    <row r="15" spans="1:3">
      <c r="A15" s="4" t="s">
        <v>187</v>
      </c>
      <c r="B15" s="7" t="n">
        <v>15.2</v>
      </c>
      <c r="C15" s="7" t="n">
        <v>19.2</v>
      </c>
    </row>
    <row r="16" spans="1:3">
      <c r="A16" s="4" t="s">
        <v>188</v>
      </c>
      <c r="B16" s="7" t="n">
        <v>-12.4</v>
      </c>
      <c r="C16" s="5" t="n">
        <v>-2</v>
      </c>
    </row>
    <row r="17" spans="1:3">
      <c r="A17" s="4" t="s">
        <v>189</v>
      </c>
      <c r="B17" s="7" t="n">
        <v>2.9</v>
      </c>
      <c r="C17" s="7" t="n">
        <v>2.7</v>
      </c>
    </row>
    <row r="18" spans="1:3">
      <c r="A18" s="4" t="s">
        <v>190</v>
      </c>
      <c r="B18" s="7" t="n">
        <v>-8.699999999999999</v>
      </c>
      <c r="C18" s="5" t="n">
        <v>0</v>
      </c>
    </row>
    <row r="19" spans="1:3">
      <c r="A19" s="4" t="s">
        <v>191</v>
      </c>
      <c r="B19" s="5" t="n">
        <v>14</v>
      </c>
      <c r="C19" s="5" t="n">
        <v>0</v>
      </c>
    </row>
    <row r="20" spans="1:3">
      <c r="A20" s="4" t="s">
        <v>192</v>
      </c>
      <c r="B20" s="5" t="n">
        <v>0</v>
      </c>
      <c r="C20" s="7" t="n">
        <v>-44.1</v>
      </c>
    </row>
    <row r="21" spans="1:3">
      <c r="A21" s="3" t="s">
        <v>193</v>
      </c>
    </row>
    <row r="22" spans="1:3">
      <c r="A22" s="4" t="s">
        <v>194</v>
      </c>
      <c r="B22" s="7" t="n">
        <v>-20.7</v>
      </c>
      <c r="C22" s="7" t="n">
        <v>25.1</v>
      </c>
    </row>
    <row r="23" spans="1:3">
      <c r="A23" s="4" t="s">
        <v>99</v>
      </c>
      <c r="B23" s="7" t="n">
        <v>-48.4</v>
      </c>
      <c r="C23" s="7" t="n">
        <v>-83.3</v>
      </c>
    </row>
    <row r="24" spans="1:3">
      <c r="A24" s="4" t="s">
        <v>100</v>
      </c>
      <c r="B24" s="7" t="n">
        <v>-3.6</v>
      </c>
      <c r="C24" s="7" t="n">
        <v>-47.3</v>
      </c>
    </row>
    <row r="25" spans="1:3">
      <c r="A25" s="4" t="s">
        <v>106</v>
      </c>
      <c r="B25" s="7" t="n">
        <v>-14.4</v>
      </c>
      <c r="C25" s="7" t="n">
        <v>-10.3</v>
      </c>
    </row>
    <row r="26" spans="1:3">
      <c r="A26" s="4" t="s">
        <v>109</v>
      </c>
      <c r="B26" s="7" t="n">
        <v>-30.5</v>
      </c>
      <c r="C26" s="7" t="n">
        <v>10.1</v>
      </c>
    </row>
    <row r="27" spans="1:3">
      <c r="A27" s="4" t="s">
        <v>110</v>
      </c>
      <c r="B27" s="7" t="n">
        <v>-35.5</v>
      </c>
      <c r="C27" s="7" t="n">
        <v>-7.1</v>
      </c>
    </row>
    <row r="28" spans="1:3">
      <c r="A28" s="4" t="s">
        <v>195</v>
      </c>
      <c r="B28" s="7" t="n">
        <v>11.4</v>
      </c>
      <c r="C28" s="7" t="n">
        <v>13.2</v>
      </c>
    </row>
    <row r="29" spans="1:3">
      <c r="A29" s="4" t="s">
        <v>117</v>
      </c>
      <c r="B29" s="7" t="n">
        <v>4.6</v>
      </c>
      <c r="C29" s="7" t="n">
        <v>-3.5</v>
      </c>
    </row>
    <row r="30" spans="1:3">
      <c r="A30" s="4" t="s">
        <v>196</v>
      </c>
      <c r="B30" s="7" t="n">
        <v>333.5</v>
      </c>
      <c r="C30" s="7" t="n">
        <v>297.6</v>
      </c>
    </row>
    <row r="31" spans="1:3">
      <c r="A31" s="3" t="s">
        <v>197</v>
      </c>
    </row>
    <row r="32" spans="1:3">
      <c r="A32" s="4" t="s">
        <v>198</v>
      </c>
      <c r="B32" s="7" t="n">
        <v>-86.90000000000001</v>
      </c>
      <c r="C32" s="7" t="n">
        <v>-130.6</v>
      </c>
    </row>
    <row r="33" spans="1:3">
      <c r="A33" s="4" t="s">
        <v>199</v>
      </c>
      <c r="B33" s="7" t="n">
        <v>-3.3</v>
      </c>
      <c r="C33" s="7" t="n">
        <v>-130.5</v>
      </c>
    </row>
    <row r="34" spans="1:3">
      <c r="A34" s="4" t="s">
        <v>200</v>
      </c>
      <c r="B34" s="7" t="n">
        <v>11.6</v>
      </c>
      <c r="C34" s="5" t="n">
        <v>0</v>
      </c>
    </row>
    <row r="35" spans="1:3">
      <c r="A35" s="4" t="s">
        <v>201</v>
      </c>
      <c r="B35" s="7" t="n">
        <v>34.5</v>
      </c>
      <c r="C35" s="7" t="n">
        <v>3.7</v>
      </c>
    </row>
    <row r="36" spans="1:3">
      <c r="A36" s="4" t="s">
        <v>202</v>
      </c>
      <c r="B36" s="5" t="n">
        <v>0</v>
      </c>
      <c r="C36" s="7" t="n">
        <v>-2.4</v>
      </c>
    </row>
    <row r="37" spans="1:3">
      <c r="A37" s="4" t="s">
        <v>203</v>
      </c>
      <c r="B37" s="5" t="n">
        <v>0</v>
      </c>
      <c r="C37" s="7" t="n">
        <v>-5.5</v>
      </c>
    </row>
    <row r="38" spans="1:3">
      <c r="A38" s="4" t="s">
        <v>204</v>
      </c>
      <c r="B38" s="5" t="n">
        <v>0</v>
      </c>
      <c r="C38" s="7" t="n">
        <v>-0.1</v>
      </c>
    </row>
    <row r="39" spans="1:3">
      <c r="A39" s="4" t="s">
        <v>205</v>
      </c>
      <c r="B39" s="7" t="n">
        <v>0.1</v>
      </c>
      <c r="C39" s="5" t="n">
        <v>0</v>
      </c>
    </row>
    <row r="40" spans="1:3">
      <c r="A40" s="4" t="s">
        <v>206</v>
      </c>
      <c r="B40" s="5" t="n">
        <v>0</v>
      </c>
      <c r="C40" s="7" t="n">
        <v>54.1</v>
      </c>
    </row>
    <row r="41" spans="1:3">
      <c r="A41" s="4" t="s">
        <v>207</v>
      </c>
      <c r="B41" s="7" t="n">
        <v>4.3</v>
      </c>
      <c r="C41" s="7" t="n">
        <v>6.3</v>
      </c>
    </row>
    <row r="42" spans="1:3">
      <c r="A42" s="4" t="s">
        <v>208</v>
      </c>
      <c r="B42" s="7" t="n">
        <v>-39.7</v>
      </c>
      <c r="C42" s="5" t="n">
        <v>-205</v>
      </c>
    </row>
    <row r="43" spans="1:3">
      <c r="A43" s="3" t="s">
        <v>209</v>
      </c>
    </row>
    <row r="44" spans="1:3">
      <c r="A44" s="4" t="s">
        <v>210</v>
      </c>
      <c r="B44" s="7" t="n">
        <v>-67.40000000000001</v>
      </c>
      <c r="C44" s="7" t="n">
        <v>124.3</v>
      </c>
    </row>
    <row r="45" spans="1:3">
      <c r="A45" s="4" t="s">
        <v>211</v>
      </c>
      <c r="B45" s="5" t="n">
        <v>-160</v>
      </c>
      <c r="C45" s="7" t="n">
        <v>-250.2</v>
      </c>
    </row>
    <row r="46" spans="1:3">
      <c r="A46" s="4" t="s">
        <v>212</v>
      </c>
      <c r="B46" s="7" t="n">
        <v>-58.7</v>
      </c>
      <c r="C46" s="7" t="n">
        <v>-59.1</v>
      </c>
    </row>
    <row r="47" spans="1:3">
      <c r="A47" s="4" t="s">
        <v>213</v>
      </c>
      <c r="B47" s="7" t="n">
        <v>118.9</v>
      </c>
      <c r="C47" s="7" t="n">
        <v>0.3</v>
      </c>
    </row>
    <row r="48" spans="1:3">
      <c r="A48" s="4" t="s">
        <v>214</v>
      </c>
      <c r="B48" s="7" t="n">
        <v>-251.2</v>
      </c>
      <c r="C48" s="7" t="n">
        <v>-9.300000000000001</v>
      </c>
    </row>
    <row r="49" spans="1:3">
      <c r="A49" s="4" t="s">
        <v>215</v>
      </c>
      <c r="B49" s="7" t="n">
        <v>78.8</v>
      </c>
      <c r="C49" s="7" t="n">
        <v>22.8</v>
      </c>
    </row>
    <row r="50" spans="1:3">
      <c r="A50" s="4" t="s">
        <v>216</v>
      </c>
      <c r="B50" s="7" t="n">
        <v>-30.7</v>
      </c>
      <c r="C50" s="5" t="n">
        <v>0</v>
      </c>
    </row>
    <row r="51" spans="1:3">
      <c r="A51" s="4" t="s">
        <v>217</v>
      </c>
      <c r="B51" s="7" t="n">
        <v>-370.3</v>
      </c>
      <c r="C51" s="7" t="n">
        <v>-171.2</v>
      </c>
    </row>
    <row r="52" spans="1:3">
      <c r="A52" s="4" t="s">
        <v>218</v>
      </c>
      <c r="B52" s="5" t="n">
        <v>-7</v>
      </c>
      <c r="C52" s="7" t="n">
        <v>-8.9</v>
      </c>
    </row>
    <row r="53" spans="1:3">
      <c r="A53" s="4" t="s">
        <v>219</v>
      </c>
      <c r="B53" s="7" t="n">
        <v>-83.5</v>
      </c>
      <c r="C53" s="7" t="n">
        <v>-87.5</v>
      </c>
    </row>
    <row r="54" spans="1:3">
      <c r="A54" s="4" t="s">
        <v>220</v>
      </c>
      <c r="B54" s="7" t="n">
        <v>309.6</v>
      </c>
      <c r="C54" s="7" t="n">
        <v>320.6</v>
      </c>
    </row>
    <row r="55" spans="1:3">
      <c r="A55" s="4" t="s">
        <v>221</v>
      </c>
      <c r="B55" s="6" t="n">
        <v>226.1</v>
      </c>
      <c r="C55" s="6" t="n">
        <v>23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7:16:18Z</dcterms:created>
  <dcterms:modified xmlns:dcterms="http://purl.org/dc/terms/" xmlns:xsi="http://www.w3.org/2001/XMLSchema-instance" xsi:type="dcterms:W3CDTF">2019-11-07T07:16:18Z</dcterms:modified>
</cp:coreProperties>
</file>